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Land, Property and Equipment, n"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Casino Promotional Allowances" sheetId="14" state="visible" r:id="rId14"/>
    <sheet xmlns:r="http://schemas.openxmlformats.org/officeDocument/2006/relationships" name="Write-downs, Reserves and Proj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Litigation, Contractual Commitm"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Quarterly Results of Operations" sheetId="22" state="visible" r:id="rId22"/>
    <sheet xmlns:r="http://schemas.openxmlformats.org/officeDocument/2006/relationships" name="Combined and Consolidating Cond"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Land, Property and Equipment,26" sheetId="26" state="visible" r:id="rId26"/>
    <sheet xmlns:r="http://schemas.openxmlformats.org/officeDocument/2006/relationships" name="Goodwill and Other Intangible27"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asino Promotional Allowances (" sheetId="30" state="visible" r:id="rId30"/>
    <sheet xmlns:r="http://schemas.openxmlformats.org/officeDocument/2006/relationships" name="Write-downs, Reserves and Pro31"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upplemental Cash Flow Inform34" sheetId="34" state="visible" r:id="rId34"/>
    <sheet xmlns:r="http://schemas.openxmlformats.org/officeDocument/2006/relationships" name="Quarterly Results of Operatio35" sheetId="35" state="visible" r:id="rId35"/>
    <sheet xmlns:r="http://schemas.openxmlformats.org/officeDocument/2006/relationships" name="Combined and Consolidating Co36" sheetId="36" state="visible" r:id="rId36"/>
    <sheet xmlns:r="http://schemas.openxmlformats.org/officeDocument/2006/relationships" name="Description of Business and S37" sheetId="37" state="visible" r:id="rId37"/>
    <sheet xmlns:r="http://schemas.openxmlformats.org/officeDocument/2006/relationships" name="Recently Issued Accounting Pr38" sheetId="38" state="visible" r:id="rId38"/>
    <sheet xmlns:r="http://schemas.openxmlformats.org/officeDocument/2006/relationships" name="Land, Property and Equipment,39" sheetId="39" state="visible" r:id="rId39"/>
    <sheet xmlns:r="http://schemas.openxmlformats.org/officeDocument/2006/relationships" name="Land, Property and Equipment,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Accrued Expenses (Details)" sheetId="43" state="visible" r:id="rId43"/>
    <sheet xmlns:r="http://schemas.openxmlformats.org/officeDocument/2006/relationships" name="Debt - Outstanding Debt (Detail" sheetId="44" state="visible" r:id="rId44"/>
    <sheet xmlns:r="http://schemas.openxmlformats.org/officeDocument/2006/relationships" name="Debt - Amortization and Maturit" sheetId="45" state="visible" r:id="rId45"/>
    <sheet xmlns:r="http://schemas.openxmlformats.org/officeDocument/2006/relationships" name="Debt - Additional Information (" sheetId="46" state="visible" r:id="rId46"/>
    <sheet xmlns:r="http://schemas.openxmlformats.org/officeDocument/2006/relationships" name="Financial Instruments (Details)" sheetId="47" state="visible" r:id="rId47"/>
    <sheet xmlns:r="http://schemas.openxmlformats.org/officeDocument/2006/relationships" name="Casino Promotional Allowances48" sheetId="48" state="visible" r:id="rId48"/>
    <sheet xmlns:r="http://schemas.openxmlformats.org/officeDocument/2006/relationships" name="Write-downs, Reserves and Pro49" sheetId="49" state="visible" r:id="rId49"/>
    <sheet xmlns:r="http://schemas.openxmlformats.org/officeDocument/2006/relationships" name="Leases (Details)" sheetId="50" state="visible" r:id="rId50"/>
    <sheet xmlns:r="http://schemas.openxmlformats.org/officeDocument/2006/relationships" name="Income Taxes - Additional Infor" sheetId="51" state="visible" r:id="rId51"/>
    <sheet xmlns:r="http://schemas.openxmlformats.org/officeDocument/2006/relationships" name="Income Taxes - Components of In" sheetId="52" state="visible" r:id="rId52"/>
    <sheet xmlns:r="http://schemas.openxmlformats.org/officeDocument/2006/relationships" name="Income Taxes - Effective Income" sheetId="53" state="visible" r:id="rId53"/>
    <sheet xmlns:r="http://schemas.openxmlformats.org/officeDocument/2006/relationships" name="Fair Value Measurements - Addit" sheetId="54" state="visible" r:id="rId54"/>
    <sheet xmlns:r="http://schemas.openxmlformats.org/officeDocument/2006/relationships" name="Litigation, Contractual Commi55" sheetId="55" state="visible" r:id="rId55"/>
    <sheet xmlns:r="http://schemas.openxmlformats.org/officeDocument/2006/relationships" name="Supplemental Cash Flow Inform56"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Related Party Transactions - Ad" sheetId="59" state="visible" r:id="rId59"/>
    <sheet xmlns:r="http://schemas.openxmlformats.org/officeDocument/2006/relationships" name="Quarterly Results of Operatio60" sheetId="60" state="visible" r:id="rId60"/>
    <sheet xmlns:r="http://schemas.openxmlformats.org/officeDocument/2006/relationships" name="Combined and Consolidating Co61" sheetId="61" state="visible" r:id="rId61"/>
    <sheet xmlns:r="http://schemas.openxmlformats.org/officeDocument/2006/relationships" name="Combined and Consolidating Co62" sheetId="62" state="visible" r:id="rId62"/>
    <sheet xmlns:r="http://schemas.openxmlformats.org/officeDocument/2006/relationships" name="Combined and Consolidating Co63" sheetId="63" state="visible" r:id="rId63"/>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6</t>
  </si>
  <si>
    <t>Jun. 30, 2016</t>
  </si>
  <si>
    <t>Document and Entity Information [Abstract]</t>
  </si>
  <si>
    <t>Document Type</t>
  </si>
  <si>
    <t>10-K</t>
  </si>
  <si>
    <t>Amendment Flag</t>
  </si>
  <si>
    <t>false</t>
  </si>
  <si>
    <t>Document Fiscal Period Focus</t>
  </si>
  <si>
    <t>FY</t>
  </si>
  <si>
    <t>Document Period End Date</t>
  </si>
  <si>
    <t>Dec. 31,
		2016</t>
  </si>
  <si>
    <t>Document Fiscal Year Focus</t>
  </si>
  <si>
    <t>Entity Registrant Name</t>
  </si>
  <si>
    <t>CAESARS GROWTH PROPERTIES HOLDINGS, LLC</t>
  </si>
  <si>
    <t>Entity Central Index Key</t>
  </si>
  <si>
    <t>Current Fiscal Year End Date</t>
  </si>
  <si>
    <t>--12-31</t>
  </si>
  <si>
    <t>Entity Filer Category</t>
  </si>
  <si>
    <t>Non-accelerated Filer</t>
  </si>
  <si>
    <t>Entity Common Stock, Shares Outstanding (shares)</t>
  </si>
  <si>
    <t>Entity Current Reporting Status</t>
  </si>
  <si>
    <t>Yes</t>
  </si>
  <si>
    <t>Entity Voluntary Filers</t>
  </si>
  <si>
    <t>No</t>
  </si>
  <si>
    <t>Entity Public Float</t>
  </si>
  <si>
    <t>Entity Well-known Seasoned Issuer</t>
  </si>
  <si>
    <t>CONSOLIDATED BALANCE SHEETS - USD ($) $ in Millions</t>
  </si>
  <si>
    <t>Dec. 31, 2015</t>
  </si>
  <si>
    <t>Current assets</t>
  </si>
  <si>
    <t>Cash and cash equivalents</t>
  </si>
  <si>
    <t>Receivables, net of allowance for doubtful accounts of $6.2 and $8.8, respectively</t>
  </si>
  <si>
    <t>Restricted cash</t>
  </si>
  <si>
    <t>Prepayments and other current assets</t>
  </si>
  <si>
    <t>Total current assets</t>
  </si>
  <si>
    <t>Land, property and equipment, net</t>
  </si>
  <si>
    <t>Investment in Caesars Enterprise Services, LLC</t>
  </si>
  <si>
    <t>Goodwill</t>
  </si>
  <si>
    <t>Intangible assets other than goodwill, net</t>
  </si>
  <si>
    <t>Prepaid management fees to related parties</t>
  </si>
  <si>
    <t>Deferred charges and other</t>
  </si>
  <si>
    <t>Total assets</t>
  </si>
  <si>
    <t>Current liabilities</t>
  </si>
  <si>
    <t>Accounts payable</t>
  </si>
  <si>
    <t>Payables to related parties</t>
  </si>
  <si>
    <t>Accrued expenses</t>
  </si>
  <si>
    <t>Accrued interest payable</t>
  </si>
  <si>
    <t>Current portion of long-term debt</t>
  </si>
  <si>
    <t>Total current liabilities</t>
  </si>
  <si>
    <t>Long-term debt</t>
  </si>
  <si>
    <t>Deferred credits and other</t>
  </si>
  <si>
    <t>Total liabilities</t>
  </si>
  <si>
    <t>Commitments and contingencies (Note 13)</t>
  </si>
  <si>
    <t xml:space="preserve"> </t>
  </si>
  <si>
    <t>Stockholder's equity</t>
  </si>
  <si>
    <t>Additional paid-in capital</t>
  </si>
  <si>
    <t>Accumulated deficit</t>
  </si>
  <si>
    <t>Total stockholder's equity</t>
  </si>
  <si>
    <t>Total liabilities and stockholder's equity</t>
  </si>
  <si>
    <t>CONSOLIDATED BALANCE SHEETS (Parenthetical) - USD ($) $ in Millions</t>
  </si>
  <si>
    <t>Statement of Financial Position [Abstract]</t>
  </si>
  <si>
    <t>Allowance for doubtful accounts</t>
  </si>
  <si>
    <t>COMBINED AND CONSOLIDATED STATEMENTS OF OPERATIONS AND COMPREHENSIVE INCOME/(LOSS) - USD ($) $ in Millions</t>
  </si>
  <si>
    <t>Dec. 31, 2014</t>
  </si>
  <si>
    <t>Revenues</t>
  </si>
  <si>
    <t>Casino</t>
  </si>
  <si>
    <t>Food and beverage</t>
  </si>
  <si>
    <t>Rooms</t>
  </si>
  <si>
    <t>Other</t>
  </si>
  <si>
    <t>Less: casino promotional allowances</t>
  </si>
  <si>
    <t>Net revenues</t>
  </si>
  <si>
    <t>Direct</t>
  </si>
  <si>
    <t>Property, general, administrative and other</t>
  </si>
  <si>
    <t>Management fees to related parties</t>
  </si>
  <si>
    <t>Write-downs, reserves and project opening costs, net of recoveries</t>
  </si>
  <si>
    <t>Depreciation and amortization</t>
  </si>
  <si>
    <t>Impairment of goodwill, tangible and other intangible assets</t>
  </si>
  <si>
    <t>Total operating expenses</t>
  </si>
  <si>
    <t>Income/(loss) from operations</t>
  </si>
  <si>
    <t>Interest expense, net of interest capitalized</t>
  </si>
  <si>
    <t>Interest income</t>
  </si>
  <si>
    <t>Loss on extinguishment of debt</t>
  </si>
  <si>
    <t>Income/(loss) before provision for income taxes</t>
  </si>
  <si>
    <t>Provision for income taxes</t>
  </si>
  <si>
    <t>Net income/(loss)</t>
  </si>
  <si>
    <t>Other comprehensive income, net of income taxes</t>
  </si>
  <si>
    <t>Total comprehensive income/(loss)</t>
  </si>
  <si>
    <t>COMBINED AND CONSOLIDATED STATEMENTS OF STOCKHOLDERS' EQUITY - USD ($) $ in Millions</t>
  </si>
  <si>
    <t>Total</t>
  </si>
  <si>
    <t>Additional Paid-in Capital [Member]</t>
  </si>
  <si>
    <t>Accumulated Deficit [Member]</t>
  </si>
  <si>
    <t>Beginning balance at Dec. 31, 2013</t>
  </si>
  <si>
    <t>Stockholders' Equity [Roll Forward]</t>
  </si>
  <si>
    <t>Impact of acquisitions</t>
  </si>
  <si>
    <t>Stock-based compensation</t>
  </si>
  <si>
    <t>Transactions with parent and affiliates, net</t>
  </si>
  <si>
    <t>Ending balance at Dec. 31, 2014</t>
  </si>
  <si>
    <t>Ending balance at Dec. 31, 2015</t>
  </si>
  <si>
    <t>Ending balance at Dec. 31, 2016</t>
  </si>
  <si>
    <t>COMBINED AND CONSOLIDATED STATEMENTS OF CASH FLOWS - USD ($) $ in Millions</t>
  </si>
  <si>
    <t>Cash flows from operating activities</t>
  </si>
  <si>
    <t>Adjustments to reconcile net income/(loss) to cash flows provided by operating activities</t>
  </si>
  <si>
    <t>Amortization of debt discount and debt issuance costs</t>
  </si>
  <si>
    <t>Net change in deferred income taxes</t>
  </si>
  <si>
    <t>Net change in long-term accounts</t>
  </si>
  <si>
    <t>Debt issuance costs and fees write-off</t>
  </si>
  <si>
    <t>Net transfers to parent and affiliates</t>
  </si>
  <si>
    <t>Net change in working capital accounts</t>
  </si>
  <si>
    <t>Cash flows provided by operating activities</t>
  </si>
  <si>
    <t>Cash flows from investing activities</t>
  </si>
  <si>
    <t>Land, buildings and equipment additions, net of change in construction payables</t>
  </si>
  <si>
    <t>Payments to acquire businesses related to the Acquired Properties Transaction and Harrah's Transaction</t>
  </si>
  <si>
    <t>Additional investment in Caesars Enterprise Services, LLC</t>
  </si>
  <si>
    <t>Cash flows used in investing activities</t>
  </si>
  <si>
    <t>Cash flows from financing activities</t>
  </si>
  <si>
    <t>Proceeds from issuance of debt</t>
  </si>
  <si>
    <t>Debt issuance costs and fees</t>
  </si>
  <si>
    <t>Repayments under lending agreements</t>
  </si>
  <si>
    <t>(Distribution to)/contribution from parent</t>
  </si>
  <si>
    <t>Cash flows (used in)/provided by financing activities</t>
  </si>
  <si>
    <t>Net increase/(decrease) in cash, cash equivalents and restricted cash</t>
  </si>
  <si>
    <t>Cash, cash equivalents and restricted cash, beginning of period</t>
  </si>
  <si>
    <t>Cash, cash equivalents and restricted cash, end of period</t>
  </si>
  <si>
    <t>Description of Business and Summary of Significant Accounting Policies</t>
  </si>
  <si>
    <t>Organization, Consolidation and Presentation of Financial Statements [Abstract]</t>
  </si>
  <si>
    <t>Description of Business and Summary of Significant Accounting Policies Organization and Description of Business Caesars Growth Properties Holdings, LLC ("CGPH," the "Borrower," the "Company," "we," "us" and "our") is an indirect, wholly-owned subsidiary of Caesars Growth Partners, LLC ("CGP LLC"), which is a joint venture between Caesars Acquisition Company ("CAC"), a Delaware corporation, and Caesars Entertainment Corporation ("CEC" or "Caesars Entertainment"). CAC was formed on February 25, 2013 to make an equity investment in CGP LLC. On October 21, 2013, in connection with the execution of a series of transactions (the "Transactions"), CGP LLC purchased from Caesars Entertainment Operating Company, Inc. ("CEOC"): (a) the equity interests of PHWLV, LLC ("PHWLV"), which holds Planet Hollywood Resort and Casino ("Planet Hollywood") and (b) a 50% interest in the management fee revenues of PHW Manager, LLC ("PHW Manager"), a wholly-owned subsidiary of CEOC, which manages the operations of Planet Hollywood. On May 5, 2014, CGP LLC contributed the equity interests of PHWLV, which holds Planet Hollywood and the 50% interest in the management fee revenues of PHW Manager to CGPH. In addition, on May 5, 2014, CGPH acquired from CEOC through one or more subsidiaries (i) Corner Investment Company, LLC and its subsidiaries, (collectively known as "The Cromwell"), 3535 LV Corporation ("The LINQ Hotel &amp; Casino"), and indirect subsidiaries of Parball Corporation (collectively known as "Bally's Las Vegas"), (ii) 50% of the ongoing management fees and any termination fees payable under the property management agreements entered between a Property Manager (as defined in Note 15 — Related Party Transactions ) and the owners of each of these properties, and (iii) certain intellectual property that is specific to each of these properties (collectively referred to as the "First Closing" or "Acquired Properties Transaction"). On May 20, 2014, CGPH acquired from CEOC through one or more subsidiaries (i) JCC Holding Company II, LLC and its subsidiaries (collectively known as "Harrah's New Orleans"), (ii) 50% of the ongoing management fees and any termination fees payable under the property management agreements entered between a Property Manager (as defined in Note 15 — Related Party Transactions ) and the owner of this property, and (iii) certain intellectual property that is specific to each of these properties (the "Second Closing" or "Harrah's Transaction"). CGPH paid $2.0 billion , less outstanding debt assumed, for the First Closing and Second Closing. The acquisitions of The Cromwell, The LINQ Hotel &amp; Casino, Bally's Las Vegas and Harrah's New Orleans, and the contribution of Planet Hollywood to subsidiaries of CGPH are herein referred to as the "Acquired Properties." We view each casino property as an operating segment and aggregate such casino properties into one reportable segment. In connection with the Acquired Properties Transaction and the Harrah's Transaction (collectively referred to as the "Asset Purchase Transactions"), CGPH and Caesars Growth Properties Finance, Inc. issued $675.0 million aggregate principal amount of 9.375% second-priority senior secured notes due 2022 (the "2022 Notes"). On May 8, 2014, CGPH closed on $1.175 billion of term loans and a $150.0 million revolving facility pursuant to a credit agreement. In connection with the Second Closing in May 2014, the senior secured term loan of PHWLV was paid in full. Basis of Presentation The accompanying Combined and Consolidated Financial Statements have been derived from the historical accounting records and consolidated financial statements of Caesars Entertainment as they relate to The Cromwell,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Financial Statements include all revenues, costs, assets and liabilities directly attributable to us. The accompanying Combined and Consolidat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Transactions between Caesars Entertainment and the Company have been identified in the financial statements and related footnotes as transactions between related parties (see Note 15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We reclassified certain prior period revenue amounts to align with our 2016 reporting presentation within the Combined and Consolidated Statements of Operations and Comprehensive Income/(Loss) . For the years ended December 31, 2015 and 2014, $6.8 million and $5.5 million , respectively, were reclassified from Food and beverage revenues to Other revenues. These reclassifications did not affect our combined and consolidated total Net revenues, Income/(loss) from operations, or Net income/(loss). Principles of Consolidation CGPH's Combined and Consolidated Financial Statements include the accounts of CGPH and its subsidiaries after elimination of all intercompany accounts and transactions. These Combined and Consolidated Financial Statements include the accounts of all wholly-owned subsidiaries and any partially-owned subsidiaries that CGPH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We also consolidate into our financial statements the accounts of any variable interest entity ("VIE") for which we are determined to be the primary beneficiary. Up through and including December 31, 2016 , we did not consolidate any variable interest entities. Cash and Cash Equivalents Cash equivalents are highly liquid investments with maturities of less than three months from the date of purchase and are stated at the lower of cost or market value. Restricted Cash Restricted cash as of December 31, 2016 and 2015 included amounts related to Harrah's New Orleans to guarantee workers' compensation payments and for capital replacements required under the Rivergate Development Corporation lease agreement. The classification of restricted cash between current and long-term is dependent upon the intended use of each particular reserve. Receivables and Allowance for Doubtful Accounts CGPH issues credit to approved casino customers following background checks and investigations of creditworthiness. Business or economic conditions or other significant events could affect the collectability of these receivables. Accounts receivable are typically non-interest bearing and are initially recorded at cost. Accounts are written off when management deems the account to be uncollectible. Recoveries of accounts previously written off are recorded when received. CGPH reserves an estimated amount for gaming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6.2 million as of December 31, 2016 and $8.8 million as of December 31, 2015 . Marker play represents a significant portion of CGPH's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CGPH considers the likelihood and difficulty of enforceability, among other factors, when CGPH issues credit to customers who are not residents of the United States. Investment in CES Investment in CES consists of membership interests in CES which is a variable interest entity of which we own less than 20% and are not the primary beneficiary and therefore, we account for our investment using the equity method. We review this investment quarterly for indicators of other-than-temporary impairment. This determination requires significant judgment. In making this judgment, we consider available quantitative and qualitative evidence in evaluating potential impairment of this investment. If the carrying value of our investment exceeds its estimated fair value, we evaluate, among other factors, general market conditions, the duration and extent to which the estimated fair value is less than our carrying value, and our intent and ability to hold, or plans to sell, the investment. We also consider specific adverse conditions related to the financial health of and business outlook for the investee, including operational and financing cash flow factors. Once a decline in fair value is determined to be other-than-temporary, an impairment charge is recorded and a new carrying basis in the investment will be established. We did not recognize an impairment charge in fiscal years 2016 and 2015 on this investment. See Note 15 — Related Party Transactions . Land, Property and Equipment, net Additions to land, property and equipment are stated at cost. CGPH capitalizes the costs of improvements that extend the life of the asset and expense maintenance and repair costs as incurred. Gains or losses on the dispositions of land, property and equipment are included in the determination of income. Depreciation is provided using the straight-line method over the shorter of the estimated useful life of the asset or the related lease, as follows: Land improvements 12 years Building and improvements 5 - 40 years Furniture, fixtures and equipment 2.5 - 20 years CGPH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and prospects, as well a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is the individual property. Goodwill CGPH performs an annual goodwill impairment assessment on October 1 or performs this assessment more frequently if impairment indicators exist. CGPH determines the estimated fair value of each reporting unit based on a combination of earnings before interest, taxes, depreciation and amortization ("EBITDA") multiples, valuation multiples and estimated future cash flows discounted at rates commensurate with the capital structure and cost of capital of comparable market participants, giving appropriate consideration to the prevailing borrowing rates within the casino industry in general. CGPH also evaluates the aggregate fair value of all of the reporting units in comparison to the aggregate debt and equity market capitalization at the test date. EBITDA multiples and discounted cash flows are common measures used to value businesses in the industry. The annual evaluation of goodwill requires the use of estimates about future operating results, valuation multiples, and discount rates to determine their estimated fair value. Changes in these assumptions can materially affect these estimates. Thus, to the extent gaming volumes deteriorate significantly, discount rates increase significantly, or CGPH does not meet its projected performance, CGPH could have impairments to record in the next twelve months and such impairments could be material. Prepaid Management Fees to Related Parties On October 21, 2013, CGP LLC purchased a 50% interest in the management fee revenues of PHW Manager for $70.0 million , recognized as a long-term prepaid asset included in Prepaid management fees to related parties in the Consolidated Balance Sheets . On May 5, 2014, CGP LLC contributed the equity interests of PHWLV, and the 50% interest in the management fee revenues of PHW Manager to CGPH. The prepaid asset will be amortized over 35 years, which represents the term of the related management contract, starting in October 2013. In May 2014, CGPH purchased a 50% interest in the management fee revenues of the Harrah's New Orleans Management Company, The Quad Manager, LLC, Bally's Las Vegas Manager, LLC and Cromwell Manager, LLC for $138.0 million , which is also recognized as a long-term prepaid asset included in Prepaid management fees to related parties in the Consolidated Balance Sheets . The prepaid asset will be amortized over 15 years, which represents the term of the related management contracts, starting in May 2014. As of December 31, 2016 and December 31, 2015 , the remaining prepaid balance related to management fees to related parties was $177.1 million and $188.3 million , respectively. Debt Discounts or Premiums and Debt Issuance Costs Debt discounts or premiums and debt issuance costs incurred in connection with the issuance of debt are capitalized and amortized to interest expense based on the related debt agreements primarily using the effective interest method. Unamortized discounts or premiums and debt issuance costs are written off and included in gain or loss calculations to the extent CGPH modifies or extinguishes debt prior to its original maturity date. Unamortized debt discounts or premiums and debt issuance costs are netted against Long-term debt in our Consolidated Balance Sheets . Derivative Instruments Derivative instruments are recognized in the Combined and Consolidated Financial Statements at fair value. Any changes in fair value are recorded in the Combined and Consolidated Statements of Operations and Comprehensive Income/(Loss) . The estimated fair value of CGPH's derivative instruments are based on market prices obtained from dealer quotes. Such quotes represent the estimated amounts CGPH would receive or pay to terminate the contract. See Note 7 — Financial Instruments for additional discussion of derivative instruments. Insurance Accruals The Acquired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judgmental accruals and is believed to be reasonable. CGPH regularly monitors the potential for changes in estimates, evaluates its insurance accruals, and adjusts its recorded provisions. Revenue Recognition Casino Revenues. Casino revenues are measured by the aggregate net difference between gaming wins and losses, with liabilities recognized for funds deposited by customers before gaming play occurs and for chips in the customers' possession. Jackpots, other than the incremental amount of progressive jackpots, are recognized at the time they are won by customers. CGPH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For further information, refer to Note 8 — Casino Promotional Allowances . Advertising CGPH expenses the production costs of advertising the first time the advertising takes place. Advertising expense was $3.2 million , $4.2 million and $3.6 million , respectively, for the years ended December 31, 2016 , 2015 and 2014 . Advertising expense is included in Property, general, administrative and other within the Combined and Consolidated Statements of Operations and Comprehensive Income/(Loss) . Management Fees to Related Parties CGPH records management fees to related parties for properties which receive management services from Harrah's New Orleans Management Company, The Quad Manager, LLC, Bally's Las Vegas Manager, LLC, Cromwell Manager, LLC and PHW Manager (collectively, the "Property Managers" and individually, a "Property Manager"). On October 21, 2013, CGP LLC purchased a 50% interest in the management fee revenues of PHW Manager. Management fees charged to, and payable by, Planet Hollywood have been offset by the 50% interest received from PHW Manager. On May 5, 2014, CGP LLC contributed the equity interests of PHWLV, and the 50% interest in the management fee revenues of PHW Manager to CGPH. Upon acquiring Harrah's New Orleans, The LINQ Hotel &amp; Casino, Bally's Las Vegas and The Cromwell in May 2014, CGPH purchased a 50% interest in the management fee revenues of the Property Manager for each of the Acquired Properties. Following the acquisition, the Acquired Properties are allocated these management fees which are offset by the 50% interest received from the respective Property Manager. Stock-based Compensation Caesars Entertainment grants stock-based compensation awards in Caesars Entertainment common stock to certain employees that work for the management companies of our casino properties. Income Taxes CGPH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CGPH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CGPH'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Upon closing of the Acquired Properties Transaction and Harrah's Transaction, CGPH is treated as a pass-through entity for federal and state income tax purposes.</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SU No. 2015-14, Revenue from Contracts with Customers (Topic 606): Deferral of the Effective Date , which defers the effective date of ASU No. 2014-09 for all entities by one year. The FASB issued several amendments including ASU No. 2016-10, Revenue from Contracts with Customers (Topic 606): Identifying Performance Obligations and Licensing , in April 2016, ASU No. 2016-12, Revenue from Contracts with Customers (Topic 606): Narrow-Scope Improvements and Practical Expedients , in May 2016, and ASU No. 2016-20, Technical Corrections and Improvements to Topic 606, Revenue from Contracts with Customers , in December 2016, which further clarifies and amends certain guidance in Topic 606 including clarification on accounting for and identifying performance obligations. The ASUs are effective for public business entities for fiscal years beginning after December 15, 2017, and interim reporting periods within that reporting period. Early application is permitted for fiscal years beginning after December 15, 2016, including interim reporting periods within that reporting period. We are currently in the process of our analysis and anticipate this standard will have a material impact on our consolidated financial statements. We expect the most significant impact will be related to the accounting for the Total Rewards customer loyalty program and casino promotional allowances. The Total Rewards customer loyalty program impacts revenues from our four core businesses: casino entertainment, food and beverage, rooms and hotel, and entertainment and other business operations. Currently, we estimate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The quantitative impacts of the changes discussed above are not complete and are still being analyzed. We are currently assessing the full impact the adoption of this standard will have on our financial statements. In August 2014, the FASB issued ASU No. 2014-15, Presentation of Financial Statements - Going Concern (Subtopic 205-40) , amending the existing requirements for disclosing information about an entity's ability to continue as a going concern. The guidance explicitly requires management to assess an entity's ability to continue as a going concern and to provide related footnote disclosure in certain circumstances. We adopted ASU No. 2014-15 as of December 31, 2016. The adoption of ASU No. 2014-15 and the resulting assessment of our ability to continue as a going concern did not have an effect on our financial statements.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No. 2016-01. We are currently assessing the impact the adoption of this standard will have on our financial statement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Currently, all of our capital and financing leases are set to expire before the initial application date and will not require any accounting adjustments. Accounting for our operating leases where we are the lessor will remain unchanged. Operating leases, including agreements relating to slot machines, will be recorded on the balance sheet as a right-of-use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impact the new guidance will have on our financial statements. In March 2016, the FASB issued ASU No. 2016-07, Investments-Equity Method and Joint Ventures (Topic 323): Simplifying the Transition to the Equity Method of Accounting , which eliminates the requirement for retroactive adjustment when an investment qualifies for use of the equity method as a result of an increase in the level of ownership interest or degree of influence. The amendments in this ASU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in this guidance are effective for fiscal years beginning after December 15, 2016, and interim periods within those years. Early adoption is permitted. We are currently assessing the impact the adoption of this standard will have on our financial statements, but do not believe, based upon preliminary data that the impact will be material. In March 2016, the FASB issued ASU No. 2016-09, Compensation-Stock Compensation (Topic 718): Improvements to Employee Share-Based Payment Accounting , which (1) requires that all income tax effects of awards to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Caesars Entertainment grants stock-based compensation awards in Caesars Entertainment common stock to certain employees that work for the management companies of our casino properties and allocates the expense to us. Caesars Entertainment adopted ASU No. 2016-09 during the quarter ended June 30, 2016. The adoption of this ASU had an immaterial impact on our financial statements. In June 2016, the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urities and Exchange Commission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October 2016, the FASB issued ASU No. 2016-17, Consolidation (Topic 810): Interests Held through Related Parties That Are under Common Control, which amends ASU No. 2015-02 , Consolidation (Topic 810): Amendments to the Consolidation Analysis . The amendment alters how a decision maker should consider indirect interests in a VIE held through an entity under common control. If a decision maker is required to evaluate whether it is the primary beneficiary of a VIE, it will need to consider only its proportionate indirect interest in the VIE held through a common control party. ASU No. 2016-17 does not change the characteristics of a primary beneficiary in the VIE model. This ASU is effective for public business entities for fiscal years beginning after December 15, 2016, and interim periods within those years. Early adoption is permitted. We are currently assessing the impact the adoption of this standard will have on our financial statements.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We have early adopted ASU No. 2016-18 during the quarter ended December 31, 2016 and have retrospectively applied the amendments. Prior to the adoption of ASU No. 2016-18, our Combined and Consolidated Statements of Cash Flows reported change in restricted cash as investing activities and excluded restricted cash from cash and cash equivalents beginning and ending balances. Impacts of early adoption on prior period include: increase in cash, cash equivalents, and restricted cash balances as of December 31, 2015, 2014, and 2013 to $100.7 million , $110.8 million , and $308.5 million , respectively, and an increase of $5.1 million and $132.7 million , respectively, from cash flows used in investing activities for the years ended December 31, 2015 and 2014. See the Combined and Consolidated Statements of Cash Flows and Note 14 — Supplemental Cash Flow Information .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Early adoption is permitted for interim or annual goodwill impairment tests performed on testing dates after January 1, 2017. We are currently assessing the impact the adoption of this standard will have on our financial statements.</t>
  </si>
  <si>
    <t>Land, Property and Equipment, net</t>
  </si>
  <si>
    <t>Property, Plant and Equipment [Abstract]</t>
  </si>
  <si>
    <t>Land, Property and Equipment, net Land, property and equipment, net consists of the following: December 31, (In millions) 2016 2015 Land and land improvements $ 1,072.6 $ 1,072.5 Building and improvements 1,165.1 1,167.0 Furniture, fixtures and equipment 469.1 492.1 Construction in progress 24.2 4.9 2,731.0 2,736.5 Less: accumulated depreciation (528.2 ) (482.9 ) Land, property and equipment, net $ 2,202.8 $ 2,253.6 Depreciation expense for property and equipment is reflected in Depreciation and amortization in the Combined and Consolidated Statements of Operations and Comprehensive Income/(Loss) . For the years ended December 31, 2016, 2015 and 2014 , the aggregate depreciation expense was $129.2 million , $101.6 million and $85.2 million , respectively. Amortization expense related to other items included within Depreciation and amortization in the Combined and Consolidated Statements of Operations and Comprehensive Income/(Loss) totaled $3.4 million , $2.4 million and $2.2 million , respectively, for the years ended December 31, 2016, 2015 and 2014 . The Company capitalized interest of $0.7 million net of a $1.0 million capitalized interest adjustment recognized during the year ended December 31, 2016 , primarily associated with Planet Hollywood and The LINQ Hotel &amp; Casino construction projects. The Company capitalized interest of $6.5 million and $9.2 million , respectively, during the years ended December 31, 2015 and 2014 , primarily associated with construction projects at The LINQ Hotel &amp; Casino in 2015 and The Cromwell in 2014. During the years ended December 31, 2016, 2015 and 2014 , capital expenditures net of related payables were $68.6 million , $144.2 million and $301.7 million , respectively, primarily related to renovations at The LINQ Hotel &amp; Casino and Planet Hollywood and construction at The Cromwell. Significant capital expenditures net of related payables include $41.8 million for Planet Hollywood during the year ended December 31, 2016 . Capital expenditures net of related payables for The LINQ Hotel &amp; Casino were $112.0 million and $111.8 million , respectively, for the years ended December 31, 2015 and 2014 . Capital expenditures net of related payables for The Cromwell were $139.0 million for the year ended December 31, 2014. The Cromwell's gaming floor opened in April 2014 and its 188 hotel rooms became available to guests starting in May 2014. The renovation of The LINQ Hotel &amp; Casino was substantially completed and available to guests in early May 2015. In connection with ongoing property renovations, certain fully depreciated assets were removed and replaced in prior periods. We adjusted the gross balances of certain property and equipment line items and accumulated depreciation during the year ended December 31, 2016 to properly present these balances for the assets that were removed during previous periods. No adjustments were made to gross balances reported as of December 31, 2015 , and there was no net effect on property and equipment, net, reported on the Consolidated Balance Sheets as of December 31, 2016 and 2015 . An immaterial amount of impairment of property and equipment was recognized by the Company for the periods presented in the accompanying Combined and Consolidated Statements of Operations and Comprehensive Income/(Loss) .</t>
  </si>
  <si>
    <t>Goodwill and Other Intangible Assets</t>
  </si>
  <si>
    <t>Goodwill and Intangible Assets Disclosure [Abstract]</t>
  </si>
  <si>
    <t>Goodwill and Other Intangible Assets Goodwill was as follows as of December 31, 2016 and December 31, 2015 : (In millions) Gross goodwill $ 1,155.0 Accumulated impairment (940.9 ) Balance at December 31, 2016 and 2015 $ 214.1 There were no additions or impairment charges to goodwill during the years ended December 31, 2016 and 2015 . During 2014, a decline in performance and downward adjustments to expectations of future performance at Bally's Las Vegas resulted in an impairment charge of $147.5 million . Gross Carrying Value and Accumulated Amortization of Intangible Assets Other Than Goodwill The following table provides the gross carrying amount and accumulated amortization for each major class of intangible asset other than goodwill: December 31, 2016 December 31, 2015 (In millions) Weighted Average Remaining Useful Life (In years) Gross Carrying Amount Accumulated Amortization Net Carrying Amount Gross Carrying Amount Accumulated Amortization Net Carrying Amount Amortizing intangible assets Customer relationships 4.8 $ 211.6 $ (153.4 ) $ 58.2 $ 211.6 $ (141.3 ) $ 70.3 Gaming rights 7.5 45.8 (24.6 ) 21.2 45.8 (21.8 ) 24.0 $ 257.4 $ (178.0 ) $ 79.4 $ 257.4 $ (163.1 ) $ 94.3 The aggregate amortization expense for those intangible assets that are amortized is reflected in Depreciation and amortization in the Combined and Consolidated Statements of Operations and Comprehensive Income/(Loss) . For the three years ended December 31, 2016, 2015 and 2014 , there was $14.9 million , $15.0 million and $15.0 million , respectively, of amortization expense. Estimated amortization expense is $15.0 million for each of the four years from 2017 through 2020 and $12.2 million for 2021. Total estimated amortization expense for 2022 and thereafter is $7.2 million . No impairment charges for intangible assets other than goodwill were recorded for the periods presented in the accompanying Combined and Consolidated Statements of Operations and Comprehensive Income/(Loss) .</t>
  </si>
  <si>
    <t>Accrued Expenses</t>
  </si>
  <si>
    <t>Payables and Accruals [Abstract]</t>
  </si>
  <si>
    <t>Accrued Expenses Accrued expenses consisted of the following: December 31, (In millions) 2016 2015 Deposits and customer funds liability, including advance hotel deposits $ 38.3 $ 32.9 Payroll and other compensation 25.8 25.8 Accrued non-income and non-payroll taxes 7.6 12.0 Chip and token liability 5.4 6.1 Insurance claims and reserves 3.6 3.8 Progressive liability 2.4 2.7 Other accruals 31.3 18.9 $ 114.4 $ 102.2</t>
  </si>
  <si>
    <t>Debt</t>
  </si>
  <si>
    <t>Debt Disclosure [Abstract]</t>
  </si>
  <si>
    <t>Debt The following table presents CGPH outstanding third-party debt as of December 31, 2016 and 2015 . Final Interest Rates at Face Value at Book Value at (In millions) Maturity December 31, 2016 December 31, 2016 December 31, 2016 December 31, 2015 Secured debt Caesars Growth Properties Holdings Revolving Credit Facility (1) 2019 variable $ — $ — $ 45.0 Caesars Growth Properties Holdings Term Loan 2021 6.25% 1,145.6 1,119.2 1,125.7 Caesars Growth Properties Holdings Notes 2022 9.375% 675.0 662.1 660.3 Cromwell Credit Facility 2019 11.00% 171.4 167.2 169.2 Capital lease obligations 2017 various 0.1 0.1 1.2 Unsecured debt Special Improvement District Bonds 2037 5.30% 13.7 13.7 14.1 Other financing obligations 2017 various 0.2 0.2 2.8 Total debt 2,006.0 1,962.5 2,018.3 Current portion of total debt (12.5 ) (12.5 ) (61.1 ) Long-term debt $ 1,993.5 $ 1,950.0 $ 1,957.2 _________________________ (1) Variable interest rate calculated as London Inter-Bank Offered Rate ("LIBOR") plus 5.00% . As of December 31, 2016 , the face value of CGPH's annual maturities of outstanding third-party debt were as follows: (In millions) Year Annual Maturity of Outstanding Third-Party Debt 2017 $ 12.5 2018 12.1 2019 183.5 2020 12.2 2021 1,099.1 Thereafter 686.6 Total outstanding third-party debt $ 2,006.0 Caesars Growth Properties Holdings Term Facility The purchase price of the acquisition of The Cromwell, The LINQ Hotel &amp; Casino, Bally's Las Vegas, 50% of the ongoing management fees and any termination fees payable for each of these properties, and certain intellectual property that is specific to each of these properties, was funded by CGPH with cash contributed by CGP LLC and the proceeds of $700.0 million of term loans (the "First Closing Term Loan"). CGPH closed on the First Closing Term Loan on May 5, 2014. CGPH repaid in full the First Closing Term Loan in connection with the Second Closing as discussed in Escrow Release below. Caesars Growth Properties Holdings Senior Secured Credit Facility On May 8, 2014, CGPH closed on the $1.175 billion term loan (the "CGPH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The Credit Agreement provides for a $150.0 million revolving credit agreement (the "Revolving Credit Facility"), which was undrawn at the closing of the CGPH Term Loan. As of December 31, 2016 , no borrowings were outstanding under the Revolving Credit Facility and $0.1 million was committed to outstanding letters of credit. Borrowings under the Revolving Credit Facility are each subject to separate note agreements executed based on the provisions of the Credit Agreement, and each note has a contractual maturity of less than one year. The Revolving Credit Facility has a contractual maturity of greater than one year. Amounts borrowed under the Revolving Credit Facility are intended to satisfy short-term liquidity needs and are classified in Current portion of long-term debt in the Consolidated Balance Sheets. Borrowings under the CGPH Term Loan bear interest at a rate equal to, at the Borrower's option, either (a) the LIBOR determined by reference to the costs of funds for Eurodollar deposits for the interest period relevant to such borrowing, adjusted for certain additional costs, subject to a floor of 1.00% in the case of term loans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5.25% per annum for LIBOR loans and 4.25% per annum for base rate loans, subject to step downs with respect to the revolving loans based on CGPH's senior secured leverage ratio ("SSLR"). In addition, on a quarterly basis, CGPH is required to pay each lender under the Revolving Credit Facility a commitment fee in respect of any unused commitments under the Revolving Credit Facility, which is subject to a leverage based pricing gri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December 31, 2016 and 2015 , the book value of the CGPH Term Loan was presented net of the unamortized discount of $22.5 million and $27.0 million , respectively, and net of unamortized debt issuance costs of $3.9 million and $4.7 million , respectively. The effective interest rate was 6.87% and 6.86% , respectively, as of December 31, 2016 and 2015 . The CGPH Term Loan is guaranteed by the Parent and the material, domestic wholly-owned subsidiaries of CGPH (subject to exceptions), and is secured by a pledge of the equity interest of CGPH directly held by the Parent and substantially all of the existing and future property and assets of CGPH and the subsidiary guarantors (subject to exceptions). 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 The CGPH Term Loan requires that CGPH maintains a senior secured leverage ratio of no more than 6.00 to 1.00 , which is the ratio of first lien senior secured net debt to EBITDA, adjusted as defined. As of December 31, 2016 , CGPH's SSLR was 2.70 to 1.00 . As of December 31, 2016 and 2015 , the assets of Harrah's New Orleans, Bally's Las Vegas, Planet Hollywood and The LINQ Hotel &amp; Casino were pledged as collateral for the CGPH Term Loan. Caesars Growth Properties Holdings Notes CGPH and Caesars Growth Properties Finance, Inc. (together, the "Issuers") issued $675.0 million aggregate principal amount of 9.375% second-priority senior secured notes due 2022 pursuant to an indenture dated as of April 17, 2014, among the Issuers and US Bank National Association, as trustee. As of December 31, 2016 and 2015 , the book value of the 2022 Notes was presented net of the unamortized discount of $11.3 million and $12.9 million , respectively, and net of unamortized debt issuance costs of $1.6 million and $1.8 million , respectively. The effective interest rate was 9.84% as of both December 31, 2016 and 2015 . The 2022 Notes are secured by substantially all of the existing and future property and assets of CGPH and the subsidiary guarantors (subject to exceptions). The 2022 Notes include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2022 Notes also contain customary affirmative covenants and customary events of default, subject to customary or agreed-upon exceptions, baskets and thresholds (including equity cure provisions). As of December 31, 2016 and 2015 , the assets of Harrah's New Orleans, Bally's Las Vegas, Planet Hollywood and The LINQ Hotel &amp; Casino were pledged as collateral for the 2022 Notes. Registration Rights Agreement . In connection with the issuance of the 2022 Notes, the Issuers were subject to a registration rights agreement that required the Company to use its commercially reasonable efforts to prepare, to cause to be filed with the Securities and Exchange Commission, and to become effective on or prior to April 17, 2015, a registration statement with respect to the 2022 Notes, which were originally issued pursuant to Rule 144A of the Securities Act of 1933, as amended (the "Initial 2022 Notes"). Accordingly, the Company filed a registration statement on Form S-4 (the "Registration Statement") on March 30, 2015 and amendments to such Registration Statement on May 18, 2015 and May 29, 2015. The Registration Statement was declared effective on June 26, 2015 (the "Effective Date"). Since the Effective Date was not on or prior to April 17, 2015, the Company incurred additional interest on the 2022 Notes of 0.25% annually beginning April 18, 2015, which increased to 0.50% annually from July 18, 2015 until the consummation of the exchange offer on July 28, 2015. Upon the consummation of the exchange offer, the Initial 2022 Notes that were exchanged were replaced with new notes (the "Exchange Notes" and, together with the Initial 2022 Notes, the "2022 Notes"), whose terms are substantially identical to that of the Initial 2022 Notes, except that the Exchange Notes have no transfer restrictions or registration rights. The 2022 Notes are co-issued by the Issuers, as well as jointly and severally, irrevocably and unconditionally guaranteed by CGPH and each of its wholly-owned, domestic, restricted subsidiaries on a senior secured basis (other than Caesars Growth Properties Finance, Inc.). In addition, CGPH is a holding company that owns no operating assets and has no significant operations independent of its subsidiaries. Escrow Release In connection with the Second Closing, CGPH repaid in full the $700.0 million First Closing Term Loan and the $476.9 million senior secured term loan of PHWLV. The purchase price of the Second Closing and the repayment of the debt noted in the prior sentence were funded by the Borrower with the proceeds of the 2022 Notes and CGPH Term Loan of the Borrower. The Issuers were, prior to the release of such proceeds from escrow, not in compliance with the covenant in the indenture governing the 2022 Notes stating that they will not own, hold or otherwise have any interest in any assets other than the escrow account and cash or cash equivalents prior to the expiration of the escrow period as defined in the indenture governing the 2022 Notes. Upon the release of the proceeds of the 2022 Notes from escrow, the Issuers cured such default. Intercreditor Agreement and Collateral Agreements On May 20, 2014, intercreditor and collateral agreements were entered into which establish the subordination of the liens securing the 2022 Notes to the liens securing first priority lien obligations and secures the payment and performance when due of all of the obligations under the 2022 Notes and the $1.325 billion senior secured credit facilities (the "Senior Secured Credit Facilities"), which consist of the CGPH Term Loan and the Revolving Credit Facility, the related guarantees and the security documents. Subject to the terms of the security documents, CGPH and the subsidiary guarantors have the right to remain in possession and retain exclusive control of the collateral securing the 2022 Notes and the Senior Secured Credit Facilities (other than certain assets and obligations), to freely operate the collateral and to collect, invest and dispose of any income therefrom. Planet Hollywood Amended and Restated Loan Agreement In connection with the 2010 acquisition of Planet Hollywood and the related assumption of debt, Planet Hollywood entered into the Amended and Restated Loan Agreement (the "Planet Hollywood Loan Agreement") with Wells Fargo Bank, N.A., as trustee for The Credit Suisse First Boston Mortgage Securities Corp. Commercial Mortgage Pass-Through Certificates, Series 2007- TFL2. In May 2014, the $476.9 million senior secured term loan of PHWLV was paid in full. CGPH recognized a $23.8 million loss on extinguishment of the Planet Hollywood senior secured loan. Cromwell Credit Facility In November 2012, Corner Investment Propco, LLC ("PropCo"), a wholly-owned subsidiary of The Cromwell,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The renovation included a complete remodeling of the guest rooms, casino floor, and common areas, the addition of a second floor restaurant, and the construction of an approximately 65,000 square foot rooftop pool and dayclub/nightclub. The Cromwell owns the property and the dayclub/nightclub is leased to a third party. The Cromwell's gaming floor opened on April 21, 2014 and its 188 hotel rooms became available to guests starting on May 21, 2014. As of December 31, 2016 and 2015 , the book value of the Cromwell Credit Facility was presented net of the unamortized discount of $3.0 million and $3.8 million , respectively, and net of unamortized debt issuance costs of $1.2 million and $1.6 million , respectively. The effective interest rate was 11.93% and 11.92% , respectively, as of December 31, 2016 and 2015 . The Cromwell Credit Facility also contains certain affirmative and negative covenants and requires PropCo to maintain a SSLR of no more than 5.25 to 1.00 during the first quarter of 2016, which is the ratio of PropCo's first lien senior secured net debt to consolidated PropCo EBITDA. The SSLR from the second quarter of 2016 through the first quarter of 2017 may not exceed 5.00 to 1.00 . The SSLR beginning in the second quarter of 2017 and for each fiscal quarter thereafter may not exceed 4.75 to 1.00 . As of December 31, 2016 , PropCo's SSLR was 4.68 to 1.00 . The Cromwell Credit Facility allows the right to cure provided that (i) in each eight-fiscal-quarter period there shall be no more than five fiscal quarters in which the cure right is exercised and (ii) the cure right may not be exercised in any fiscal quarter that immediately follows two consecutive fiscal quarters in which it was exercised. As of December 31, 2016 and 2015 , the assets of The Cromwell were pledged as collateral for the Cromwell Credit Facility. The Cromwell and Harrah's New Orleans Promissory Notes In November 2013, The Cromwell entered into a $15.5 million unsecured promissory note, payable to Caesars Entertainment and bearing interest at 11% . Interest was to be accrued semi - annually in June and December. There were no financial covenants required under the note.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on June 1st of every year and interest only payments on December 1st of every year. The Special Improvement District Bonds mature on August 1, 2037.</t>
  </si>
  <si>
    <t>Financial Instruments</t>
  </si>
  <si>
    <t>Financial Instruments [Abstract]</t>
  </si>
  <si>
    <t>Financial Instruments Restricted Cash As of both December 31, 2016 and 2015 , the Company had $2.6 million of restricted cash related to Harrah's New Orleans to guarantee workers' compensation payments and for capital replacements required under the Rivergate Development Corporation lease agreement. Investment in CES Investment in CES, further described in Note 15 — Related Party Transactions , consists of membership interests in CES which is a variable interest entity of which we own less than 20% and are not the primary beneficiary and therefore, we account for our investment using the equity method. Initial contributions by the Members (as defined in Note 15 — Related Party Transactions ) included a $22.5 million cash payment by CGP LLC on behalf of CGPH. Pursuant to a capital call during the fourth quarter of 2014, CGP LLC contributed an additional $0.1 million on behalf of CGPH. Pursuant to capital calls during the years ended December 31, 2016 and 2015 , CGPH contributed an additional $3.8 million and $3.9 million , respectively, to CES. During the year ended December 31, 2016 , CGPH's investment in CES decreased by $1.2 million due to the allocation of depreciation related to assets in the investment. Derivative Instrument On December 9, 2013, Planet Hollywood entered into an interest rate cap agreement for a notional amount of $501.4 million at a LIBOR cap rate of 7.0% which matured on April 9, 2015. Planet Hollywood did not designate the interest rate cap agreement as a cash flow hedge. Therefore, any change in fair value was recognized in interest expense during the period in which the change in value occurred. The effect of derivative instruments in the Combined and Consolidated Statements of Operations and Comprehensive Income/(Loss) for the year ended December 31, 2014 was immaterial. CGPH had no derivatives designated as hedging instruments at December 31, 2016 and 2015 .</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Year Ended December 31, (In millions) 2016 2015 2014 Food and beverage $ 91.6 $ 91.7 $ 92.0 Rooms 86.3 81.9 74.3 Other 10.1 9.0 11.6 $ 188.0 $ 182.6 $ 177.9 The estimated cost of providing such promotional allowances is included in Operating expenses as follows: Year Ended December 31, (In millions) 2016 2015 2014 Food and beverage $ 52.9 $ 52.8 $ 59.0 Rooms 26.6 25.6 26.3 Other 6.5 5.3 7.2 $ 86.0 $ 83.7 $ 92.5</t>
  </si>
  <si>
    <t>Write-downs, Reserves and Project Opening Costs, Net of Recoveries</t>
  </si>
  <si>
    <t>Disclosure Writedowns Reserves And Project Opening Costs Net Of Recoveries Components Of Write Downs Reserves And Project Opening Costs Net Of Recoveries [Abstract]</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The components of Write-downs, reserves and project opening costs, net of recoveries are as follows: Year Ended December 31, (In millions) 2016 2015 2014 Divestitures and abandonments (1) $ 2.7 $ 5.6 $ 6.0 Remediation costs 0.2 2.0 9.3 Project opening costs — 1.0 7.3 Other (0.1 ) 1.4 — $ 2.8 $ 10.0 $ 22.6 _________________________ (1) Divestitures and abandonments were primarily comprised of demolition costs related to projects in development.</t>
  </si>
  <si>
    <t>Leases</t>
  </si>
  <si>
    <t>Leases [Abstract]</t>
  </si>
  <si>
    <t xml:space="preserve"> Leases CGPH leases both real estate and equipment used in its operations and classifies those leases as either operating or capital leases for accounting purposes. As of December 31, 2016 , CGPH had no material capital leases and the remaining lives of its operating leases ranged from one to 81 years with various automatic extensions. Rental expense associated with operating leases is charged to expense in the year incurred. Rental expense for operating leases and other month-to-month cancellable leases are included in Operating expenses in the Combined and Consolidated Statements of Operations and Comprehensive Income/(Loss) and amounted to $47.9 million , $48.7 million and $50.3 million , respectively, for the years ended December 31, 2016, 2015 and 2014 . As of December 31, 2016 , CGPH's future minimum rental commitments under its non-cancellable operating leases are as follows: (In millions) Year Non-cancellable Operating Leases 2017 $ 34.9 2018 34.9 2019 34.9 2020 34.4 2021 33.9 Thereafter 479.7 Total future minimum rental commitments $ 652.7 See Note 15 — Related Party Transactions for discussion of related party lease agreements that are included in the table above.</t>
  </si>
  <si>
    <t>Income Taxes</t>
  </si>
  <si>
    <t>Income Tax Disclosure [Abstract]</t>
  </si>
  <si>
    <t>Income Taxes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Upon closing of the Acquired Properties Transaction and Harrah's Transaction, CGPH is treated as a pass-through entity for federal and state income tax purposes. The components of (Loss)/income before provision for income taxes and the related provision for income taxes for the United States and other income taxes for CGPH were as follows: Year Ended December 31, (In millions) 2016 2015 2014 Income/(loss) before provision for income taxes United States $ 21.3 $ 19.0 $ (208.8 ) Outside of the United States — — — Total income/(loss) before provision for income taxes $ 21.3 $ 19.0 $ (208.8 ) Year Ended December 31, (In millions) 2016 2015 2014 Provision for income taxes Federal Current $ — $ — $ 18.3 Deferred — — (7.1 ) States Current — — 1.4 Deferred — — — Total provision for income taxes $ — $ — $ 12.6 The differences between the United States statutory federal income tax rate and the effective tax rate expressed as a percentage of income before taxes were as follows: Year Ended December 31, 2016 2015 2014 Statutory tax rate 35.0 % 35.0 % 35.0 % Increases/(decreases) in tax resulting from: Nontaxable LLC income/losses (35.0 ) (35.0 ) (40.6 ) State taxes, net of federal tax benefit — — (0.4 ) Federal tax credits — — 0.1 Other — — (0.1 ) Effective tax rate — % — % (6.0 )% CGPH classifies reserves for tax uncertainties within Deferred credits and other in the Consolidated Balance Sheets , separate from any related income tax payable or deferred income taxes. Reserve amounts relate to any potential income tax liabilities resulting from uncertain tax positions as well as potential interest or penalties associated with those liabilities. CGPH had no reserves for tax uncertainties as of December 31, 2016 or 2015 . The tax years that remain open for examination for the Company's major jurisdictions are 2012 through 2015 for United States tax purposes and 2006 through 2015 for Louisiana state tax purposes.</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t the measurement date under current market condition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Our assessment of goodwill and other intangible assets for impairment includes an assessment using various Level 2 (EBITDA multiples and discount rate) and Level 3 (forecasted cash flows) inputs. See Note 1 — Description of Business and Summary of Significant Accounting Policies for more information on the application of the use of fair value to measure goodwill. Entities are permitted to choose to measure certain financial instruments and other items at fair value. We have not elected the fair value measurement option for any of our assets or liabilities that meet the criteria for this option. We had no assets or liabilities that were required to be measured at fair value at December 31, 2016 and 2015 . Items Disclosed at Fair Value Debt As of December 31, 2016 , our outstanding debt with third parties had an estimated fair value of $2,076.3 million and a book value of $1,962.5 million . As of December 31, 2015 , our outstanding debt with third parties had an estimated fair value of $1,800.3 million and a book value of $2,018.3 million . We calculate the fair value of debt based on borrowing rates available as of December 31, 2016 , for debt with similar terms and maturities, and based on market quotes of our publicly traded debt. We classify the fair value of debt within Level 1 and Level 2 in the fair value hierarchy.</t>
  </si>
  <si>
    <t>Litigation, Contractual Commitments and Contingent Liabilities</t>
  </si>
  <si>
    <t>Commitments and Contingencies Disclosure [Abstract]</t>
  </si>
  <si>
    <t>Litigation, Contractual Commitments and Contingent Liabilitie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On October 13, 2016, the Nevada Lawsuit was dismissed without prejudice by the court for lack of prosecution. On November 14, 2016, the deadline to seek reinstatement of the lawsuit lapsed, without action by the plaintiff. If the litigation is refiled, CAC and the CAC Directors believe this lawsuit is without merit and will defend themselves vigorously. We cannot provide assurance as to the outcome of this matter or of the range of reasonably possible losses should this matter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October 5, 2016, the Bankruptcy Court granted CEOC's motion for a stay of this proceeding (and others). The Bankruptcy Court ordered the stay to remain in effect until the earlier of (a) the first omnibus hearing after the Bankruptcy Court issues its decision confirming or denying confirmation of the CEOC restructuring plan (February 15, 2017), (b) the termination of the restructuring support agreement with the Official Committee of Second Priority Noteholders (the "Second Lien RSA"), or (c) further order of the Bankruptcy Cour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The stay will remain in effect until the earlier of (a) the first omnibus hearing after the Bankruptcy Court issues its decision confirming or denying confirmation of the CEOC restructuring plan (February 15, 2017), (b) the termination of the Second Lien RSA or (c) further order of the Bankruptcy Court.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The Bankruptcy Court ordered the stay to remain in effect until the earlier of (a) the first omnibus hearing after the Bankruptcy Court issues its decision confirming or denying confirmation of the CEOC restructuring plan (February 15, 2017), (b) the termination of the Second Lien RSA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recently retired, and a new judge has been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The Bankruptcy Court ordered the stay to remain in effect until the earlier of (a) the first omnibus hearing after the Bankruptcy Court issues its decision confirming or denying confirmation of the CEOC reorganization plan (February 15, 2017), (b) the termination of the Second Lien RSA or (c) further order of the Bankruptcy Court.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As part of CEOC's bankruptcy proceeding, the Official Committee of Second Priority Noteholders ("Second Priority Noteholders") filed a standing motion in bankruptcy court on May 13, 2016 seeking standing to commence claims on behalf of CEOC's estate. The proposed complaint names as potential defendants CAC, CGP LLC, Caesars Interactive Entertainment, LLC ("CIE", formerly Caesars Interactive Entertainment, Inc.), and CES as well as CEC and CERP among others, and seeks recovery of assets transferred from CEOC. The proposed complaint alleges claims on behalf of CEOC's estate ranging in value from $8.1 billion to $12.6 billion against all defendants, as valued by the Second Priority Noteholders. Of this amount, the Second Priority Noteholders allege potential claims against CAC, CGP LLC, and CIE ranging from $3.7 billion to $7.9 billion , without taking into account any duplicative recovery, based on calculations in an exhibit to the revised disclosure statement filed in the bankruptcy court on May 27, 2016. A hearing on the standing motion was held on October 19, 2016, and the standing motion was continued until January 17, 2017. Following the confirmation of the CEOC restructuring plan on January 17, 2017, the bankruptcy court continued the Second Priority Noteholders' standing motion until April 19, 2017. On October 5, 2016, CEOC announced the execution of, or amendment and restatement of, restructuring support agreements with representatives of all of CEOC's major creditor groups, as well as agreement to the terms of CEOC's third amended plan of reorganization. Included among these was the Second Lien RSA. Pursuant to the terms of the Second Lien RSA, CEOC and the Second Priority Noteholders have agreed to stay certain discovery deadlines and to hold in abeyance various proceedings pending before the bankruptcy court. The Second Priority Noteholders' standing motion, various claim objections and motions to compel will all be held in abeyance until (a) the date on which the debtors' third amended plan becomes effective or (b) seven days after the termination of the Second Lien RSA for any reason, whichever is earlier. The Second Lien RSA further requires the consenting Second Priority Noteholders to vote in favor of the plan. On August 9, 2016, CEOC and certain of its affiliates, each debtor in the Chapter 11 bankruptcy proceedings, filed an adversary complaint as part of the Chapter 11 bankruptcy proceeding against CAC, CIE, CGP LLC, and CGPH, among others, including CEC, CES, and certain current and former directors of CEOC and CEC. In this adversary complaint, the plaintiffs assert claims against CAC for actual and constructive fraudulent conveyances and transfers. The plaintiffs allege, among other things, that certain transactions in which CAC purchased assets from CEOC constituted fraudulent conveyances, and that CAC did not provide CEOC with reasonably equivalent value for the assets acquired. The plaintiffs also claim certain transactions involving CIE constituted fraudulent transfers. The plaintiffs seek, among other relief, avoidance and/or rescission of the disputed transactions; return of assets transferred in those transactions; compensation from defendants for CEOC's alleged losses and damages; and an award to plaintiffs of the costs of the actions, including attorney's fees. CAC, CIE, CGP LLC, and CGPH believe the above-referenced adversary complaint is without merit and intend to defend it vigorously, including by filing a motion to dismiss at the appropriate time. The status and timing of the adversary proceeding is affected by the Bankruptcy proceedings. On August 10, 2016, CEOC filed an emergency motion seeking, among other relief, to stay the above-referenced adversary proceeding. On August 23, 2016, the bankruptcy court granted the relief requested until the October 19, 2016 omnibus hearing. At the October 19, 2016 omnibus hearing, the bankruptcy court continued the adversary proceeding until the November 16, 2016 omnibus hearing. Following the confirmation of the CEOC restructuring plan on January 17, 2017, the bankruptcy court continued the adversary proceeding until April 19, 2017.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On May 16, 2016, the examiner issued a substantially unredacted version of his report. CAC, CGP LLC and CIE do not have access to the unredacted report, and accordingly the description below is based on the substantially unredacted publicly-available report.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s) transferred, and that they at all times acted in good faith. National Retirement Fund In January 2015, a majority of the Trustees of the National Retirement Fund ("NRF"), a multi-employer defined benefit pension plan, voted to expel CEC and its participating subsidiaries, the CEC Group, from the plan. Neither CAC, CGPH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The CEC Group was current with respect to pension contributions at the time of their expulsion. On December 5, 2016, an interlocutory judgment was entered against CEC and CERP comprising the first quarterly payment of withdrawal liability referred to above, interest and liquidated damages under the Employee Retirement Income Security Act of 1974. On December 19, 2016, CEC and CERP filed a motion to certify a final judgment under Rule 54(b) of the Federal Rules of Civil Procedure for immediate appeal and to stay the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plaintiffs filed a motion to amend their complaint to add claims for the second through eighth quarterly payments of withdrawal liability, which the plaintiffs contended were past due, as well as for injunctive relief requiring the defendants to pay all further quarterly payments as they purportedly became due. Also on December 23, 2016, the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 CEC believes its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 Harrah's New Orleans Operating Agreement Harrah's New Orleans operates under a casino operating contract with the Louisiana Economic Development and Gaming Corporation, as amended and restated on various occasions. The term of the amended casino operating contract expired in July 2014 and automatically renewed for 10 years . As amended, the contract requires Harrah's New Orleans to make minimum annual payments to the Louisiana Gaming Control Board equal to the greater of 21.5% of gross gaming revenues from Harrah's New Orleans in the applicable casino operating contract fiscal year or $60.0 million for each annual period beginning after April 1, 2002. In addition, Harrah's New Orleans is required to pay an override on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years ended December 31, 2016, 2015 and 2014 , Harrah's New Orleans paid $63.9 million , $71.4 million and $72.6 million , respectively, to the Louisiana Gaming Control Board. CEOC PropCo Call Right Agreement After the CEOC restructuring, CEOC PropCo will have a call right for up to five years to purchase and leaseback the real property assets associated with Harrah's New Orleans from CGPH for a cash purchase price of ten times the agreed upon annual rent (subject to the terms of the CGPH credit agreement). The initial rent under the agreement will be determined based on a rent-to-earnings before interest, taxes, depreciation, amortization, and rent ("EBITDAR") ratio of 1.00-to- 1.67 . CEOC PropCo's purchase price will be determined by multiplying Harrah's New Orleans property's initial rent by 10. A range of loss related to the call right is unable to be estimated due to uncertainty regarding the renegotiation of certain terms that allow the call right to be exercised for this property. Planet Hollywood Energy Services Agreement Planet Hollywood's predecessor entered into an Energy Services Agreement ("ESA") with Northwind Aladdin, LLC ("Northwind</t>
  </si>
  <si>
    <t>Supplemental Cash Flow Information</t>
  </si>
  <si>
    <t>Supplemental Cash Flow Information [Abstract]</t>
  </si>
  <si>
    <t xml:space="preserve"> Supplemental Cash Flow Information Cash, Cash Equivalents and Restricted Cash The following table provides a reconciliation of cash, cash equivalents and restricted cash reported on our Consolidated Balance Sheets that sum amounts reported in our Combined and Consolidated Statements of Cash Flows. December 31, (In millions) 2016 2015 Cash and cash equivalents $ 164.6 $ 98.1 Restricted cash - short-term 2.6 2.6 Total cash, cash equivalents and restricted cash $ 167.2 $ 100.7 Restricted cash is further described in Note 7 — Financial Instruments . Changes in Working Capital Accounts The net change in cash and cash equivalents due to the changes in working capital accounts were as follows: Year Ended December 31, (In millions) 2016 2015 2014 Receivables $ 5.5 $ (9.4 ) $ (4.0 ) Prepayments and other current assets (2.6 ) (6.3 ) 2.5 Accounts payable 2.3 3.4 (3.9 ) Payables to related parties 10.0 (28.6 ) 31.9 Accrued expenses and interest payable (4.5 ) 10.5 33.0 Net change in working capital accounts $ 10.7 $ (30.4 ) $ 59.5 Cash Paid for Interest Cash paid for interest for the years ended December 31, 2016, 2015 and 2014 was $174.6 million , $161.4 million and $95.8 million , respectively. Significant Non-cash Transactions Significant non-cash investing activities include construction payable included in Accounts payable in the Consolidated Balance Sheets of $19.0 million , $9.2 million and $20.7 million , respectively, which remained unpaid as of December 31, 2016 , 2015 and 2014 related to purchases classified as Land, property and equipment, net. On March 31, 2014, the related party promissory notes with Harrah's New Orleans and The Cromwell , including accrued interest, were settled for Harrah's New Orleans with CEOC and for The Cromwell with Caesars Entertainment. The settlement was accounted for as a net equity contribution in the amount of $139.9 million and is further described in Note 15 — Related Party Transactions . On May 20, 2014, CGPH entered into the Omnibus Agreement (as defined in Note 15 — Related Party Transactions ), which granted licenses to CGPH, CEOC, CERP and certain of their affiliates in connection with the formation of CES. Initial contributions by the Members (as defined in Note 15 — Related Party Transactions ) included a $22.5 million cash payment by CGP LLC on behalf of CGPH in October 2014. Pursuant to a capital call during the fourth quarter of 2014, CGP LLC contributed an additional $0.1 million on behalf of CGPH. CGP LLC's cash payments on behalf of CGPH resulted in an increase to CGP LLC's investment in CGPH. There were no cash payments or refunds related to income taxes during the periods presented herein.</t>
  </si>
  <si>
    <t>Related Party Transactions</t>
  </si>
  <si>
    <t>Related Party Transactions [Abstract]</t>
  </si>
  <si>
    <t>Related Party Transactions Cash Activity with Affiliates Prior to being acquired by the Company, Harrah's New Orleans, Bally's Las Vegas, The Cromwell and The LINQ Hotel &amp; Casino transferred cash in excess of operating requirements and regulatory needs to CEOC on a daily basis. Cash transfers from CEOC to these properties were also made based upon needs to fund daily operations, including accounts payable, payroll and capital expenditures. For the year ended December 31, 2014 , the net of these transfers of $13.2 million was reflected in Net transfers to parent and affiliates in the Cash flows from operating activities section of the Combined and Consolidated Statements of Cash Flows and Transactions with parent and affiliates, net in the Combined and Consolidated Statements of Stockholder's Equity. Subsequent to the May 2014 purchase of these properties by CGPH, the transfers of cash in excess of operating requirements and regulatory needs to CEOC and cash transfers from CEOC to fund daily operations no longer occur. Formation of Caesars Enterprise Services, LLC CES, a services joint venture among CEOC, CERP, a subsidiary of Caesars Entertainment, and the Company, (together the "Members" and each a "Member") manages our properties and provides us with access to Caesars Entertainment's management expertise, intellectual property, back office services and Total Rewards loyalty program. On October 1, 2014, CES began operations in Nevada, Louisiana and certain other jurisdictions in which regulatory approval had been received or was not required, including through the commencement of direct employment by CES of certain designated enterprise-wide employees.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 respectively), subject to annual review. As a result of an annual review undertaken in September 2015 but effective July 2015, the allocation percentages of CES members, CEOC, CERP and CGPH were revised to 65.4% , 21.8% and 12.8% , respectively. The Company notified CES, CEOC and CERP that it objected to the September 2015 expense allocation but would pay the revised expense allocations under protest and reserved all rights. As a result of an annual review undertaken in August 2016 but effective January 2017, the allocation percentages for CEOC, CERP and CGPH were revised to 62.9% , 22.9% and 14.2% , respectively. The Company notified CES, CEOC and CERP that it objects to the August 2016 expense allocation but will pay the revised expense allocations under protest and reserves all rights. Omnibus License and Enterprise Services Agreement On May 20, 2014, the Members entered into an Omnibus License and Enterprise Services Agreement (the "Omnibus Agreement"), which granted licenses to the Members and certain of their affiliates in connection with the formation of CES. Initial contributions by the Members included a $22.5 million cash payment by CGP LLC on behalf of CGPH. Pursuant to a capital call during the fourth quarter of 2014, CGP LLC contributed an additional $0.1 million on behalf of CGPH. Pursuant to capital calls during the years ended December 31, 2016 and 2015 , CGPH contributed an additional $3.8 million and $3.9 million , respectively, to CES. During the year ended December 31, 2016 , CGPH's investment in CES decreased by $1.2 million due to the allocation of depreciation related to assets in the investment.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Allocated General Corporate Expenses The Combined and Consolidated Statements of Operations and Comprehensive Income/(Loss) reflects an allocation of both expenses incurred in connection with our shared services agreements and directly billed expenses incurred through Caesars Entertainment and CES. We recorded allocated general corporate expenses and directly billed expenses totaling $133.2 million , $126.1 million and $102.7 million , respectively, for the years ended December 31, 2016, 2015 and 2014 . The net payable balances for allocated and directly billed expenses are recorded in Payables to related parties in the Consolidated Balance Sheets . The allocations of general corporate expenses may not reflect the expense the Company would have incurred if it were a stand-alone company nor are they necessarily indicative of the Company's future costs. Management believes the assumptions and methodologies used in the allocation of general corporate expenses from Caesars Entertainment and CES are reasonable. Given the nature of these costs, it is not practicable for the Company to estimate what these costs would have been on a stand-alone basis. Management Fees Harrah's New Orleans, The LINQ Hotel &amp; Casino, Bally's Las Vegas and The Cromwell Management Fees Harrah's New Orleans Management Company, The Quad Manager, LLC, Bally's Las Vegas Manager, LLC and Cromwell Manager, LLC (collectively, the "Property Managers" and individually, a "Property Manager") are wholly-owned indirect subsidiaries of CEOC, and prior to the assignment of each respective management agreement to CES as of October 1, 2014, managed the operations of Harrah's New Orleans, The LINQ Hotel &amp; Casino, Bally's Las Vegas and The Cromwell. Fees paid to the Property Managers for such services include a base management fee calculated at 2.0% of adjusted gross operating revenue plus net casino wins, and an incentive fee calculated at 5.0% of EBITDA less the base management fee. For the years ended December 31, 2016, 2015 and 2014 , the fees were $28.6 million , $27.9 million and $14.5 million , respectively. These fees were included in Management fees to related parties in the Combined and Consolidated Statements of Operations and Comprehensive Income/(Loss) . As of December 31, 2016 and 2015 , the payable balance related to these fees and recorded in Payables to related parties in the Consolidated Balance Sheets were $1.0 million and $0.8 million , respectively. In May 2014, CGPH purchased a 50% interest in the management fee revenues of the Property Managers for $138.0 million , recognized as a long-term prepaid asset included in Prepaid management fees to related parties in the Consolidated Balance Sheets . The prepaid asset will be amortized over 15 years, which represents the term of the related management contracts. During the years ended December 31, 2016, 2015 and 2014 , the Company recorded amortization in the amount of $9.2 million , $9.2 million and $6.1 million , respectively, which is included in Management fees to related parties in the Combined and Consolidated Statements of Operations and Comprehensive Income/(Loss) . Additionally, during the years ended December 31, 2016, 2015 and 2014 , the Company received 50% of the management fees paid in the amount of $14.3 million , $14.0 million and $7.2 million , respectively, which is included in Management fees to related parties in the Combined and Consolidated Statements of Operations and Comprehensive Income/(Loss) . Planet Hollywood Management Fees PHW Manager is a wholly-owned subsidiary of CEOC, and prior to the assignment of the management agreement to CES as of October 1, 2014, managed the operations of Planet Hollywood. Fees paid to PHW Manager for such services include a base management fee calculated at 3.0% of adjusted gross operating revenue plus net casino wins, and an incentive fee calculated at 4.5% of EBITDA less the base management fee. For the years ended December 31, 2016, 2015 and 2014 , the fees were $23.0 million , $20.9 million and $18.4 million , respectively. These fees were included in Management fees to related parties in the Combined and Consolidated Statements of Operations and Comprehensive Income/(Loss) . As of both December 31, 2016 and 2015 , the payable balances related to these fees and recorded in Payables to related parties in the Consolidated Balance Sheets were $0.8 million . On October 21, 2013, CGP LLC purchased a 50% interest in the management fee revenues of PHW Manager for $70.0 million , recognized as a long-term prepaid asset included in Prepaid management fees to related parties in the Consolidated Balance Sheets . On May 5, 2014, CGP LLC contributed the equity interests of PHWLV, LLC and the 50% interest in the management fee revenues of PHW Manager to CGPH. The prepaid asset will be amortized over 35 years, which represents the term of the related management contract starting in October 2013. During each of the three years ended December 31, 2016, 2015 and 2014 , the Company recorded amortization in the amount of $2.0 million , which is included in Management fees to related parties in the Combined and Consolidated Statements of Operations and Comprehensive Income/(Loss) . Additionally, for the years ended December 31, 2016, 2015 and 2014 , the Company received 50% of the Planet Hollywood management fee paid in the amount of $11.5 million , $10.2 million and $9.4 million , respectively, which is included in Management fees to related parties in the Combined and Consolidated Statements of Operations and Comprehensive Income/(Loss) . Total Rewards Loyalty Program CEOC's customer loyalty program, Total Rewards, offers incentives to customers from their spending related to on-property entertainment expenses, including gaming, hotel, dining, and retail shopping at our, CEC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accompanying balance sheets. Use of Bally's, Harrah's, and LINQ Trademarks Bally's Las Vegas and Harrah's New Orleans have historically used the Bally's and Harrah's trademarks, which are owned by CEOC. CEOC has not historically charged a royalty fee for the use of these trademarks. Accordingly, no such charges were recorded in the Combined and Consolidated Financial Statements . As discussed above, we entered into a management agreement with CEOC in connection with the acquisition of CGPH's properties, which include The Cromwell, The LINQ Hotel &amp; Casino, Bally's Las Vegas and Harrah's New Orleans (the "May 2014 Acquisitions"), which among other services, includes the use of CEOC-owned trademarks. As discussed in Formation of Caesars Enterprise Services, LLC above, these services were assumed by CES in 2014. The LINQ Hotel &amp; Casino uses its trademark, which is owned by CLC, in connection with this agreement. The Cromwell and Harrah's New Orleans Promissory Notes In November 2013, The Cromwell entered into a $15.5 million unsecured promissory note, payable to Caesars Entertainment and bearing interest at 11% . Interest was to be accrued semi-annually in June and December. There were no financial covenants required under the note.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 Insurance Accruals Our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was believed to be reasonable. CGPH regularly monitors the potential for changes in estimates, evaluates its insurance accruals, and adjusts its recorded provisions. Employee Benefit Plans Caesars Entertainment maintains a defined contribution savings and retirement plan in which certain employees of the Company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Caesars Entertainment maintains an employer match of up to $600 per year. The Company's reimbursement for Caesars Entertainment's contribution expense was $1.7 million , $1.8 million and $1.8 million , respectively, for the years ended December 31, 2016, 2015 and 2014 . Caesars Entertainment also maintains deferred compensation plans, stock-option plans and an executive supplemental savings plan under which certain employees of CGPH may defer a portion of their compensation. The expenses charged by Caesars Entertainment to CGPH are included in Property, general, administrative and other in the Combined and Consolidated Statements of Operations. Multiemployer Benefit Plans Certain employees of the Company are covered by union sponsored, collectively bargained, health and welfare multiemployer benefit plans. The Company's reimbursement for Caesars Entertainment's contributions and charges for these plans was $35.5 million , $35.7 million and $30.2 million , respectively, for the years ended December 31, 2016, 2015 and 2014 . These expenses were included in Property, general, administrative and other in the Combined and Consolidated Statements of Operations and Comprehensive Income/(Loss) . Equity Incentive Awards Caesars Entertainment maintains equity incentive award plans in which employees of CGPH may participate. Caesars Entertainment allocates an appropriate amount of cost for these awards to each subsidiary where employees participate. For the years ended December 31, 2016, 2015 and 2014 , allocations were $5.1 million , $4.8 million and $1.0 million , respectively. Lease Agreements On April 25, 2011, The LINQ Hotel &amp; Casino entered into an agreement pursuant to which it will lease a land parcel from Caesars LINQ LLC ("The LINQ"), an indirect wholly-owned subsidiary of Caesars Entertainment, under an operating lease with an expiration date of April 25, 2026. The land parcel is utilized by The LINQ Hotel &amp; Casino for gaming and other space. Pursuant to the terms of the agreement, The LINQ Hotel &amp; Casino is required to pay The LINQ rent of approximately $1.3 million per month beginning on January 1, 2014, totaling $15.0 million for each of the years ended December 31, 2016, 2015 and 2014 . Bally's Las Vegas leases land to JGB Vegas Retail Lessee, LLC ("JGB Lessee") under a ground lease that includes annual base rent payments with annual escalations as well as an annual percentage of revenue payable should JGB Lessee revenues exceed a breakpoint as defined in the lease agreement, which is paid on a monthly basis. Rental payments began in February 2015. GB Investor, LLC, a wholly-owned subsidiary of Caesars Entertainment, has an approximate 10% ownership interest in JGB Lessee. Monthly revenues of $0.4 million from the ground lease are currently being recognized straight-line over the term of the lease starting in December 2013 upon transfer of rights to the property through February 2035 and are included in Other revenue in the Combined and Consolidated Statements of Operations and Comprehensive Income/(Loss) .</t>
  </si>
  <si>
    <t>Quarterly Results of Operations (Unaudited)</t>
  </si>
  <si>
    <t>Quarterly Financial Information Disclosure [Abstract]</t>
  </si>
  <si>
    <t>Note 16 - Quarterly Results of Operations (Unaudited) (In millions) First Quarter Second Quarter Third Quarter Fourth Quarter 2016 Net revenues $ 335.2 $ 335.3 $ 328.4 $ 319.0 Income from operations 56.1 57.7 41.7 33.1 Net income/(loss) 12.7 16.0 0.1 (7.5 ) 2015 Net revenues $ 313.3 $ 317.4 $ 327.6 $ 310.9 Income from operations 49.8 54.4 48.3 30.4 Net income/(loss) 10.2 14.8 6.2 (12.2 )</t>
  </si>
  <si>
    <t>Combined and Consolidating Condensed Financial Information of Guarantors and Issuer</t>
  </si>
  <si>
    <t>Condensed Financial Information of Parent Company Only Disclosure [Abstract]</t>
  </si>
  <si>
    <t>Combined and Consolidating Condensed Financial Information of Guarantors and Issuer The 2022 Notes issued by CGPH ("Parent Company") and Caesars Growth Properties Finance, Inc. (included in the "Subsidiary Issuer" column below) are secured by substantially all of the existing and future property and assets of CGPH and certain wholly-owned subsidiary guarantors of CGPH ("Subsidiary Guarantors") as further discussed in Note 6 — Debt . Each subsidiary guarantor jointly and severally, irrevocably and unconditionally guarantees (1) the performance and punctual payment when due of all obligations of CGPH under the indenture and the 2022 Notes, whether for payment of principal, premium, if any, or interest in respect of the 2022 Notes and all other monetary obligations of CGPH under the indenture and the 2022 Notes and (2) the full and punctual performance within applicable grace periods of all other obligations of CGPH whether for fees, expenses, indemnification or otherwise under the indenture and the 2022 Notes (collectively called the "Guaranteed Obligations"). Each guarantee will be a continuing guarantee and shall: 1. remain in full force and effect until payment in full of all the guaranteed obligations of such Subsidiary Guarantor; 2. subject to the next succeeding paragraph, be binding upon each such Subsidiary Guarantor and its successors; and 3. inure to the benefit of and be enforceable by the trustee, the holders and their successors, transferees and assigns. Each guarantee will be automatically released upon: 1. the sale, disposition, exchange or other transfer (including through merger, consolidation, amalgamation or otherwise) of the capital stock (including any sale, disposition or other transfer following which the applicable Subsidiary Guarantor is no longer a restricted subsidiary), of the applicable Subsidiary Guarantor if such sale, disposition, exchange or other transfer is made in a manner not in violation of the indenture; 2. the designation of such Subsidiary Guarantor as an unrestricted subsidiary; 3. the release or discharge of the guarantee by such Subsidiary Guarantor of the indebtedness which resulted in the obligation to guarantee the notes; 4. the issuers' exercise of their legal defeasance option or covenant defeasance option or if the issuers' obligations under the indenture are discharged in accordance with the terms of the indenture; and 5. such restricted subsidiary ceasing to be a subsidiary as a result of any foreclosure of any pledge or security interest in favor of the first-priority lien obligations. The tables below present the combined and consolidating condensed financial information as of and for the years ended December 31, 2016 and December 31, 2015 and the combined condensed financial information for the year ended December 31, 2014. In lieu of providing separate unaudited financial statements for the guarantor subsidiaries, we have included the accompanying unaudited financial information based on Rule 3-10 of the SEC's Regulation S-X. Management does not believe that separate financial statements of the guarantor subsidiaries are material to our investors. CAESARS GROWTH PROPERTIES HOLDINGS, LLC CONSOLIDATING CONDENSED BALANCE SHEET DECEMBER 31, 2016 (In millions) Parent Company Subsidiary Issuer Subsidiary Guarantors Subsidiary Non-Guarantors Consolidating / Eliminating Adjustments Total Assets Current assets Cash and cash equivalents $ 79.8 $ — $ 58.2 $ 26.6 $ — $ 164.6 Receivables, net of allowance for doubtful accounts — — 40.9 3.4 — 44.3 Restricted cash — — 2.6 — — 2.6 Prepayments and other current assets 0.3 — 27.0 1.5 — 28.8 Total current assets 80.1 — 128.7 31.5 — 240.3 Land, property and equipment, net 2.0 — 1,956.2 244.6 — 2,202.8 Investment in CES 29.1 — — — — 29.1 Investment in subsidiaries 2,854.9 — — — (2,854.9 ) — Goodwill — — 214.1 — — 214.1 Intangible assets other than goodwill, net — — 79.4 — — 79.4 Prepaid management fees to related parties — — 163.1 14.0 — 177.1 Deferred charges and other 1.9 — 39.3 0.2 — 41.4 Total assets $ 2,968.0 $ — $ 2,580.8 $ 290.3 $ (2,854.9 ) $ 2,984.2 Liabilities and Stockholder's Equity Current liabilities Accounts payable $ 2.1 $ — $ 35.0 $ 1.3 $ — $ 38.4 Payables to related parties 19.3 — 2.7 0.1 — 22.1 Accrued expenses — — 107.6 6.8 — 114.4 Accrued interest payable 11.1 10.5 — 2.8 (10.5 ) 13.9 Current portion of long-term debt 11.8 — 0.7 — — 12.5 Total current liabilities 44.3 10.5 146.0 11.0 (10.5 ) 201.3 Long-term debt 1,769.5 675.0 13.3 167.2 (675.0 ) 1,950.0 Deferred credits and other — — 1.5 — — 1.5 Total liabilities 1,813.8 685.5 160.8 178.2 (685.5 ) 2,152.8 Stockholder's equity Additional paid-in capital 1,356.5 (685.5 ) 2,341.0 234.4 (1,889.9 ) 1,356.5 (Accumulated deficit)/retained earnings (202.3 ) — 79.0 (122.3 ) (279.5 ) (525.1 ) Total stockholder's equity 1,154.2 (685.5 ) 2,420.0 112.1 (2,169.4 ) 831.4 Total liabilities and stockholder's equity $ 2,968.0 $ — $ 2,580.8 $ 290.3 $ (2,854.9 ) $ 2,984.2 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 CAESARS GROWTH PROPERTIES HOLDINGS, LLC CONSOLIDATING CONDENSED STATEMENTS OF OPERATIONS AND COMPREHENSIVE INCOME/(LOSS) YEAR ENDED DECEMBER 31, 2016 (In millions) Parent Company Subsidiary Issuer Subsidiary Guarantors Subsidiary Non-Guarantors Consolidating / Eliminating Adjustments Total Revenues Casino $ — $ — $ 667.6 $ 42.0 $ — $ 709.6 Food and beverage — — 215.4 27.5 — 242.9 Rooms — — 348.2 12.7 — 360.9 Other — — 179.9 12.6 — 192.5 Less: casino promotional allowances — — (176.4 ) (11.6 ) — (188.0 ) Net revenues — — 1,234.7 83.2 — 1,317.9 Operating expenses Direct Casino — — 326.4 26.3 — 352.7 Food and beverage — — 95.9 16.9 — 112.8 Rooms — — 89.5 3.9 — 93.4 Property, general, administrative and other 24.9 — 341.3 16.9 — 383.1 Management fees to related parties — — 35.0 2.0 — 37.0 Write-downs, reserves and project opening costs, net of recoveries 0.4 — 2.5 (0.1 ) — 2.8 Depreciation and amortization 1.1 — 130.6 15.8 — 147.5 Total operating expenses 26.4 — 1,021.2 81.7 — 1,129.3 (Loss)/income from operations (26.4 ) — 213.5 1.5 — 188.6 Interest expense, net of interest capitalized (145.8 ) — (1.7 ) (20.6 ) — (168.1 ) Interest income — — 0.8 — — 0.8 Net (loss)/income before gain on interests in subsidiaries (172.2 ) — 212.6 (19.1 ) — 21.3 Income on interests in subsidiaries 193.5 — — — (193.5 ) — Net income/(loss) 21.3 — 212.6 (19.1 ) (193.5 ) 21.3 Other comprehensive income, net of income taxes — — — — — — Total comprehensive income/(loss) $ 21.3 $ — $ 212.6 $ (19.1 ) $ (193.5 ) $ 21.3 CAESARS GROWTH PROPERTIES HOLDINGS, LLC CONSOLIDATING CONDENSED STATEMENTS OF OPERATIONS AND COMPREHENSIVE INCOME/(LOSS) YEAR ENDED DECEMBER 31, 2015 (In millions) Parent Company Subsidiary Issuer Subsidiary Guarantors (1) Subsidiary Non-Guarantors Consolidating / Eliminating Adjustments Total (1) Revenues Casino $ — $ — $ 680.6 $ 42.8 $ — $ 723.4 Food and beverage — — 215.2 29.0 — 244.2 Rooms — — 311.2 12.0 — 323.2 Other — — 147.5 13.5 — 161.0 Less: casino promotional allowances — — (170.9 ) (11.7 ) — (182.6 ) Net revenues — — 1,183.6 85.6 — 1,269.2 Operating expenses Direct Casino — — 325.4 25.4 — 350.8 Food and beverage — — 96.2 19.8 — 116.0 Rooms — — 79.1 3.6 — 82.7 Property, general, administrative and other 22.0 — 331.2 17.8 — 371.0 Management fees to related parties — — 33.8 2.0 — 35.8 Write-downs, reserves and project opening costs, net of recoveries 1.6 — 8.3 0.1 — 10.0 Depreciation and amortization — — 103.9 15.1 — 119.0 Impairment of tangible and other intangible assets — — 1.0 — — 1.0 Total operating expenses 23.6 — 978.9 83.8 — 1,086.3 (Loss)/income from operations (23.6 ) — 204.7 1.8 — 182.9 Interest expense, net of interest capitalized (147.7 ) — 5.3 (21.5 ) — (163.9 ) Net (loss)/income before gain on interests in subsidiaries (171.3 ) — 210.0 (19.7 ) — 19.0 Income on interests in subsidiaries 190.3 — — — (190.3 ) — Net income/(loss) 19.0 — 210.0 (19.7 ) (190.3 ) 19.0 Other comprehensive income, net of income taxes — — — — — — Total comprehensive income/(loss) $ 19.0 $ — $ 210.0 $ (19.7 ) $ (190.3 ) $ 19.0 _________________________ (1) For the year ended December 31, 2015, $6.8 million was reclassified from Food and beverage revenues to Other revenues in order to align with our 2016 reporting presentation. See Basis of Presentation in Note 1 — Description of Business and Summary of Significant Accounting Policies . CAESARS GROWTH PROPERTIES HOLDINGS, LLC COMBINED AND CONSOLIDATING CONDENSED STATEMENTS OF OPERATIONS AND COMPREHENSIVE LOSS YEAR ENDED DECEMBER 31, 2014 (In millions) Parent Company Subsidiary Issuer Subsidiary Guarantors (1) Subsidiary Non-Guarantors Consolidating / Eliminating Adjustments Total (1) Revenues Casino $ — $ — $ 674.0 $ 29.1 $ — $ 703.1 Food and beverage — — 211.8 19.4 — 231.2 Rooms — — 251.5 6.9 — 258.4 Other — — 145.0 13.3 — 158.3 Less: casino promotional allowances — — (167.0 ) (10.9 ) — (177.9 ) Net revenues — — 1,115.3 57.8 — 1,173.1 Operating expenses Direct Casino — — 353.5 20.3 — 373.8 Food and beverage — — 100.1 11.3 — 111.4 Rooms — — 69.4 2.6 — 72.0 Property, general, administrative and other 11.8 — 324.0 10.2 — 346.0 Management fees to related parties — — 23.1 1.3 — 24.4 Write-downs, reserves and project opening costs, net of recoveries 0.1 — 10.8 11.7 — 22.6 Depreciation and amortization — — 95.1 7.3 — 102.4 Impairment of goodwill — — 147.5 — — 147.5 Total operating expenses 11.9 — 1,123.5 64.7 — 1,200.1 Loss from operations (11.9 ) — (8.2 ) (6.9 ) — (27.0 ) Interest expense, net of interest capitalized (126.3 ) — (15.1 ) (16.6 ) — (158.0 ) Loss on extinguishment of debt — — (23.8 ) — — (23.8 ) Loss before (provision for)/benefit from income taxes (138.2 ) — (47.1 ) (23.5 ) — (208.8 ) (Provision for)/benefit from income taxes — — (16.4 ) 3.8 — (12.6 ) Net loss before loss on interests in subsidiaries (138.2 ) — (63.5 ) (19.7 ) — (221.4 ) Loss on interests in subsidiaries — — — — — — Net loss (138.2 ) — (63.5 ) (19.7 ) — (221.4 ) Other comprehensive income, net of income taxes — — — — — — Total comprehensive loss $ (138.2 ) $ — $ (63.5 ) $ (19.7 ) $ — $ (221.4 ) _________________________ (1) For the year ended December 31, 2014, $5.5 million was reclassified from Food and beverage revenues to Other revenues in order to align with our 2016 reporting presentation. See Basis of Presentation in Note 1 — Description of Business and Summary of Significant Accounting Policies . CAESARS GROWTH PROPERTIES HOLDINGS, LLC CONSOLIDATING CONDENSED STATEMENTS OF CASH FLOWS YEAR ENDED DECEMBER 31, 2016 (In millions) Parent Company Subsidiary Issuer Subsidiary Guarantors Subsidiary Non-Guarantors Consolidating / Eliminating Adjustments Total Cash flows provided by/(used in) operating activities $ 136.2 $ — $ 367.2 $ (0.6 ) $ (300.2 ) $ 202.6 Cash flows from investing activities Land, buildings and equipment additions, net of change in construction payables (2.0 ) — (65.3 ) (1.3 ) — (68.6 ) Investment in subsidiaries (14.7 ) — — — 14.7 — Additional investment in CES (3.8 ) — — — — (3.8 ) Cash flows used in investing activities (20.5 ) — (65.3 ) (1.3 ) 14.7 (72.4 ) Cash flows from financing activities Proceeds from issuance of long-term debt 15.0 — — — — 15.0 Repayments under lending agreements (71.9 ) — (3.1 ) (3.7 ) — (78.7 ) Transactions with parents and affiliates — — (300.1 ) 14.6 285.5 — Cash flows (used in)/provided by financing activities (56.9 ) — (303.2 ) 10.9 285.5 (63.7 ) Net increase/(decrease) in cash, cash equivalents and restricted cash 58.8 — (1.3 ) 9.0 — 66.5 Cash, cash equivalents and restricted cash, beginning of period 21.0 — 62.1 17.6 — 100.7 Cash, cash equivalents and restricted cash, end of period $ 79.8 $ — $ 60.8 $ 26.6 $ — $ 167.2 CAESARS GROWTH PROPERTIES HOLDINGS, LLC CONSOLIDATING CONDENSED STATEMENTS OF CASH FLOWS YEAR ENDED DECEMBER 31, 2015 (In millions) Parent Company Subsidiary Issuer Subsidiary Guarantors (1) Subsidiary Non-Guarantors (1) Consolidating / Eliminating Adjustments Total (1) Cash flows (used in)/provided by operating activities $ (35.4 ) $ — $ 315.2 $ (3.0 ) $ (157.2 ) $ 119.6 Cash flows from investing activities Land, buildings and equipment additions, net of change in construction payables — — (141.5 ) (2.7 ) — (144.2 ) Investment in subsidiaries (9.6 ) — — — 9.6 — Additional investment in CES (3.9 ) — — — — (3.9 ) Cash flows used in investing activities (13.5 ) — (141.5 ) (2.7 ) 9.6 (148.1 ) Cash flows from financing activities Proceeds from issuance of long-term debt 80.0 — — — — 80.0 Repayments under lending agreements (46.8 ) — (4.6 ) (10.1 ) — (61.5 ) Transactions with parents and affiliates — — (157.3 ) 9.6 147.6 (0.1 ) Cash flows provided by/(used in) financing activities 33.2 — (161.9 ) (0.5 ) 147.6 18.4 Net (decrease)/increase in cash, cash equivalents and restricted cash (15.7 ) — 11.8 (6.2 ) — (10.1 ) Cash, cash equivalents and restricted cash, beginning of period 36.7 — 50.3 23.8 — 110.8 Cash, cash equivalents and restricted cash, end of period $ 21.0 $ — $ 62.1 $ 17.6 $ — $ 100.7 _________________________ (1) We have early adopted ASU No. 2016-18, Statement of Cash Flows (Topic 230): Restricted Cash , during the year ended December 31, 2016. In total, Restricted cash balances of $7.7 million and $2.6 million , respectively, have been included in Cash, cash equivalents and restricted cash, beginning of period and Cash, cash equivalents and restricted cash, end of period and the Change in restricted cash of $5.1 million has been removed from Cash flows used in investing activities. For Subsidiary Guarantors, Restricted cash balances of $2.6 million have been included in both Cash, cash equivalents and restricted cash, beginning of period and Cash, cash equivalents and restricted cash, end of period. For Subsidiary Non-Guarantors, Restricted cash balances of $5.1 million and zero , respectively, have been included in Cash, cash equivalents and restricted cash, beginning of period and Cash, cash equivalents and restricted cash, end of period and the Change in restricted cash of $5.1 million has been removed from Cash flows used in investing activities. See Note 2 — Recently Issued Accounting Pronouncements in the Combined and Consolidated Financial Statements. CAESARS GROWTH PROPERTIES HOLDINGS, LLC COMBINED AND CONSOLIDATING CONDENSED STATEMENTS OF CASH FLOWS YEAR ENDED DECEMBER 31, 2014 (In millions) Parent Company Subsidiary Issuer Subsidiary Guarantors (1) Subsidiary Non-Guarantors (1) Consolidating / Eliminating Adjustments Total (1) Cash flows (used in)/provided by operating activities $ (381.8 ) $ — $ 609.2 $ 0.1 $ (70.2 ) $ 157.3 Cash flows from investing activities Land, buildings and equipment additions, net of change in construction payables — — (163.5 ) (138.2 ) — (301.7 ) Payments to acquire businesses related to the Acquired Properties Transaction and Harrah's Transaction (1,808.2 ) — — — — (1,808.2 ) Cash flows used in investing activities (1,808.2 ) — (163.5 ) (138.2 ) — (2,109.9 ) Cash flows from financing activities Proceeds from issuance of long-term debt 2,494.1 — — — — 2,494.1 Debt issuance costs and fees (30.6 ) — — — — (30.6 ) Repayments under lending agreements (700.0 ) — (504.6 ) (1.0 ) — (1,205.6 ) Transactions with parents and affiliates 463.2 — (83.5 ) 47.1 70.2 497.0 Cash flows provided by/(used in) financing activities 2,226.7 — (588.1 ) 46.1 70.2 1,754.9 Net increase/(decrease) in cash, cash equivalents and restricted cash 36.7 — (142.4 ) (92.0 ) — (197.7 ) Cash, cash equivalents and restricted cash, beginning of period — — 192.7 115.8 — 308.5 Cash, cash equivalents and restricted cash, end of period $ 36.7 $ — $ 50.3 $ 23.8 $ — $ 110.8 _________________________ (1) We have early adopted ASU No. 2016-18, Statement of Cash Flows (Topic 230): Restricted Cash , during the year ended December 31, 2016. In total, Restricted cash balances of $140.4 million and $7.7 million , respectively, have been included in Cash, cash equivalents and restricted cash, beginning of period and Cash, cash equivalents and restricted cash, end of period and the Change in restricted cash of $132.7 million has been removed from Cash flows used in investing activities. For Subsidiary Guarantors, Restricted cash balances of $42.0 million and $2.6 million , respectively, have been included in Cash, cash equivalents and restricted cash, beginning of period and Cash, cash equivalents and restricted cash, end of period and the Change in restricted cash of $39.4 million has been removed from Cash flows used in investing activities. For Subsidiary Non-Guarantors, Restricted cash balances of $98.4 million and $5.1 million , respectively, have been included in Cash, cash equivalents and restricted cash, beginning of period and Cash, cash equivalents and restricted cash, end of period and the Change in restricted cash of $93.3 million has been removed from Cash flows used in investing activities. See Note 2 — Recently Issued Accounting Pronouncements in the Combined and Consolidated Financial Statements.</t>
  </si>
  <si>
    <t>Description of Business and Summary of Significant Accounting Policies (Policies)</t>
  </si>
  <si>
    <t>Basis of Presentation</t>
  </si>
  <si>
    <t>Basis of Presentation The accompanying Combined and Consolidated Financial Statements have been derived from the historical accounting records and consolidated financial statements of Caesars Entertainment as they relate to The Cromwell,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Financial Statements include all revenues, costs, assets and liabilities directly attributable to us. The accompanying Combined and Consolidat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Transactions between Caesars Entertainment and the Company have been identified in the financial statements and related footnotes as transactions between related parties (see Note 15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t>
  </si>
  <si>
    <t>Principles of Consolidation</t>
  </si>
  <si>
    <t xml:space="preserve">Principles of Consolidation CGPH's Combined and Consolidated Financial Statements include the accounts of CGPH and its subsidiaries after elimination of all intercompany accounts and transactions. These Combined and Consolidated Financial Statements include the accounts of all wholly-owned subsidiaries and any partially-owned subsidiaries that CGPH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We also consolidate into our financial statements the accounts of any variable interest entity ("VIE") for which we are determined to be the primary beneficiary. </t>
  </si>
  <si>
    <t>Cash and Cash Equivalents</t>
  </si>
  <si>
    <t>Cash and Cash Equivalents Cash equivalents are highly liquid investments with maturities of less than three months from the date of purchase and are stated at the lower of cost or market value.</t>
  </si>
  <si>
    <t>Restricted Cash</t>
  </si>
  <si>
    <t>Restricted Cash Restricted cash as of December 31, 2016 and 2015 included amounts related to Harrah's New Orleans to guarantee workers' compensation payments and for capital replacements required under the Rivergate Development Corporation lease agreement. The classification of restricted cash between current and long-term is dependent upon the intended use of each particular reserve.</t>
  </si>
  <si>
    <t>Receivables and Allowance for Doubtful Accounts</t>
  </si>
  <si>
    <t>Receivables and Allowance for Doubtful Accounts CGPH issues credit to approved casino customers following background checks and investigations of creditworthiness. Business or economic conditions or other significant events could affect the collectability of these receivables. Accounts receivable are typically non-interest bearing and are initially recorded at cost. Accounts are written off when management deems the account to be uncollectible. Recoveries of accounts previously written off are recorded when received. CGPH reserves an estimated amount for gaming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6.2 million as of December 31, 2016 and $8.8 million as of December 31, 2015 . Marker play represents a significant portion of CGPH's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CGPH considers the likelihood and difficulty of enforceability, among other factors, when CGPH issues credit to customers who are not residents of the United States.</t>
  </si>
  <si>
    <t>Investment in CES</t>
  </si>
  <si>
    <t>Investment in CES Investment in CES consists of membership interests in CES which is a variable interest entity of which we own less than 20% and are not the primary beneficiary and therefore, we account for our investment using the equity method. We review this investment quarterly for indicators of other-than-temporary impairment. This determination requires significant judgment. In making this judgment, we consider available quantitative and qualitative evidence in evaluating potential impairment of this investment. If the carrying value of our investment exceeds its estimated fair value, we evaluate, among other factors, general market conditions, the duration and extent to which the estimated fair value is less than our carrying value, and our intent and ability to hold, or plans to sell, the investment. We also consider specific adverse conditions related to the financial health of and business outlook for the investee, including operational and financing cash flow factors. Once a decline in fair value is determined to be other-than-temporary, an impairment charge is recorded and a new carrying basis in the investment will be established.</t>
  </si>
  <si>
    <t>Land, Property and Equipment, net Additions to land, property and equipment are stated at cost. CGPH capitalizes the costs of improvements that extend the life of the asset and expense maintenance and repair costs as incurred. Gains or losses on the dispositions of land, property and equipment are included in the determination of income. Depreciation is provided using the straight-line method over the shorter of the estimated useful life of the asset or the related lease, as follows: Land improvements 12 years Building and improvements 5 - 40 years Furniture, fixtures and equipment 2.5 - 20 years CGPH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and prospects, as well a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is the individual property.</t>
  </si>
  <si>
    <t>Goodwill CGPH performs an annual goodwill impairment assessment on October 1 or performs this assessment more frequently if impairment indicators exist. CGPH determines the estimated fair value of each reporting unit based on a combination of earnings before interest, taxes, depreciation and amortization ("EBITDA") multiples, valuation multiples and estimated future cash flows discounted at rates commensurate with the capital structure and cost of capital of comparable market participants, giving appropriate consideration to the prevailing borrowing rates within the casino industry in general. CGPH also evaluates the aggregate fair value of all of the reporting units in comparison to the aggregate debt and equity market capitalization at the test date. EBITDA multiples and discounted cash flows are common measures used to value businesses in the industry. The annual evaluation of goodwill requires the use of estimates about future operating results, valuation multiples, and discount rates to determine their estimated fair value. Changes in these assumptions can materially affect these estimates. Thus, to the extent gaming volumes deteriorate significantly, discount rates increase significantly, or CGPH does not meet its projected performance, CGPH could have impairments to record in the next twelve months and such impairments could be material.</t>
  </si>
  <si>
    <t>Debt Discounts or Premiums and Debt Issuance Costs</t>
  </si>
  <si>
    <t>Debt Discounts or Premiums and Debt Issuance Costs Debt discounts or premiums and debt issuance costs incurred in connection with the issuance of debt are capitalized and amortized to interest expense based on the related debt agreements primarily using the effective interest method. Unamortized discounts or premiums and debt issuance costs are written off and included in gain or loss calculations to the extent CGPH modifies or extinguishes debt prior to its original maturity date. Unamortized debt discounts or premiums and debt issuance costs are netted against Long-term debt in our Consolidated Balance Sheets .</t>
  </si>
  <si>
    <t>Derivative Instruments</t>
  </si>
  <si>
    <t>Derivative Instruments Derivative instruments are recognized in the Combined and Consolidated Financial Statements at fair value. Any changes in fair value are recorded in the Combined and Consolidated Statements of Operations and Comprehensive Income/(Loss) . The estimated fair value of CGPH's derivative instruments are based on market prices obtained from dealer quotes. Such quotes represent the estimated amounts CGPH would receive or pay to terminate the contract. See Note 7 — Financial Instruments for additional discussion of derivative instruments.</t>
  </si>
  <si>
    <t>Insurance Accruals</t>
  </si>
  <si>
    <t xml:space="preserve">Insurance Accruals The Acquired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judgmental accruals and is believed to be reasonable. CGPH regularly monitors the potential for changes in estimates, evaluates its insurance accruals, and adjusts its recorded provisions. </t>
  </si>
  <si>
    <t>Revenue Recognition</t>
  </si>
  <si>
    <t>Revenue Recognition Casino Revenues. Casino revenues are measured by the aggregate net difference between gaming wins and losses, with liabilities recognized for funds deposited by customers before gaming play occurs and for chips in the customers' possession. Jackpots, other than the incremental amount of progressive jackpots, are recognized at the time they are won by customers. CGPH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For further information, refer to Note 8 — Casino Promotional Allowances .</t>
  </si>
  <si>
    <t>Advertising</t>
  </si>
  <si>
    <t>Advertising CGPH expenses the production costs of advertising the first time the advertising takes place. Advertising expense was $3.2 million , $4.2 million and $3.6 million , respectively, for the years ended December 31, 2016 , 2015 and 2014 . Advertising expense is included in Property, general, administrative and other within the Combined and Consolidated Statements of Operations and Comprehensive Income/(Loss) .</t>
  </si>
  <si>
    <t>Management Fees to Related Parties</t>
  </si>
  <si>
    <t>Management Fees to Related Parties CGPH records management fees to related parties for properties which receive management services from Harrah's New Orleans Management Company, The Quad Manager, LLC, Bally's Las Vegas Manager, LLC, Cromwell Manager, LLC and PHW Manager (collectively, the "Property Managers" and individually, a "Property Manager").</t>
  </si>
  <si>
    <t>Share-based Compensation</t>
  </si>
  <si>
    <t>Stock-based Compensation Caesars Entertainment grants stock-based compensation awards in Caesars Entertainment common stock to certain employees that work for the management companies of our casino properties.</t>
  </si>
  <si>
    <t>Income Taxes CGPH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CGPH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CGPH'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Upon closing of the Acquired Properties Transaction and Harrah's Transaction, CGPH is treated as a pass-through entity for federal and state income tax purposes.</t>
  </si>
  <si>
    <t>Description of Business and Summary of Significant Accounting Policies (Tables)</t>
  </si>
  <si>
    <t>Depreciation is provided using the straight-line method over the shorter of the estimated useful life of the asset or the related lease, as follows: Land improvements 12 years Building and improvements 5 - 40 years Furniture, fixtures and equipment 2.5 - 20 years Land, property and equipment, net consists of the following: December 31, (In millions) 2016 2015 Land and land improvements $ 1,072.6 $ 1,072.5 Building and improvements 1,165.1 1,167.0 Furniture, fixtures and equipment 469.1 492.1 Construction in progress 24.2 4.9 2,731.0 2,736.5 Less: accumulated depreciation (528.2 ) (482.9 ) Land, property and equipment, net $ 2,202.8 $ 2,253.6</t>
  </si>
  <si>
    <t>Land, Property and Equipment, net (Tables)</t>
  </si>
  <si>
    <t>Goodwill and Other Intangible Assets (Tables)</t>
  </si>
  <si>
    <t>Changes in carrying amount of goodwill</t>
  </si>
  <si>
    <t>Goodwill was as follows as of December 31, 2016 and December 31, 2015 : (In millions) Gross goodwill $ 1,155.0 Accumulated impairment (940.9 ) Balance at December 31, 2016 and 2015 $ 214.1</t>
  </si>
  <si>
    <t>Changes in carrying value of intangible assets other than goodwill</t>
  </si>
  <si>
    <t>The following table provides the gross carrying amount and accumulated amortization for each major class of intangible asset other than goodwill: December 31, 2016 December 31, 2015 (In millions) Weighted Average Remaining Useful Life (In years) Gross Carrying Amount Accumulated Amortization Net Carrying Amount Gross Carrying Amount Accumulated Amortization Net Carrying Amount Amortizing intangible assets Customer relationships 4.8 $ 211.6 $ (153.4 ) $ 58.2 $ 211.6 $ (141.3 ) $ 70.3 Gaming rights 7.5 45.8 (24.6 ) 21.2 45.8 (21.8 ) 24.0 $ 257.4 $ (178.0 ) $ 79.4 $ 257.4 $ (163.1 ) $ 94.3</t>
  </si>
  <si>
    <t>Accrued Expenses (Tables)</t>
  </si>
  <si>
    <t>Accrued expenses consisted of the following: December 31, (In millions) 2016 2015 Deposits and customer funds liability, including advance hotel deposits $ 38.3 $ 32.9 Payroll and other compensation 25.8 25.8 Accrued non-income and non-payroll taxes 7.6 12.0 Chip and token liability 5.4 6.1 Insurance claims and reserves 3.6 3.8 Progressive liability 2.4 2.7 Other accruals 31.3 18.9 $ 114.4 $ 102.2</t>
  </si>
  <si>
    <t>Debt (Tables)</t>
  </si>
  <si>
    <t>Outstanding debt</t>
  </si>
  <si>
    <t>The following table presents CGPH outstanding third-party debt as of December 31, 2016 and 2015 . Final Interest Rates at Face Value at Book Value at (In millions) Maturity December 31, 2016 December 31, 2016 December 31, 2016 December 31, 2015 Secured debt Caesars Growth Properties Holdings Revolving Credit Facility (1) 2019 variable $ — $ — $ 45.0 Caesars Growth Properties Holdings Term Loan 2021 6.25% 1,145.6 1,119.2 1,125.7 Caesars Growth Properties Holdings Notes 2022 9.375% 675.0 662.1 660.3 Cromwell Credit Facility 2019 11.00% 171.4 167.2 169.2 Capital lease obligations 2017 various 0.1 0.1 1.2 Unsecured debt Special Improvement District Bonds 2037 5.30% 13.7 13.7 14.1 Other financing obligations 2017 various 0.2 0.2 2.8 Total debt 2,006.0 1,962.5 2,018.3 Current portion of total debt (12.5 ) (12.5 ) (61.1 ) Long-term debt $ 1,993.5 $ 1,950.0 $ 1,957.2 _________________________ (1) Variable interest rate calculated as London Inter-Bank Offered Rate ("LIBOR") plus 5.00% .</t>
  </si>
  <si>
    <t>Annual maturities of outstanding third-party debt</t>
  </si>
  <si>
    <t>As of December 31, 2016 , the face value of CGPH's annual maturities of outstanding third-party debt were as follows: (In millions) Year Annual Maturity of Outstanding Third-Party Debt 2017 $ 12.5 2018 12.1 2019 183.5 2020 12.2 2021 1,099.1 Thereafter 686.6 Total outstanding third-party debt $ 2,006.0</t>
  </si>
  <si>
    <t>Casino Promotional Allowances (Tables)</t>
  </si>
  <si>
    <t>Promotional allowances</t>
  </si>
  <si>
    <t>The estimated retail value of such Casino promotional allowances is included in Net revenues as follows: Year Ended December 31, (In millions) 2016 2015 2014 Food and beverage $ 91.6 $ 91.7 $ 92.0 Rooms 86.3 81.9 74.3 Other 10.1 9.0 11.6 $ 188.0 $ 182.6 $ 177.9 The estimated cost of providing such promotional allowances is included in Operating expenses as follows: Year Ended December 31, (In millions) 2016 2015 2014 Food and beverage $ 52.9 $ 52.8 $ 59.0 Rooms 26.6 25.6 26.3 Other 6.5 5.3 7.2 $ 86.0 $ 83.7 $ 92.5</t>
  </si>
  <si>
    <t>Write-downs, Reserves and Project Opening Costs, Net of Recoveries (Tables)</t>
  </si>
  <si>
    <t>Schedule of components of write downs, reserves and project opening costs net of recoveries</t>
  </si>
  <si>
    <t>The components of Write-downs, reserves and project opening costs, net of recoveries are as follows: Year Ended December 31, (In millions) 2016 2015 2014 Divestitures and abandonments (1) $ 2.7 $ 5.6 $ 6.0 Remediation costs 0.2 2.0 9.3 Project opening costs — 1.0 7.3 Other (0.1 ) 1.4 — $ 2.8 $ 10.0 $ 22.6 _________________________ (1) Divestitures and abandonments were primarily comprised of demolition costs related to projects in development.</t>
  </si>
  <si>
    <t>Leases (Tables)</t>
  </si>
  <si>
    <t>Future Minimum Rental Commitments</t>
  </si>
  <si>
    <t>As of December 31, 2016 , CGPH's future minimum rental commitments under its non-cancellable operating leases are as follows: (In millions) Year Non-cancellable Operating Leases 2017 $ 34.9 2018 34.9 2019 34.9 2020 34.4 2021 33.9 Thereafter 479.7 Total future minimum rental commitments $ 652.7</t>
  </si>
  <si>
    <t>Income Taxes (Tables)</t>
  </si>
  <si>
    <t>Schedule of components of income tax expense</t>
  </si>
  <si>
    <t>The components of (Loss)/income before provision for income taxes and the related provision for income taxes for the United States and other income taxes for CGPH were as follows: Year Ended December 31, (In millions) 2016 2015 2014 Income/(loss) before provision for income taxes United States $ 21.3 $ 19.0 $ (208.8 ) Outside of the United States — — — Total income/(loss) before provision for income taxes $ 21.3 $ 19.0 $ (208.8 ) Year Ended December 31, (In millions) 2016 2015 2014 Provision for income taxes Federal Current $ — $ — $ 18.3 Deferred — — (7.1 ) States Current — — 1.4 Deferred — — — Total provision for income taxes $ — $ — $ 12.6</t>
  </si>
  <si>
    <t>Schedule of effective income tax rate reconciliation</t>
  </si>
  <si>
    <t>The differences between the United States statutory federal income tax rate and the effective tax rate expressed as a percentage of income before taxes were as follows: Year Ended December 31, 2016 2015 2014 Statutory tax rate 35.0 % 35.0 % 35.0 % Increases/(decreases) in tax resulting from: Nontaxable LLC income/losses (35.0 ) (35.0 ) (40.6 ) State taxes, net of federal tax benefit — — (0.4 ) Federal tax credits — — 0.1 Other — — (0.1 ) Effective tax rate — % — % (6.0 )%</t>
  </si>
  <si>
    <t>Supplemental Cash Flow Information (Tables)</t>
  </si>
  <si>
    <t>Reconciliation of cash, cash equivalents and restricted cash</t>
  </si>
  <si>
    <t>The following table provides a reconciliation of cash, cash equivalents and restricted cash reported on our Consolidated Balance Sheets that sum amounts reported in our Combined and Consolidated Statements of Cash Flows. December 31, (In millions) 2016 2015 Cash and cash equivalents $ 164.6 $ 98.1 Restricted cash - short-term 2.6 2.6 Total cash, cash equivalents and restricted cash $ 167.2 $ 100.7</t>
  </si>
  <si>
    <t>Net change in cash and cash equivalents due to the changes in working capital accounts</t>
  </si>
  <si>
    <t>The net change in cash and cash equivalents due to the changes in working capital accounts were as follows: Year Ended December 31, (In millions) 2016 2015 2014 Receivables $ 5.5 $ (9.4 ) $ (4.0 ) Prepayments and other current assets (2.6 ) (6.3 ) 2.5 Accounts payable 2.3 3.4 (3.9 ) Payables to related parties 10.0 (28.6 ) 31.9 Accrued expenses and interest payable (4.5 ) 10.5 33.0 Net change in working capital accounts $ 10.7 $ (30.4 ) $ 59.5</t>
  </si>
  <si>
    <t>Quarterly Results of Operations (Unaudited) (Tables)</t>
  </si>
  <si>
    <t>Quarterly financial information</t>
  </si>
  <si>
    <t>(In millions) First Quarter Second Quarter Third Quarter Fourth Quarter 2016 Net revenues $ 335.2 $ 335.3 $ 328.4 $ 319.0 Income from operations 56.1 57.7 41.7 33.1 Net income/(loss) 12.7 16.0 0.1 (7.5 ) 2015 Net revenues $ 313.3 $ 317.4 $ 327.6 $ 310.9 Income from operations 49.8 54.4 48.3 30.4 Net income/(loss) 10.2 14.8 6.2 (12.2 )</t>
  </si>
  <si>
    <t>Combined and Consolidating Condensed Financial Information of Guarantors and Issuer (Tables)</t>
  </si>
  <si>
    <t>Consolidating Condensed Balance Sheet</t>
  </si>
  <si>
    <t>CAESARS GROWTH PROPERTIES HOLDINGS, LLC CONSOLIDATING CONDENSED BALANCE SHEET DECEMBER 31, 2016 (In millions) Parent Company Subsidiary Issuer Subsidiary Guarantors Subsidiary Non-Guarantors Consolidating / Eliminating Adjustments Total Assets Current assets Cash and cash equivalents $ 79.8 $ — $ 58.2 $ 26.6 $ — $ 164.6 Receivables, net of allowance for doubtful accounts — — 40.9 3.4 — 44.3 Restricted cash — — 2.6 — — 2.6 Prepayments and other current assets 0.3 — 27.0 1.5 — 28.8 Total current assets 80.1 — 128.7 31.5 — 240.3 Land, property and equipment, net 2.0 — 1,956.2 244.6 — 2,202.8 Investment in CES 29.1 — — — — 29.1 Investment in subsidiaries 2,854.9 — — — (2,854.9 ) — Goodwill — — 214.1 — — 214.1 Intangible assets other than goodwill, net — — 79.4 — — 79.4 Prepaid management fees to related parties — — 163.1 14.0 — 177.1 Deferred charges and other 1.9 — 39.3 0.2 — 41.4 Total assets $ 2,968.0 $ — $ 2,580.8 $ 290.3 $ (2,854.9 ) $ 2,984.2 Liabilities and Stockholder's Equity Current liabilities Accounts payable $ 2.1 $ — $ 35.0 $ 1.3 $ — $ 38.4 Payables to related parties 19.3 — 2.7 0.1 — 22.1 Accrued expenses — — 107.6 6.8 — 114.4 Accrued interest payable 11.1 10.5 — 2.8 (10.5 ) 13.9 Current portion of long-term debt 11.8 — 0.7 — — 12.5 Total current liabilities 44.3 10.5 146.0 11.0 (10.5 ) 201.3 Long-term debt 1,769.5 675.0 13.3 167.2 (675.0 ) 1,950.0 Deferred credits and other — — 1.5 — — 1.5 Total liabilities 1,813.8 685.5 160.8 178.2 (685.5 ) 2,152.8 Stockholder's equity Additional paid-in capital 1,356.5 (685.5 ) 2,341.0 234.4 (1,889.9 ) 1,356.5 (Accumulated deficit)/retained earnings (202.3 ) — 79.0 (122.3 ) (279.5 ) (525.1 ) Total stockholder's equity 1,154.2 (685.5 ) 2,420.0 112.1 (2,169.4 ) 831.4 Total liabilities and stockholder's equity $ 2,968.0 $ — $ 2,580.8 $ 290.3 $ (2,854.9 ) $ 2,984.2 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t>
  </si>
  <si>
    <t>Consolidating Condensed Statements of Operations</t>
  </si>
  <si>
    <t>CAESARS GROWTH PROPERTIES HOLDINGS, LLC CONSOLIDATING CONDENSED STATEMENTS OF OPERATIONS AND COMPREHENSIVE INCOME/(LOSS) YEAR ENDED DECEMBER 31, 2016 (In millions) Parent Company Subsidiary Issuer Subsidiary Guarantors Subsidiary Non-Guarantors Consolidating / Eliminating Adjustments Total Revenues Casino $ — $ — $ 667.6 $ 42.0 $ — $ 709.6 Food and beverage — — 215.4 27.5 — 242.9 Rooms — — 348.2 12.7 — 360.9 Other — — 179.9 12.6 — 192.5 Less: casino promotional allowances — — (176.4 ) (11.6 ) — (188.0 ) Net revenues — — 1,234.7 83.2 — 1,317.9 Operating expenses Direct Casino — — 326.4 26.3 — 352.7 Food and beverage — — 95.9 16.9 — 112.8 Rooms — — 89.5 3.9 — 93.4 Property, general, administrative and other 24.9 — 341.3 16.9 — 383.1 Management fees to related parties — — 35.0 2.0 — 37.0 Write-downs, reserves and project opening costs, net of recoveries 0.4 — 2.5 (0.1 ) — 2.8 Depreciation and amortization 1.1 — 130.6 15.8 — 147.5 Total operating expenses 26.4 — 1,021.2 81.7 — 1,129.3 (Loss)/income from operations (26.4 ) — 213.5 1.5 — 188.6 Interest expense, net of interest capitalized (145.8 ) — (1.7 ) (20.6 ) — (168.1 ) Interest income — — 0.8 — — 0.8 Net (loss)/income before gain on interests in subsidiaries (172.2 ) — 212.6 (19.1 ) — 21.3 Income on interests in subsidiaries 193.5 — — — (193.5 ) — Net income/(loss) 21.3 — 212.6 (19.1 ) (193.5 ) 21.3 Other comprehensive income, net of income taxes — — — — — — Total comprehensive income/(loss) $ 21.3 $ — $ 212.6 $ (19.1 ) $ (193.5 ) $ 21.3 CAESARS GROWTH PROPERTIES HOLDINGS, LLC CONSOLIDATING CONDENSED STATEMENTS OF OPERATIONS AND COMPREHENSIVE INCOME/(LOSS) YEAR ENDED DECEMBER 31, 2015 (In millions) Parent Company Subsidiary Issuer Subsidiary Guarantors (1) Subsidiary Non-Guarantors Consolidating / Eliminating Adjustments Total (1) Revenues Casino $ — $ — $ 680.6 $ 42.8 $ — $ 723.4 Food and beverage — — 215.2 29.0 — 244.2 Rooms — — 311.2 12.0 — 323.2 Other — — 147.5 13.5 — 161.0 Less: casino promotional allowances — — (170.9 ) (11.7 ) — (182.6 ) Net revenues — — 1,183.6 85.6 — 1,269.2 Operating expenses Direct Casino — — 325.4 25.4 — 350.8 Food and beverage — — 96.2 19.8 — 116.0 Rooms — — 79.1 3.6 — 82.7 Property, general, administrative and other 22.0 — 331.2 17.8 — 371.0 Management fees to related parties — — 33.8 2.0 — 35.8 Write-downs, reserves and project opening costs, net of recoveries 1.6 — 8.3 0.1 — 10.0 Depreciation and amortization — — 103.9 15.1 — 119.0 Impairment of tangible and other intangible assets — — 1.0 — — 1.0 Total operating expenses 23.6 — 978.9 83.8 — 1,086.3 (Loss)/income from operations (23.6 ) — 204.7 1.8 — 182.9 Interest expense, net of interest capitalized (147.7 ) — 5.3 (21.5 ) — (163.9 ) Net (loss)/income before gain on interests in subsidiaries (171.3 ) — 210.0 (19.7 ) — 19.0 Income on interests in subsidiaries 190.3 — — — (190.3 ) — Net income/(loss) 19.0 — 210.0 (19.7 ) (190.3 ) 19.0 Other comprehensive income, net of income taxes — — — — — — Total comprehensive income/(loss) $ 19.0 $ — $ 210.0 $ (19.7 ) $ (190.3 ) $ 19.0 _________________________ (1) For the year ended December 31, 2015, $6.8 million was reclassified from Food and beverage revenues to Other revenues in order to align with our 2016 reporting presentation. See Basis of Presentation in Note 1 — Description of Business and Summary of Significant Accounting Policies . CAESARS GROWTH PROPERTIES HOLDINGS, LLC COMBINED AND CONSOLIDATING CONDENSED STATEMENTS OF OPERATIONS AND COMPREHENSIVE LOSS YEAR ENDED DECEMBER 31, 2014 (In millions) Parent Company Subsidiary Issuer Subsidiary Guarantors (1) Subsidiary Non-Guarantors Consolidating / Eliminating Adjustments Total (1) Revenues Casino $ — $ — $ 674.0 $ 29.1 $ — $ 703.1 Food and beverage — — 211.8 19.4 — 231.2 Rooms — — 251.5 6.9 — 258.4 Other — — 145.0 13.3 — 158.3 Less: casino promotional allowances — — (167.0 ) (10.9 ) — (177.9 ) Net revenues — — 1,115.3 57.8 — 1,173.1 Operating expenses Direct Casino — — 353.5 20.3 — 373.8 Food and beverage — — 100.1 11.3 — 111.4 Rooms — — 69.4 2.6 — 72.0 Property, general, administrative and other 11.8 — 324.0 10.2 — 346.0 Management fees to related parties — — 23.1 1.3 — 24.4 Write-downs, reserves and project opening costs, net of recoveries 0.1 — 10.8 11.7 — 22.6 Depreciation and amortization — — 95.1 7.3 — 102.4 Impairment of goodwill — — 147.5 — — 147.5 Total operating expenses 11.9 — 1,123.5 64.7 — 1,200.1 Loss from operations (11.9 ) — (8.2 ) (6.9 ) — (27.0 ) Interest expense, net of interest capitalized (126.3 ) — (15.1 ) (16.6 ) — (158.0 ) Loss on extinguishment of debt — — (23.8 ) — — (23.8 ) Loss before (provision for)/benefit from income taxes (138.2 ) — (47.1 ) (23.5 ) — (208.8 ) (Provision for)/benefit from income taxes — — (16.4 ) 3.8 — (12.6 ) Net loss before loss on interests in subsidiaries (138.2 ) — (63.5 ) (19.7 ) — (221.4 ) Loss on interests in subsidiaries — — — — — — Net loss (138.2 ) — (63.5 ) (19.7 ) — (221.4 ) Other comprehensive income, net of income taxes — — — — — — Total comprehensive loss $ (138.2 ) $ — $ (63.5 ) $ (19.7 ) $ — $ (221.4 ) _________________________ (1) For the year ended December 31, 2014, $5.5 million was reclassified from Food and beverage revenues to Other revenues in order to align with our 2016 reporting presentation. See Basis of Presentation in Note 1 — Description of Business and Summary of Significant Accounting Policies .</t>
  </si>
  <si>
    <t>Consolidating Condensed Statements of Comprehensive Income/(Loss)</t>
  </si>
  <si>
    <t>Consolidating Condensed Statements of Cash Flows</t>
  </si>
  <si>
    <t>CAESARS GROWTH PROPERTIES HOLDINGS, LLC CONSOLIDATING CONDENSED STATEMENTS OF CASH FLOWS YEAR ENDED DECEMBER 31, 2016 (In millions) Parent Company Subsidiary Issuer Subsidiary Guarantors Subsidiary Non-Guarantors Consolidating / Eliminating Adjustments Total Cash flows provided by/(used in) operating activities $ 136.2 $ — $ 367.2 $ (0.6 ) $ (300.2 ) $ 202.6 Cash flows from investing activities Land, buildings and equipment additions, net of change in construction payables (2.0 ) — (65.3 ) (1.3 ) — (68.6 ) Investment in subsidiaries (14.7 ) — — — 14.7 — Additional investment in CES (3.8 ) — — — — (3.8 ) Cash flows used in investing activities (20.5 ) — (65.3 ) (1.3 ) 14.7 (72.4 ) Cash flows from financing activities Proceeds from issuance of long-term debt 15.0 — — — — 15.0 Repayments under lending agreements (71.9 ) — (3.1 ) (3.7 ) — (78.7 ) Transactions with parents and affiliates — — (300.1 ) 14.6 285.5 — Cash flows (used in)/provided by financing activities (56.9 ) — (303.2 ) 10.9 285.5 (63.7 ) Net increase/(decrease) in cash, cash equivalents and restricted cash 58.8 — (1.3 ) 9.0 — 66.5 Cash, cash equivalents and restricted cash, beginning of period 21.0 — 62.1 17.6 — 100.7 Cash, cash equivalents and restricted cash, end of period $ 79.8 $ — $ 60.8 $ 26.6 $ — $ 167.2 CAESARS GROWTH PROPERTIES HOLDINGS, LLC CONSOLIDATING CONDENSED STATEMENTS OF CASH FLOWS YEAR ENDED DECEMBER 31, 2015 (In millions) Parent Company Subsidiary Issuer Subsidiary Guarantors (1) Subsidiary Non-Guarantors (1) Consolidating / Eliminating Adjustments Total (1) Cash flows (used in)/provided by operating activities $ (35.4 ) $ — $ 315.2 $ (3.0 ) $ (157.2 ) $ 119.6 Cash flows from investing activities Land, buildings and equipment additions, net of change in construction payables — — (141.5 ) (2.7 ) — (144.2 ) Investment in subsidiaries (9.6 ) — — — 9.6 — Additional investment in CES (3.9 ) — — — — (3.9 ) Cash flows used in investing activities (13.5 ) — (141.5 ) (2.7 ) 9.6 (148.1 ) Cash flows from financing activities Proceeds from issuance of long-term debt 80.0 — — — — 80.0 Repayments under lending agreements (46.8 ) — (4.6 ) (10.1 ) — (61.5 ) Transactions with parents and affiliates — — (157.3 ) 9.6 147.6 (0.1 ) Cash flows provided by/(used in) financing activities 33.2 — (161.9 ) (0.5 ) 147.6 18.4 Net (decrease)/increase in cash, cash equivalents and restricted cash (15.7 ) — 11.8 (6.2 ) — (10.1 ) Cash, cash equivalents and restricted cash, beginning of period 36.7 — 50.3 23.8 — 110.8 Cash, cash equivalents and restricted cash, end of period $ 21.0 $ — $ 62.1 $ 17.6 $ — $ 100.7 _________________________ (1) We have early adopted ASU No. 2016-18, Statement of Cash Flows (Topic 230): Restricted Cash , during the year ended December 31, 2016. In total, Restricted cash balances of $7.7 million and $2.6 million , respectively, have been included in Cash, cash equivalents and restricted cash, beginning of period and Cash, cash equivalents and restricted cash, end of period and the Change in restricted cash of $5.1 million has been removed from Cash flows used in investing activities. For Subsidiary Guarantors, Restricted cash balances of $2.6 million have been included in both Cash, cash equivalents and restricted cash, beginning of period and Cash, cash equivalents and restricted cash, end of period. For Subsidiary Non-Guarantors, Restricted cash balances of $5.1 million and zero , respectively, have been included in Cash, cash equivalents and restricted cash, beginning of period and Cash, cash equivalents and restricted cash, end of period and the Change in restricted cash of $5.1 million has been removed from Cash flows used in investing activities. See Note 2 — Recently Issued Accounting Pronouncements in the Combined and Consolidated Financial Statements. CAESARS GROWTH PROPERTIES HOLDINGS, LLC COMBINED AND CONSOLIDATING CONDENSED STATEMENTS OF CASH FLOWS YEAR ENDED DECEMBER 31, 2014 (In millions) Parent Company Subsidiary Issuer Subsidiary Guarantors (1) Subsidiary Non-Guarantors (1) Consolidating / Eliminating Adjustments Total (1) Cash flows (used in)/provided by operating activities $ (381.8 ) $ — $ 609.2 $ 0.1 $ (70.2 ) $ 157.3 Cash flows from investing activities Land, buildings and equipment additions, net of change in construction payables — — (163.5 ) (138.2 ) — (301.7 ) Payments to acquire businesses related to the Acquired Properties Transaction and Harrah's Transaction (1,808.2 ) — — — — (1,808.2 ) Cash flows used in investing activities (1,808.2 ) — (163.5 ) (138.2 ) — (2,109.9 ) Cash flows from financing activities Proceeds from issuance of long-term debt 2,494.1 — — — — 2,494.1 Debt issuance costs and fees (30.6 ) — — — — (30.6 ) Repayments under lending agreements (700.0 ) — (504.6 ) (1.0 ) — (1,205.6 ) Transactions with parents and affiliates 463.2 — (83.5 ) 47.1 70.2 497.0 Cash flows provided by/(used in) financing activities 2,226.7 — (588.1 ) 46.1 70.2 1,754.9 Net increase/(decrease) in cash, cash equivalents and restricted cash 36.7 — (142.4 ) (92.0 ) — (197.7 ) Cash, cash equivalents and restricted cash, beginning of period — — 192.7 115.8 — 308.5 Cash, cash equivalents and restricted cash, end of period $ 36.7 $ — $ 50.3 $ 23.8 $ — $ 110.8 _________________________ (1) We have early adopted ASU No. 2016-18, Statement of Cash Flows (Topic 230): Restricted Cash , during the year ended December 31, 2016. In total, Restricted cash balances of $140.4 million and $7.7 million , respectively, have been included in Cash, cash equivalents and restricted cash, beginning of period and Cash, cash equivalents and restricted cash, end of period and the Change in restricted cash of $132.7 million has been removed from Cash flows used in investing activities. For Subsidiary Guarantors, Restricted cash balances of $42.0 million and $2.6 million , respectively, have been included in Cash, cash equivalents and restricted cash, beginning of period and Cash, cash equivalents and restricted cash, end of period and the Change in restricted cash of $39.4 million has been removed from Cash flows used in investing activities. For Subsidiary Non-Guarantors, Restricted cash balances of $98.4 million and $5.1 million , respectively, have been included in Cash, cash equivalents and restricted cash, beginning of period and Cash, cash equivalents and restricted cash, end of period and the Change in restricted cash of $93.3 million has been removed from Cash flows used in investing activities. See Note 2 — Recently Issued Accounting Pronouncements in the Combined and Consolidated Financial Statements.</t>
  </si>
  <si>
    <t>Description of Business and Summary of Significant Accounting Policies (Details) - USD ($)</t>
  </si>
  <si>
    <t>May 20, 2014</t>
  </si>
  <si>
    <t>May 05, 2014</t>
  </si>
  <si>
    <t>Oct. 21, 2013</t>
  </si>
  <si>
    <t>May 31, 2014</t>
  </si>
  <si>
    <t>May 08, 2014</t>
  </si>
  <si>
    <t>Error Corrections and Prior Period Adjustments Restatement [Line Items]</t>
  </si>
  <si>
    <t>Percent of interest acquired in management fee revenue</t>
  </si>
  <si>
    <t>50.00%</t>
  </si>
  <si>
    <t>Payments to acquire businesses</t>
  </si>
  <si>
    <t>Debt, face value</t>
  </si>
  <si>
    <t>Allowance for doubtful accounts receivable</t>
  </si>
  <si>
    <t>Advertising expense</t>
  </si>
  <si>
    <t>PHW Manager, LLC [Member]</t>
  </si>
  <si>
    <t>Term Loan [Member] | Caesars Growth Properties Holdings Notes [Member]</t>
  </si>
  <si>
    <t>Debt, stated interest rate</t>
  </si>
  <si>
    <t>9.375%</t>
  </si>
  <si>
    <t>Term Loan [Member] | Caesars Growth Properties Holdings Term Loan [Member]</t>
  </si>
  <si>
    <t>Term Loan [Member] | Caesars Growth Properties Holdings Revolving Credit Facility [Member]</t>
  </si>
  <si>
    <t>Maximum borrowing capacity</t>
  </si>
  <si>
    <t>Caesars Enterprise Services, LLC [Member]</t>
  </si>
  <si>
    <t>Variable interest entity, ownership percentage (less than 20%)</t>
  </si>
  <si>
    <t>20.00%</t>
  </si>
  <si>
    <t>Land Improvements [Member]</t>
  </si>
  <si>
    <t>Property, plant and equipment, useful life</t>
  </si>
  <si>
    <t>12 years</t>
  </si>
  <si>
    <t>Minimum [Member] | Building and improvements [Member]</t>
  </si>
  <si>
    <t>5 years</t>
  </si>
  <si>
    <t>Minimum [Member] | Furniture, Fixtures, and Equipment [Member]</t>
  </si>
  <si>
    <t>2 years 6 months</t>
  </si>
  <si>
    <t>Maximum [Member] | Building and improvements [Member]</t>
  </si>
  <si>
    <t>40 years</t>
  </si>
  <si>
    <t>Maximum [Member] | Furniture, Fixtures, and Equipment [Member]</t>
  </si>
  <si>
    <t>20 years</t>
  </si>
  <si>
    <t>Amortization period</t>
  </si>
  <si>
    <t>35 years</t>
  </si>
  <si>
    <t>PHW Manager, LLC [Member] | Caesars Growth Partners, LLC [Member]</t>
  </si>
  <si>
    <t>Payments to acquire interest in management fee revenue</t>
  </si>
  <si>
    <t>Property Managers [Member]</t>
  </si>
  <si>
    <t>15 years</t>
  </si>
  <si>
    <t>Adjustment to Align with Current Reporting Presentation [Member]</t>
  </si>
  <si>
    <t>Recently Issued Accounting Pronouncements - ASU Updates (Details) - USD ($) $ in Millions</t>
  </si>
  <si>
    <t>Dec. 31, 2013</t>
  </si>
  <si>
    <t>New Accounting Pronouncements or Change in Accounting Principle [Line Items]</t>
  </si>
  <si>
    <t>Cash, cash equivalents and restricted cash</t>
  </si>
  <si>
    <t>New Accounting Pronouncement, Early Adoption, Effect | Accounting Standards Update 2016-18</t>
  </si>
  <si>
    <t>Land, Property and Equipment, net (Detail) - USD ($) $ in Millions</t>
  </si>
  <si>
    <t>Property, Plant and Equipment [Line Items]</t>
  </si>
  <si>
    <t>Property, plant and equipment, gross</t>
  </si>
  <si>
    <t>Less: accumulated depreciation</t>
  </si>
  <si>
    <t>Property, plant and equipment, net</t>
  </si>
  <si>
    <t>Land and land improvements [Member]</t>
  </si>
  <si>
    <t>Building and improvements [Member]</t>
  </si>
  <si>
    <t>Furniture, fixtures and equipment [Member]</t>
  </si>
  <si>
    <t>Construction in progress [Member]</t>
  </si>
  <si>
    <t>Land, Property and Equipment, net - Additional Information (Detail) $ in Millions</t>
  </si>
  <si>
    <t>Dec. 31, 2016USD ($)</t>
  </si>
  <si>
    <t>Dec. 31, 2015USD ($)</t>
  </si>
  <si>
    <t>Dec. 31, 2014USD ($)</t>
  </si>
  <si>
    <t>May 31, 2014hotel_room</t>
  </si>
  <si>
    <t>Depreciation expense</t>
  </si>
  <si>
    <t>Amortization expense</t>
  </si>
  <si>
    <t>Capitalized interest</t>
  </si>
  <si>
    <t>Capitalized interest adjustment</t>
  </si>
  <si>
    <t>Cash used for capital spending</t>
  </si>
  <si>
    <t>Planet Hollywood [Member]</t>
  </si>
  <si>
    <t>LINQ Hotel and Casino [Member]</t>
  </si>
  <si>
    <t>Cromwell [Member]</t>
  </si>
  <si>
    <t>Number of rooms in hotel | hotel_room</t>
  </si>
  <si>
    <t>Goodwill and Other Intangible Assets - Changes in Goodwill and Other Intangible Assets (Detail) - USD ($)</t>
  </si>
  <si>
    <t>Goodwill [Roll Forward]</t>
  </si>
  <si>
    <t>Gross goodwill</t>
  </si>
  <si>
    <t>Accumulated impairment</t>
  </si>
  <si>
    <t>Goodwill additions</t>
  </si>
  <si>
    <t>Impairment charges to goodwill</t>
  </si>
  <si>
    <t>Goodwill and Other Intangible Assets - Carrying Value and Accumulated Amortization for Each Major Class of Intangible Assets Other Than Goodwill (Detail) - USD ($)</t>
  </si>
  <si>
    <t>Finite-Lived Intangible Assets [Line Items]</t>
  </si>
  <si>
    <t>Gross Carrying Amount</t>
  </si>
  <si>
    <t>Accumulated Amortization</t>
  </si>
  <si>
    <t>Net Carrying Amount</t>
  </si>
  <si>
    <t>Finite-Lived Intangible Assets, Amortization Expense [Abstract]</t>
  </si>
  <si>
    <t>Expected amortization expense, 2017</t>
  </si>
  <si>
    <t>Expected amortization expense, 2018</t>
  </si>
  <si>
    <t>Expected amortization expense, 2019</t>
  </si>
  <si>
    <t>Expected amortization expense, 2020</t>
  </si>
  <si>
    <t>Expected amortization expense, 2021</t>
  </si>
  <si>
    <t>Expected amortization expense, 2022 and thereafter</t>
  </si>
  <si>
    <t>Impairment charges to intangible assets</t>
  </si>
  <si>
    <t>Customer Relationships [Member]</t>
  </si>
  <si>
    <t>Weighted Average Remaining Useful Life (in years)</t>
  </si>
  <si>
    <t>4 years 9 months 18 days</t>
  </si>
  <si>
    <t>Gaming Rights [Member]</t>
  </si>
  <si>
    <t>7 years 6 months</t>
  </si>
  <si>
    <t>Accrued Expenses (Details) - USD ($) $ in Millions</t>
  </si>
  <si>
    <t>Deposits and customer funds liability, including advance hotel deposits</t>
  </si>
  <si>
    <t>Payroll and other compensation</t>
  </si>
  <si>
    <t>Accrued non-income and non-payroll taxes</t>
  </si>
  <si>
    <t>Chip and token liability</t>
  </si>
  <si>
    <t>Insurance claims and reserves</t>
  </si>
  <si>
    <t>Progressive liability</t>
  </si>
  <si>
    <t>Other accruals</t>
  </si>
  <si>
    <t>Debt - Outstanding Debt (Detail) - USD ($)</t>
  </si>
  <si>
    <t>May 08, 2016</t>
  </si>
  <si>
    <t>Apr. 17, 2014</t>
  </si>
  <si>
    <t>Debt Instrument [Line Items]</t>
  </si>
  <si>
    <t>Total debt, face value</t>
  </si>
  <si>
    <t>Total debt, book value</t>
  </si>
  <si>
    <t>Current portion of total debt, book value</t>
  </si>
  <si>
    <t>Long-term debt, face value</t>
  </si>
  <si>
    <t>Long-term debt, book value</t>
  </si>
  <si>
    <t>Secured Debt [Member] | Caesars Growth Properties Holdings Revolving Credit Facility [Member]</t>
  </si>
  <si>
    <t>Secured Debt [Member] | Caesars Growth Properties Holdings Term Loan [Member]</t>
  </si>
  <si>
    <t>Interest rate</t>
  </si>
  <si>
    <t>6.25%</t>
  </si>
  <si>
    <t>Secured Debt [Member] | Caesars Growth Properties Holdings Notes [Member]</t>
  </si>
  <si>
    <t>Secured Debt [Member] | Cromwell Credit Facility [Member]</t>
  </si>
  <si>
    <t>11.00%</t>
  </si>
  <si>
    <t>Capital Lease Obligations [Member]</t>
  </si>
  <si>
    <t>Unsecured Debt [Member] | Special Improvement District Bonds [Member]</t>
  </si>
  <si>
    <t>5.30%</t>
  </si>
  <si>
    <t>Unsecured Debt [Member] | Other Financing Obligations [Member]</t>
  </si>
  <si>
    <t>London Interbank Offered Rate (LIBOR) [Member] | Secured Debt [Member] | Caesars Growth Properties Holdings Revolving Credit Facility [Member]</t>
  </si>
  <si>
    <t>Basis spread on variable rate</t>
  </si>
  <si>
    <t>5.00%</t>
  </si>
  <si>
    <t>London Interbank Offered Rate (LIBOR) [Member] | Secured Debt [Member] | Caesars Growth Properties Holdings Term Loan [Member]</t>
  </si>
  <si>
    <t>5.25%</t>
  </si>
  <si>
    <t>Debt - Amortization and Maturities of Outstanding Debt (Details) $ in Millions</t>
  </si>
  <si>
    <t>Thereafter</t>
  </si>
  <si>
    <t>Debt - Additional Information (Details) ft² in Thousands</t>
  </si>
  <si>
    <t>Jul. 28, 2015</t>
  </si>
  <si>
    <t>May 08, 2014USD ($)</t>
  </si>
  <si>
    <t>May 05, 2014USD ($)</t>
  </si>
  <si>
    <t>Mar. 31, 2014USD ($)</t>
  </si>
  <si>
    <t>May 31, 2014USD ($)hotel_room</t>
  </si>
  <si>
    <t>Nov. 30, 2012USD ($)</t>
  </si>
  <si>
    <t>Dec. 31, 2002USD ($)</t>
  </si>
  <si>
    <t>Jul. 17, 2015</t>
  </si>
  <si>
    <t>May 21, 2014ft²room</t>
  </si>
  <si>
    <t>May 20, 2014USD ($)</t>
  </si>
  <si>
    <t>Apr. 17, 2014USD ($)</t>
  </si>
  <si>
    <t>Nov. 30, 2013USD ($)</t>
  </si>
  <si>
    <t>Dec. 31, 2008USD ($)</t>
  </si>
  <si>
    <t>Outstanding borrowings</t>
  </si>
  <si>
    <t>Potential interest rate increase (decrease) per period</t>
  </si>
  <si>
    <t>0.50%</t>
  </si>
  <si>
    <t>0.25%</t>
  </si>
  <si>
    <t>Cromwell [Member] | Hotel [Member]</t>
  </si>
  <si>
    <t>Number of rooms in hotel | room</t>
  </si>
  <si>
    <t>First Closing Term Loan [Member] | Term Loan [Member]</t>
  </si>
  <si>
    <t>Extinguishment of debt</t>
  </si>
  <si>
    <t>Caesars Growth Properties Holdings Term Loan [Member] | Term Loan [Member]</t>
  </si>
  <si>
    <t>Caesars Growth Properties Holdings Term Loan [Member] | Secured Debt [Member]</t>
  </si>
  <si>
    <t>Letter of credit participation fee percentage</t>
  </si>
  <si>
    <t>0.125%</t>
  </si>
  <si>
    <t>Debt, unamortized discount</t>
  </si>
  <si>
    <t>Unamortized debt issuance expense</t>
  </si>
  <si>
    <t>Debt, effective interest rate</t>
  </si>
  <si>
    <t>6.87%</t>
  </si>
  <si>
    <t>6.86%</t>
  </si>
  <si>
    <t>Debt, senior secured leverage ratio, maximum</t>
  </si>
  <si>
    <t>Debt, senior secured leverage ratio</t>
  </si>
  <si>
    <t>Caesars Growth Properties Holdings Term Loan [Member] | Secured Debt [Member] | Federal Funds Rate [Member]</t>
  </si>
  <si>
    <t>Caesars Growth Properties Holdings Term Loan [Member] | Secured Debt [Member] | One Month London Interbank Offered Rate (LIBOR) [Member]</t>
  </si>
  <si>
    <t>1.00%</t>
  </si>
  <si>
    <t>Caesars Growth Properties Holdings Term Loan [Member] | Secured Debt [Member] | London Interbank Offered Rate (LIBOR) [Member]</t>
  </si>
  <si>
    <t>Caesars Growth Properties Holdings Term Loan [Member] | Secured Debt [Member] | Base Rate [Member]</t>
  </si>
  <si>
    <t>4.25%</t>
  </si>
  <si>
    <t>Caesars Growth Properties Holdings Revolving Credit Facility [Member] | Term Loan [Member]</t>
  </si>
  <si>
    <t>Caesars Growth Properties Holdings Revolving Credit Facility [Member] | Secured Debt [Member]</t>
  </si>
  <si>
    <t>Outstanding letters of credit</t>
  </si>
  <si>
    <t>Caesars Growth Properties Holdings Revolving Credit Facility [Member] | Secured Debt [Member] | London Interbank Offered Rate (LIBOR) [Member]</t>
  </si>
  <si>
    <t>Caesars Growth Properties Holdings Notes [Member] | Term Loan [Member]</t>
  </si>
  <si>
    <t>Caesars Growth Properties Holdings Notes [Member] | Secured Debt [Member]</t>
  </si>
  <si>
    <t>9.84%</t>
  </si>
  <si>
    <t>Senior Secured Credit Facilities [Member] | Secured Debt [Member]</t>
  </si>
  <si>
    <t>Cromwell Credit Facility [Member] | Secured Debt [Member]</t>
  </si>
  <si>
    <t>Cromwell Credit Facility [Member] | Secured Debt [Member] | Corner Investment Propco, LLC [Member]</t>
  </si>
  <si>
    <t>11.93%</t>
  </si>
  <si>
    <t>11.92%</t>
  </si>
  <si>
    <t>Debt, term</t>
  </si>
  <si>
    <t>7 years</t>
  </si>
  <si>
    <t>Area of real estate property | ft²</t>
  </si>
  <si>
    <t>Line of credit facility, covenant, senior secured leverage ratio, first three quarters</t>
  </si>
  <si>
    <t>Line of credit facility, covenant, senior secured leverage ratio, following four quarters</t>
  </si>
  <si>
    <t>Line of credit facility, covenant, senior secured leverage ratio, remainder after first seven quarters</t>
  </si>
  <si>
    <t>Cromwell Credit Facility [Member] | Secured Debt [Member] | London Interbank Offered Rate (LIBOR) [Member] | Corner Investment Propco, LLC [Member]</t>
  </si>
  <si>
    <t>9.75%</t>
  </si>
  <si>
    <t>The Cromwell Promissory Notes [Member] | Unsecured Debt [Member] | Cromwell [Member]</t>
  </si>
  <si>
    <t>Harrah's New Orleans Promissory Notes [Member] | Unsecured Debt [Member] | Harrah's New Orleans [Member]</t>
  </si>
  <si>
    <t>8.00%</t>
  </si>
  <si>
    <t>Debt default, interest rate increase</t>
  </si>
  <si>
    <t>2.00%</t>
  </si>
  <si>
    <t>Special Improvement District Bonds [Member] | Unsecured Debt [Member]</t>
  </si>
  <si>
    <t>Special Improvement District Bonds [Member] | Unsecured Debt [Member] | Bally's Las Vegas [Member]</t>
  </si>
  <si>
    <t>Minimum [Member] | Caesars Growth Properties Holdings Term Loan [Member] | Secured Debt [Member]</t>
  </si>
  <si>
    <t>Minimum [Member] | Cromwell Credit Facility [Member] | Secured Debt [Member] | Corner Investment Propco, LLC [Member]</t>
  </si>
  <si>
    <t>1.25%</t>
  </si>
  <si>
    <t>Senior Notes [Member] | Planet Hollywood Amended and Restated Loan Agreement Member [Member] | Secured Debt [Member]</t>
  </si>
  <si>
    <t>Settlement of Related Party Promissory Notes [Member] | Harrah's New Orleans and The Cromwell [Member]</t>
  </si>
  <si>
    <t>Extinguishment of debt, gain, net of tax</t>
  </si>
  <si>
    <t>Financial Instruments (Details) - USD ($) $ in Millions</t>
  </si>
  <si>
    <t>1 Months Ended</t>
  </si>
  <si>
    <t>3 Months Ended</t>
  </si>
  <si>
    <t>Oct. 31, 2014</t>
  </si>
  <si>
    <t>Dec. 09, 2013</t>
  </si>
  <si>
    <t>Financial Instruments [Line Items]</t>
  </si>
  <si>
    <t>Caesars Growth Partners, LLC [Member] | Corporate Joint Venture [Member]</t>
  </si>
  <si>
    <t>Decrease in investment due to allocated depreciation</t>
  </si>
  <si>
    <t>Not Designated as Hedging Instrument [Member] | Planet Hollywood Amended and Restated Loan Agreement [Member] | Planet Hollywood [Member]</t>
  </si>
  <si>
    <t>Derivative Asset, Notional Amount</t>
  </si>
  <si>
    <t>London Interbank Offered Rate (LIBOR) [Member] | Not Designated as Hedging Instrument [Member] | Planet Hollywood Amended and Restated Loan Agreement [Member] | Planet Hollywood [Member]</t>
  </si>
  <si>
    <t>Derivative, Cap Interest Rate</t>
  </si>
  <si>
    <t>7.00%</t>
  </si>
  <si>
    <t>Casino Promotional Allowances (Details) - USD ($) $ in Millions</t>
  </si>
  <si>
    <t>Promotional Allowance [Line Items]</t>
  </si>
  <si>
    <t>Cost of promotional allowances</t>
  </si>
  <si>
    <t>Food and Beverage [Member]</t>
  </si>
  <si>
    <t>Rooms [Member]</t>
  </si>
  <si>
    <t>Other Promotional Allowances [Member]</t>
  </si>
  <si>
    <t>Write-downs, Reserves and Project Opening Costs, Net of Recoveries (Details) - USD ($) $ in Millions</t>
  </si>
  <si>
    <t>Divestitures and abandonments</t>
  </si>
  <si>
    <t>Remediation costs</t>
  </si>
  <si>
    <t>Project opening costs</t>
  </si>
  <si>
    <t>Write-downs, reserves, and project opening costs, net of recoveries</t>
  </si>
  <si>
    <t>Leases (Details) - USD ($) $ in Millions</t>
  </si>
  <si>
    <t>Operating Leased Assets [Line Items]</t>
  </si>
  <si>
    <t>Rental expense</t>
  </si>
  <si>
    <t>Operating Leases, Future Minimum Payments Due, Fiscal Year Maturity [Abstract]</t>
  </si>
  <si>
    <t>Total future minimum rental commitments</t>
  </si>
  <si>
    <t>Minimum [Member]</t>
  </si>
  <si>
    <t>Operating lease term</t>
  </si>
  <si>
    <t>1 year</t>
  </si>
  <si>
    <t>Maximum [Member]</t>
  </si>
  <si>
    <t>81 years</t>
  </si>
  <si>
    <t>Income Taxes - Additional Information (Detail) - USD ($)</t>
  </si>
  <si>
    <t>Reserves for tax uncertainties</t>
  </si>
  <si>
    <t>Income Taxes - Components of Income Taxes (Details) - USD ($) $ in Millions</t>
  </si>
  <si>
    <t>United States</t>
  </si>
  <si>
    <t>Outside of the United States</t>
  </si>
  <si>
    <t>Total income/(loss) before provision for income taxes</t>
  </si>
  <si>
    <t>Federal</t>
  </si>
  <si>
    <t>Current</t>
  </si>
  <si>
    <t>Deferred</t>
  </si>
  <si>
    <t>States</t>
  </si>
  <si>
    <t>Total provision for income taxes</t>
  </si>
  <si>
    <t>Income Taxes - Effective Income Tax Rate Reconciliation (Details)</t>
  </si>
  <si>
    <t>Statutory tax rate</t>
  </si>
  <si>
    <t>35.00%</t>
  </si>
  <si>
    <t>Increases/(decreases) in tax resulting from:</t>
  </si>
  <si>
    <t>Nontaxable LLC income/losses</t>
  </si>
  <si>
    <t>(35.00%)</t>
  </si>
  <si>
    <t>(40.60%)</t>
  </si>
  <si>
    <t>State taxes, net of federal tax benefit</t>
  </si>
  <si>
    <t>0.00%</t>
  </si>
  <si>
    <t>(0.40%)</t>
  </si>
  <si>
    <t>Federal tax credits</t>
  </si>
  <si>
    <t>(0.00%)</t>
  </si>
  <si>
    <t>0.10%</t>
  </si>
  <si>
    <t>(0.10%)</t>
  </si>
  <si>
    <t>Effective tax rate</t>
  </si>
  <si>
    <t>(6.00%)</t>
  </si>
  <si>
    <t>Fair Value Measurements - Additional Information (Detail) - USD ($)</t>
  </si>
  <si>
    <t>Fair Value, Balance Sheet Grouping, Financial Statement Captions [Line Items]</t>
  </si>
  <si>
    <t>Asset impairment charges</t>
  </si>
  <si>
    <t>Fair Value, Measurements, Nonrecurring [Member]</t>
  </si>
  <si>
    <t>Estimate of Fair Value Measurement [Member]</t>
  </si>
  <si>
    <t>Reported Value Measurement [Member]</t>
  </si>
  <si>
    <t>Litigation, Contractual Commitments and Contingent Liabilities - Additional Information (Detail)</t>
  </si>
  <si>
    <t>Jan. 11, 2017USD ($)</t>
  </si>
  <si>
    <t>Sep. 17, 2015USD ($)</t>
  </si>
  <si>
    <t>Sep. 08, 2015USD ($)</t>
  </si>
  <si>
    <t>Feb. 18, 2015USD ($)</t>
  </si>
  <si>
    <t>Feb. 13, 2015USD ($)</t>
  </si>
  <si>
    <t>Sep. 24, 1998amendment</t>
  </si>
  <si>
    <t>Jul. 31, 2014USD ($)</t>
  </si>
  <si>
    <t>Mar. 15, 2016USD ($)</t>
  </si>
  <si>
    <t>Dec. 04, 2015</t>
  </si>
  <si>
    <t>Oct. 20, 2015</t>
  </si>
  <si>
    <t>Mar. 03, 2015</t>
  </si>
  <si>
    <t>Jan. 31, 2015USD ($)payment</t>
  </si>
  <si>
    <t>Nov. 25, 2014</t>
  </si>
  <si>
    <t>Sep. 03, 2014USD ($)</t>
  </si>
  <si>
    <t>Aug. 04, 2014</t>
  </si>
  <si>
    <t>Loss Contingencies [Line Items]</t>
  </si>
  <si>
    <t>Report of Bankruptcy Examiner [Member] | Minimum [Member]</t>
  </si>
  <si>
    <t>Range of possible loss, minimum</t>
  </si>
  <si>
    <t>Report of Bankruptcy Examiner [Member] | Maximum [Member]</t>
  </si>
  <si>
    <t>Senior Notes [Member] | 10.75 Percent Senior Notes [Member]</t>
  </si>
  <si>
    <t>10.75%</t>
  </si>
  <si>
    <t>CEOC [Member]</t>
  </si>
  <si>
    <t>Option to purchase and leaseback real property, term</t>
  </si>
  <si>
    <t>Purchase price, multiplier of annual rent</t>
  </si>
  <si>
    <t>Earnings to rent ratio</t>
  </si>
  <si>
    <t>CEOC [Member] | Senior Notes [Member] | Minimum [Member]</t>
  </si>
  <si>
    <t>Amount of claims filed</t>
  </si>
  <si>
    <t>CEOC [Member] | Senior Notes [Member] | Maximum [Member]</t>
  </si>
  <si>
    <t>CEOC [Member] | Senior Notes [Member] | Second Priority Senior Secured Notes With Maturity Of Two Thousand Eighteen One [Member]</t>
  </si>
  <si>
    <t>10.00%</t>
  </si>
  <si>
    <t>CEOC [Member] | Senior Notes [Member] | Senior Notes Due 2016 and 2017 [Member]</t>
  </si>
  <si>
    <t>CEOC [Member] | Senior Notes [Member] | 6.50% Senior Unsecured Notes [Member]</t>
  </si>
  <si>
    <t>6.50%</t>
  </si>
  <si>
    <t>CEOC [Member] | Senior Notes [Member] | 11.25 Percent Senior Secured Notes [Member]</t>
  </si>
  <si>
    <t>11.25%</t>
  </si>
  <si>
    <t>CEOC [Member] | Senior Notes [Member] | 8.50 Percent Senior Secured Notes [Member]</t>
  </si>
  <si>
    <t>8.50%</t>
  </si>
  <si>
    <t>CEOC [Member] | Senior Notes [Member] | 9.00 Percent Senior Secured Notes [Member]</t>
  </si>
  <si>
    <t>9.00%</t>
  </si>
  <si>
    <t>CEOC [Member] | Senior Subordinated Notes [Member] | Minimum [Member]</t>
  </si>
  <si>
    <t>CEOC [Member] | Senior Subordinated Notes [Member] | Maximum [Member]</t>
  </si>
  <si>
    <t>CEOC [Member] | Senior Subordinated Notes [Member] | 10.00 Percent Second-Priority Notes [Member]</t>
  </si>
  <si>
    <t>CEOC [Member] | Senior Subordinated Notes [Member] | 12.75 Percent Second-Priority Notes [Member]</t>
  </si>
  <si>
    <t>12.75%</t>
  </si>
  <si>
    <t>CAC, CGP LLC and CIE [Member] | Report of Bankruptcy Examiner [Member] | Minimum [Member]</t>
  </si>
  <si>
    <t>CAC, CGP LLC and CIE [Member] | Report of Bankruptcy Examiner [Member] | Maximum [Member]</t>
  </si>
  <si>
    <t>CEC Group [Member] | Senior Subordinated Notes [Member] | 10.00 Percent Second-Priority Notes [Member] | Guarantee of Indebtedness of Others [Member]</t>
  </si>
  <si>
    <t>Damages sought</t>
  </si>
  <si>
    <t>CEC Group [Member] | Senior Subordinated Notes [Member] | 10.00 Percent Second-Priority Notes [Member] | Guarantee of Indebtedness of Others, Interest Payment [Member]</t>
  </si>
  <si>
    <t>CEC Group [Member] | Senior Subordinated Notes [Member] | 12.75 Percent Second-Priority Notes [Member] | Guarantee of Indebtedness of Others [Member] | Minimum [Member]</t>
  </si>
  <si>
    <t>Caesars Entertainment Corporation [Member] | Unfavorable Regulatory Action [Member]</t>
  </si>
  <si>
    <t>Litigation settlement, amount</t>
  </si>
  <si>
    <t>Harrah's New Orleans [Member]</t>
  </si>
  <si>
    <t>Operating contract, renewal term</t>
  </si>
  <si>
    <t>10 years</t>
  </si>
  <si>
    <t>Harrah's New Orleans [Member] | Louisiana Gaming Control Board [Member]</t>
  </si>
  <si>
    <t>Annual payment to regulatory agency, percent of casino revenue</t>
  </si>
  <si>
    <t>21.50%</t>
  </si>
  <si>
    <t>Annual payment to regulatory agency</t>
  </si>
  <si>
    <t>Harrah's New Orleans [Member] | Louisiana Gaming Control Board [Member] | Minimum [Member]</t>
  </si>
  <si>
    <t>Number of amendments | amendment</t>
  </si>
  <si>
    <t>Planet Hollywood [Member] | Entertainment Agreement [Member]</t>
  </si>
  <si>
    <t>Other commitment</t>
  </si>
  <si>
    <t>Planet Hollywood [Member] | Northwind Aladdin, LLC [Member]</t>
  </si>
  <si>
    <t>Purchase obligation</t>
  </si>
  <si>
    <t>National Retirement Fund [Member] | Multiemployer Plans, Pension [Member] | CEC Group [Member]</t>
  </si>
  <si>
    <t>Multiemployer plans, withdrawal obligation</t>
  </si>
  <si>
    <t>Multiemployer plans, withdrawal obligation, number of payments | payment</t>
  </si>
  <si>
    <t>Multiemployer plans, withdrawal obligation, quarterly payment</t>
  </si>
  <si>
    <t>Tax Year 2004 through 2013 [Member] | Harrah's New Orleans [Member] | State and Local Jurisdiction [Member]</t>
  </si>
  <si>
    <t>Loss contingency accrual</t>
  </si>
  <si>
    <t>Override Threshold One [Member] | Harrah's New Orleans [Member] | Louisiana Gaming Control Board [Member]</t>
  </si>
  <si>
    <t>1.50%</t>
  </si>
  <si>
    <t>Override Threshold One [Member] | Harrah's New Orleans [Member] | Louisiana Gaming Control Board [Member] | Minimum [Member]</t>
  </si>
  <si>
    <t>Casino revenue threshold</t>
  </si>
  <si>
    <t>Override Threshold One [Member] | Harrah's New Orleans [Member] | Louisiana Gaming Control Board [Member] | Maximum [Member]</t>
  </si>
  <si>
    <t>Override Threshold Two [Member] | Harrah's New Orleans [Member] | Louisiana Gaming Control Board [Member]</t>
  </si>
  <si>
    <t>3.50%</t>
  </si>
  <si>
    <t>Override Threshold Two [Member] | Harrah's New Orleans [Member] | Louisiana Gaming Control Board [Member] | Minimum [Member]</t>
  </si>
  <si>
    <t>Override Threshold Two [Member] | Harrah's New Orleans [Member] | Louisiana Gaming Control Board [Member] | Maximum [Member]</t>
  </si>
  <si>
    <t>Override Threshold Three [Member] | Harrah's New Orleans [Member] | Louisiana Gaming Control Board [Member]</t>
  </si>
  <si>
    <t>5.50%</t>
  </si>
  <si>
    <t>Override Threshold Three [Member] | Harrah's New Orleans [Member] | Louisiana Gaming Control Board [Member] | Minimum [Member]</t>
  </si>
  <si>
    <t>Override Threshold Three [Member] | Harrah's New Orleans [Member] | Louisiana Gaming Control Board [Member] | Maximum [Member]</t>
  </si>
  <si>
    <t>Override Threshold Four [Member] | Harrah's New Orleans [Member] | Louisiana Gaming Control Board [Member]</t>
  </si>
  <si>
    <t>7.50%</t>
  </si>
  <si>
    <t>Subsequent Event [Member] | National Retirement Fund [Member] | CEC Group [Member]</t>
  </si>
  <si>
    <t>Supplemental Cash Flow Information - Reconciliation of cash, cash equivalents and restricted cash (Details) - USD ($) $ in Millions</t>
  </si>
  <si>
    <t>Supplemental Cash Flow Elements [Abstract]</t>
  </si>
  <si>
    <t>Total cash, cash equivalents and restricted cash</t>
  </si>
  <si>
    <t>Supplemental Cash Flow Information - Changes in Working Capital Accounts (Details) - USD ($) $ in Millions</t>
  </si>
  <si>
    <t>Receivables</t>
  </si>
  <si>
    <t>Accrued expenses and interest payable</t>
  </si>
  <si>
    <t>Supplemental Cash Flow Information - Additional Information (Details) - USD ($) $ in Millions</t>
  </si>
  <si>
    <t>Condensed Balance Sheet Statements, Captions [Line Items]</t>
  </si>
  <si>
    <t>Cash paid for interest</t>
  </si>
  <si>
    <t>License and service agreement cash contributions</t>
  </si>
  <si>
    <t>Accounts Payable [Member]</t>
  </si>
  <si>
    <t>Non-cash activities including construction payable</t>
  </si>
  <si>
    <t>Related Party Transactions - Additional Information (Detail) - USD ($)</t>
  </si>
  <si>
    <t>Mar. 31, 2014</t>
  </si>
  <si>
    <t>Dec. 31, 2002</t>
  </si>
  <si>
    <t>Jan. 31, 2017</t>
  </si>
  <si>
    <t>Jul. 31, 2015</t>
  </si>
  <si>
    <t>Jun. 30, 2015</t>
  </si>
  <si>
    <t>Nov. 30, 2013</t>
  </si>
  <si>
    <t>Related Party Transaction [Line Items]</t>
  </si>
  <si>
    <t>Reimbursement to CEC [Member]</t>
  </si>
  <si>
    <t>Related party transaction, expenses</t>
  </si>
  <si>
    <t>Corporate Joint Venture [Member]</t>
  </si>
  <si>
    <t>Corporate expenses, allocation percentage</t>
  </si>
  <si>
    <t>12.80%</t>
  </si>
  <si>
    <t>5.40%</t>
  </si>
  <si>
    <t>Amortization of property management fee</t>
  </si>
  <si>
    <t>Property management fee, percent fee</t>
  </si>
  <si>
    <t>Property management fee revenue</t>
  </si>
  <si>
    <t>Affiliated Entity [Member] | Multiemployer Plans, Cost Recognized [Member] [Member] | Multiemployer Plans, Postretirement Benefit [Member]</t>
  </si>
  <si>
    <t>CEOC [Member] | Corporate Joint Venture [Member]</t>
  </si>
  <si>
    <t>65.40%</t>
  </si>
  <si>
    <t>70.00%</t>
  </si>
  <si>
    <t>CERP [Member] | Corporate Joint Venture [Member]</t>
  </si>
  <si>
    <t>21.80%</t>
  </si>
  <si>
    <t>24.60%</t>
  </si>
  <si>
    <t>Decrease in investment in joint venture, due to allocation of depreciation</t>
  </si>
  <si>
    <t>Caesars Growth Partners, LLC [Member] | PHW Manager, LLC [Member]</t>
  </si>
  <si>
    <t>Harrah's New Orleans, The LINQ Hotel &amp; Casino, Bally's Las Vegas and The Cromwell [Member] | Property Managers [Member] | Base Management Fee [Member]</t>
  </si>
  <si>
    <t>Fees as percentage of operating revenue</t>
  </si>
  <si>
    <t>Harrah's New Orleans, The LINQ Hotel &amp; Casino, Bally's Las Vegas and The Cromwell [Member] | Property Managers [Member] | Management Fee [Member]</t>
  </si>
  <si>
    <t>Harrah's New Orleans, The LINQ Hotel &amp; Casino, Bally's Las Vegas and The Cromwell [Member] | Property Managers [Member] | Incentive Fee [Member]</t>
  </si>
  <si>
    <t>Fees as percentage of EBITDA</t>
  </si>
  <si>
    <t>Planet Hollywood [Member] | PHW Manager, LLC [Member] | Base Management Fee [Member]</t>
  </si>
  <si>
    <t>3.00%</t>
  </si>
  <si>
    <t>Planet Hollywood [Member] | PHW Manager, LLC [Member] | Management Fee [Member]</t>
  </si>
  <si>
    <t>Planet Hollywood [Member] | PHW Manager, LLC [Member] | Incentive Fee [Member]</t>
  </si>
  <si>
    <t>4.50%</t>
  </si>
  <si>
    <t>Caesars Entertainment Corporation [Member]</t>
  </si>
  <si>
    <t>Defined contribution plan, maximum annual contributions per employee, percent</t>
  </si>
  <si>
    <t>Defined contribution plan, employer matching contribution, maximum amount of match</t>
  </si>
  <si>
    <t>Allocated share-based compensation expense</t>
  </si>
  <si>
    <t>Caesars LINQ LLC [Member] | Subsidiary of Common Parent [Member] | Caesars LINQ LLC [Member]</t>
  </si>
  <si>
    <t>Caesars LINQ LLC [Member] | Subsidiary of Common Parent [Member] | Operating Lease [Member]</t>
  </si>
  <si>
    <t>Monthly lease revenue</t>
  </si>
  <si>
    <t>GB Investor LLC [Member] | Subsidiary of Common Parent [Member] | Ground Leases [Member]</t>
  </si>
  <si>
    <t>Related party, ownership percentage</t>
  </si>
  <si>
    <t>Bally's Las Vegas [Member] | JGB Vegas Retail Lessee, LLC [Member]</t>
  </si>
  <si>
    <t>Ground leases, monthly revenue</t>
  </si>
  <si>
    <t>Subsequent Event [Member] | Corporate Joint Venture [Member]</t>
  </si>
  <si>
    <t>14.20%</t>
  </si>
  <si>
    <t>Subsequent Event [Member] | CEOC [Member] | Corporate Joint Venture [Member]</t>
  </si>
  <si>
    <t>62.90%</t>
  </si>
  <si>
    <t>Subsequent Event [Member] | CERP [Member] | Corporate Joint Venture [Member]</t>
  </si>
  <si>
    <t>22.90%</t>
  </si>
  <si>
    <t>Related party receivable settlement</t>
  </si>
  <si>
    <t>Quarterly Results of Operations (Unaudited) (Details) - USD ($) $ in Millions</t>
  </si>
  <si>
    <t>Sep. 30, 2016</t>
  </si>
  <si>
    <t>Mar. 31, 2016</t>
  </si>
  <si>
    <t>Sep. 30, 2015</t>
  </si>
  <si>
    <t>Mar. 31, 2015</t>
  </si>
  <si>
    <t>Income from operations</t>
  </si>
  <si>
    <t>Combined and Consolidating Condensed Financial Information of Guarantors and Issuer - Balance Sheet (Details) - USD ($) $ in Millions</t>
  </si>
  <si>
    <t>Receivables, net of allowance for doubtful accounts</t>
  </si>
  <si>
    <t>Investment in subsidiaries</t>
  </si>
  <si>
    <t>(Accumulated deficit)/retained earnings</t>
  </si>
  <si>
    <t>Reportable Legal Entities [Member] | Parent Company [Member]</t>
  </si>
  <si>
    <t>Reportable Legal Entities [Member] | Subsidiary Issuer [Member]</t>
  </si>
  <si>
    <t>Reportable Legal Entities [Member] | Subsidiary Guarantors [Member]</t>
  </si>
  <si>
    <t>Reportable Legal Entities [Member] | Subsidiary Non-Guarantors [Member]</t>
  </si>
  <si>
    <t>Consolidation, Eliminations [Member]</t>
  </si>
  <si>
    <t>Combined and Consolidating Condensed Financial Information of Guarantors and Issuer - Statements of Operations and Comprehensive Income/(Loss) (Details) - USD ($)</t>
  </si>
  <si>
    <t>Operating expenses</t>
  </si>
  <si>
    <t>Impairment of goodwill</t>
  </si>
  <si>
    <t>Loss before (provision for)/benefit from income taxes</t>
  </si>
  <si>
    <t>Net (loss)/income before gain on interests in subsidiaries</t>
  </si>
  <si>
    <t>Income on interests in subsidiaries</t>
  </si>
  <si>
    <t>Combined and Consolidating Condensed Financial Information of Guarantors and Issuer - Statements of Cash Flows (Details) - USD ($) $ in Millions</t>
  </si>
  <si>
    <t>Condensed Cash Flow Statements, Captions [Line Items]</t>
  </si>
  <si>
    <t>Cash flows provided by/(used in) operating activities</t>
  </si>
  <si>
    <t>Transactions with parents and affiliates</t>
  </si>
  <si>
    <t>New Accounting Pronouncement, Early Adoption, Effect</t>
  </si>
  <si>
    <t>Increase (decrease) in restricted cash</t>
  </si>
  <si>
    <t>New Accounting Pronouncement, Early Adoption, Effect | Reportable Legal Entities [Member] | Subsidiary Guarantors [Member]</t>
  </si>
  <si>
    <t>New Accounting Pronouncement, Early Adoption, Effect | Reportable Legal Entities [Member] | Subsidiary Non-Guarantors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4" t="s">
        <v>15</v>
      </c>
    </row>
    <row r="10" spans="1:3">
      <c r="A10" s="4" t="s">
        <v>16</v>
      </c>
      <c r="B10" s="5" t="n">
        <v>1635863</v>
      </c>
    </row>
    <row r="11" spans="1:3">
      <c r="A11" s="4" t="s">
        <v>17</v>
      </c>
      <c r="B11" s="4" t="s">
        <v>18</v>
      </c>
    </row>
    <row r="12" spans="1:3">
      <c r="A12" s="4" t="s">
        <v>19</v>
      </c>
      <c r="B12" s="4" t="s">
        <v>20</v>
      </c>
    </row>
    <row r="13" spans="1:3">
      <c r="A13" s="4" t="s">
        <v>21</v>
      </c>
      <c r="B13" s="5" t="n">
        <v>0</v>
      </c>
    </row>
    <row r="14" spans="1:3">
      <c r="A14" s="4" t="s">
        <v>22</v>
      </c>
      <c r="B14" s="4" t="s">
        <v>23</v>
      </c>
    </row>
    <row r="15" spans="1:3">
      <c r="A15" s="4" t="s">
        <v>24</v>
      </c>
      <c r="B15" s="4" t="s">
        <v>25</v>
      </c>
    </row>
    <row r="16" spans="1:3">
      <c r="A16" s="4" t="s">
        <v>26</v>
      </c>
      <c r="C16" s="6" t="n">
        <v>0</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4.6</v>
      </c>
      <c r="C3" s="7" t="n">
        <v>98.09999999999999</v>
      </c>
    </row>
    <row r="4" spans="1:3">
      <c r="A4" s="4" t="s">
        <v>32</v>
      </c>
      <c r="B4" s="8" t="n">
        <v>44.3</v>
      </c>
      <c r="C4" s="8" t="n">
        <v>49.8</v>
      </c>
    </row>
    <row r="5" spans="1:3">
      <c r="A5" s="4" t="s">
        <v>33</v>
      </c>
      <c r="B5" s="8" t="n">
        <v>2.6</v>
      </c>
      <c r="C5" s="8" t="n">
        <v>2.6</v>
      </c>
    </row>
    <row r="6" spans="1:3">
      <c r="A6" s="4" t="s">
        <v>34</v>
      </c>
      <c r="B6" s="8" t="n">
        <v>28.8</v>
      </c>
      <c r="C6" s="8" t="n">
        <v>26.6</v>
      </c>
    </row>
    <row r="7" spans="1:3">
      <c r="A7" s="4" t="s">
        <v>35</v>
      </c>
      <c r="B7" s="8" t="n">
        <v>240.3</v>
      </c>
      <c r="C7" s="8" t="n">
        <v>177.1</v>
      </c>
    </row>
    <row r="8" spans="1:3">
      <c r="A8" s="4" t="s">
        <v>36</v>
      </c>
      <c r="B8" s="8" t="n">
        <v>2202.8</v>
      </c>
      <c r="C8" s="8" t="n">
        <v>2253.6</v>
      </c>
    </row>
    <row r="9" spans="1:3">
      <c r="A9" s="4" t="s">
        <v>37</v>
      </c>
      <c r="B9" s="8" t="n">
        <v>29.1</v>
      </c>
      <c r="C9" s="8" t="n">
        <v>26.5</v>
      </c>
    </row>
    <row r="10" spans="1:3">
      <c r="A10" s="4" t="s">
        <v>38</v>
      </c>
      <c r="B10" s="8" t="n">
        <v>214.1</v>
      </c>
      <c r="C10" s="8" t="n">
        <v>214.1</v>
      </c>
    </row>
    <row r="11" spans="1:3">
      <c r="A11" s="4" t="s">
        <v>39</v>
      </c>
      <c r="B11" s="8" t="n">
        <v>79.40000000000001</v>
      </c>
      <c r="C11" s="8" t="n">
        <v>94.3</v>
      </c>
    </row>
    <row r="12" spans="1:3">
      <c r="A12" s="4" t="s">
        <v>40</v>
      </c>
      <c r="B12" s="8" t="n">
        <v>177.1</v>
      </c>
      <c r="C12" s="8" t="n">
        <v>188.3</v>
      </c>
    </row>
    <row r="13" spans="1:3">
      <c r="A13" s="4" t="s">
        <v>41</v>
      </c>
      <c r="B13" s="8" t="n">
        <v>41.4</v>
      </c>
      <c r="C13" s="8" t="n">
        <v>45.2</v>
      </c>
    </row>
    <row r="14" spans="1:3">
      <c r="A14" s="4" t="s">
        <v>42</v>
      </c>
      <c r="B14" s="8" t="n">
        <v>2984.2</v>
      </c>
      <c r="C14" s="8" t="n">
        <v>2999.1</v>
      </c>
    </row>
    <row r="15" spans="1:3">
      <c r="A15" s="3" t="s">
        <v>43</v>
      </c>
    </row>
    <row r="16" spans="1:3">
      <c r="A16" s="4" t="s">
        <v>44</v>
      </c>
      <c r="B16" s="8" t="n">
        <v>38.4</v>
      </c>
      <c r="C16" s="8" t="n">
        <v>26.3</v>
      </c>
    </row>
    <row r="17" spans="1:3">
      <c r="A17" s="4" t="s">
        <v>45</v>
      </c>
      <c r="B17" s="8" t="n">
        <v>22.1</v>
      </c>
      <c r="C17" s="8" t="n">
        <v>12.1</v>
      </c>
    </row>
    <row r="18" spans="1:3">
      <c r="A18" s="4" t="s">
        <v>46</v>
      </c>
      <c r="B18" s="8" t="n">
        <v>114.4</v>
      </c>
      <c r="C18" s="8" t="n">
        <v>102.2</v>
      </c>
    </row>
    <row r="19" spans="1:3">
      <c r="A19" s="4" t="s">
        <v>47</v>
      </c>
      <c r="B19" s="8" t="n">
        <v>13.9</v>
      </c>
      <c r="C19" s="8" t="n">
        <v>30.6</v>
      </c>
    </row>
    <row r="20" spans="1:3">
      <c r="A20" s="4" t="s">
        <v>48</v>
      </c>
      <c r="B20" s="8" t="n">
        <v>12.5</v>
      </c>
      <c r="C20" s="8" t="n">
        <v>61.1</v>
      </c>
    </row>
    <row r="21" spans="1:3">
      <c r="A21" s="4" t="s">
        <v>49</v>
      </c>
      <c r="B21" s="8" t="n">
        <v>201.3</v>
      </c>
      <c r="C21" s="8" t="n">
        <v>232.3</v>
      </c>
    </row>
    <row r="22" spans="1:3">
      <c r="A22" s="4" t="s">
        <v>50</v>
      </c>
      <c r="B22" s="5" t="n">
        <v>1950</v>
      </c>
      <c r="C22" s="8" t="n">
        <v>1957.2</v>
      </c>
    </row>
    <row r="23" spans="1:3">
      <c r="A23" s="4" t="s">
        <v>51</v>
      </c>
      <c r="B23" s="8" t="n">
        <v>1.5</v>
      </c>
      <c r="C23" s="8" t="n">
        <v>4.6</v>
      </c>
    </row>
    <row r="24" spans="1:3">
      <c r="A24" s="4" t="s">
        <v>52</v>
      </c>
      <c r="B24" s="8" t="n">
        <v>2152.8</v>
      </c>
      <c r="C24" s="8" t="n">
        <v>2194.1</v>
      </c>
    </row>
    <row r="25" spans="1:3">
      <c r="A25" s="4" t="s">
        <v>53</v>
      </c>
      <c r="B25" s="4" t="s">
        <v>54</v>
      </c>
      <c r="C25" s="4" t="s">
        <v>54</v>
      </c>
    </row>
    <row r="26" spans="1:3">
      <c r="A26" s="3" t="s">
        <v>55</v>
      </c>
    </row>
    <row r="27" spans="1:3">
      <c r="A27" s="4" t="s">
        <v>56</v>
      </c>
      <c r="B27" s="8" t="n">
        <v>1356.5</v>
      </c>
      <c r="C27" s="8" t="n">
        <v>1351.4</v>
      </c>
    </row>
    <row r="28" spans="1:3">
      <c r="A28" s="4" t="s">
        <v>57</v>
      </c>
      <c r="B28" s="8" t="n">
        <v>-525.1</v>
      </c>
      <c r="C28" s="8" t="n">
        <v>-546.4</v>
      </c>
    </row>
    <row r="29" spans="1:3">
      <c r="A29" s="4" t="s">
        <v>58</v>
      </c>
      <c r="B29" s="8" t="n">
        <v>831.4</v>
      </c>
      <c r="C29" s="5" t="n">
        <v>805</v>
      </c>
    </row>
    <row r="30" spans="1:3">
      <c r="A30" s="4" t="s">
        <v>59</v>
      </c>
      <c r="B30" s="7" t="n">
        <v>2984.2</v>
      </c>
      <c r="C30" s="7" t="n">
        <v>29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30</v>
      </c>
      <c r="B10" s="4" t="s">
        <v>188</v>
      </c>
    </row>
    <row r="11" spans="1:2">
      <c r="A11" s="4" t="s">
        <v>3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154</v>
      </c>
      <c r="B19" s="4" t="s">
        <v>204</v>
      </c>
    </row>
    <row r="20" spans="1:2">
      <c r="A20" s="4" t="s">
        <v>127</v>
      </c>
      <c r="B20" s="4" t="s">
        <v>1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25</v>
      </c>
    </row>
    <row r="4" spans="1:2">
      <c r="A4" s="4" t="s">
        <v>36</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31</v>
      </c>
    </row>
    <row r="4" spans="1:2">
      <c r="A4" s="4" t="s">
        <v>36</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3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37</v>
      </c>
    </row>
    <row r="4" spans="1:2">
      <c r="A4" s="4" t="s">
        <v>46</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4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9</v>
      </c>
    </row>
    <row r="2" spans="1:3">
      <c r="A2" s="3" t="s">
        <v>61</v>
      </c>
    </row>
    <row r="3" spans="1:3">
      <c r="A3" s="4" t="s">
        <v>62</v>
      </c>
      <c r="B3" s="7" t="n">
        <v>6.2</v>
      </c>
      <c r="C3" s="7" t="n">
        <v>8.80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4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6</v>
      </c>
    </row>
    <row r="7" spans="1:2">
      <c r="A7" s="4" t="s">
        <v>248</v>
      </c>
      <c r="B7"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7"/>
    <col customWidth="1" max="7" min="7" width="14"/>
    <col customWidth="1" max="8" min="8" width="15"/>
    <col customWidth="1" max="9" min="9" width="16"/>
  </cols>
  <sheetData>
    <row r="1" spans="1:9">
      <c r="A1" s="1" t="s">
        <v>250</v>
      </c>
      <c r="B1" s="2" t="s">
        <v>251</v>
      </c>
      <c r="C1" s="2" t="s">
        <v>252</v>
      </c>
      <c r="D1" s="2" t="s">
        <v>253</v>
      </c>
      <c r="E1" s="2" t="s">
        <v>254</v>
      </c>
      <c r="F1" s="2" t="s">
        <v>2</v>
      </c>
      <c r="G1" s="2" t="s">
        <v>29</v>
      </c>
      <c r="H1" s="2" t="s">
        <v>64</v>
      </c>
      <c r="I1" s="2" t="s">
        <v>255</v>
      </c>
    </row>
    <row r="2" spans="1:9">
      <c r="A2" s="3" t="s">
        <v>256</v>
      </c>
    </row>
    <row r="3" spans="1:9">
      <c r="A3" s="4" t="s">
        <v>257</v>
      </c>
      <c r="B3" s="4" t="s">
        <v>258</v>
      </c>
      <c r="C3" s="4" t="s">
        <v>258</v>
      </c>
      <c r="D3" s="4" t="s">
        <v>258</v>
      </c>
      <c r="E3" s="4" t="s">
        <v>258</v>
      </c>
    </row>
    <row r="4" spans="1:9">
      <c r="A4" s="4" t="s">
        <v>259</v>
      </c>
      <c r="B4" s="6" t="n">
        <v>2000000000</v>
      </c>
      <c r="F4" s="6" t="n">
        <v>0</v>
      </c>
      <c r="G4" s="6" t="n">
        <v>0</v>
      </c>
      <c r="H4" s="6" t="n">
        <v>1808200000</v>
      </c>
    </row>
    <row r="5" spans="1:9">
      <c r="A5" s="4" t="s">
        <v>260</v>
      </c>
      <c r="F5" s="5" t="n">
        <v>2006000000</v>
      </c>
    </row>
    <row r="6" spans="1:9">
      <c r="A6" s="4" t="s">
        <v>69</v>
      </c>
      <c r="F6" s="5" t="n">
        <v>192500000</v>
      </c>
      <c r="G6" s="5" t="n">
        <v>161000000</v>
      </c>
      <c r="H6" s="5" t="n">
        <v>158300000</v>
      </c>
    </row>
    <row r="7" spans="1:9">
      <c r="A7" s="4" t="s">
        <v>67</v>
      </c>
      <c r="F7" s="5" t="n">
        <v>242900000</v>
      </c>
      <c r="G7" s="5" t="n">
        <v>244200000</v>
      </c>
      <c r="H7" s="5" t="n">
        <v>231200000</v>
      </c>
    </row>
    <row r="8" spans="1:9">
      <c r="A8" s="4" t="s">
        <v>261</v>
      </c>
      <c r="F8" s="5" t="n">
        <v>6200000</v>
      </c>
      <c r="G8" s="5" t="n">
        <v>8800000</v>
      </c>
    </row>
    <row r="9" spans="1:9">
      <c r="A9" s="4" t="s">
        <v>40</v>
      </c>
      <c r="F9" s="5" t="n">
        <v>177100000</v>
      </c>
      <c r="G9" s="5" t="n">
        <v>188300000</v>
      </c>
    </row>
    <row r="10" spans="1:9">
      <c r="A10" s="4" t="s">
        <v>262</v>
      </c>
      <c r="F10" s="6" t="n">
        <v>3200000</v>
      </c>
      <c r="G10" s="5" t="n">
        <v>4200000</v>
      </c>
      <c r="H10" s="5" t="n">
        <v>3600000</v>
      </c>
    </row>
    <row r="11" spans="1:9">
      <c r="A11" s="4" t="s">
        <v>263</v>
      </c>
    </row>
    <row r="12" spans="1:9">
      <c r="A12" s="3" t="s">
        <v>256</v>
      </c>
    </row>
    <row r="13" spans="1:9">
      <c r="A13" s="4" t="s">
        <v>257</v>
      </c>
      <c r="C13" s="4" t="s">
        <v>258</v>
      </c>
    </row>
    <row r="14" spans="1:9">
      <c r="A14" s="4" t="s">
        <v>264</v>
      </c>
    </row>
    <row r="15" spans="1:9">
      <c r="A15" s="3" t="s">
        <v>256</v>
      </c>
    </row>
    <row r="16" spans="1:9">
      <c r="A16" s="4" t="s">
        <v>260</v>
      </c>
      <c r="B16" s="6" t="n">
        <v>675000000</v>
      </c>
    </row>
    <row r="17" spans="1:9">
      <c r="A17" s="4" t="s">
        <v>265</v>
      </c>
      <c r="B17" s="4" t="s">
        <v>266</v>
      </c>
    </row>
    <row r="18" spans="1:9">
      <c r="A18" s="4" t="s">
        <v>267</v>
      </c>
    </row>
    <row r="19" spans="1:9">
      <c r="A19" s="3" t="s">
        <v>256</v>
      </c>
    </row>
    <row r="20" spans="1:9">
      <c r="A20" s="4" t="s">
        <v>260</v>
      </c>
      <c r="I20" s="6" t="n">
        <v>1175000000</v>
      </c>
    </row>
    <row r="21" spans="1:9">
      <c r="A21" s="4" t="s">
        <v>268</v>
      </c>
    </row>
    <row r="22" spans="1:9">
      <c r="A22" s="3" t="s">
        <v>256</v>
      </c>
    </row>
    <row r="23" spans="1:9">
      <c r="A23" s="4" t="s">
        <v>269</v>
      </c>
      <c r="I23" s="6" t="n">
        <v>150000000</v>
      </c>
    </row>
    <row r="24" spans="1:9">
      <c r="A24" s="4" t="s">
        <v>270</v>
      </c>
    </row>
    <row r="25" spans="1:9">
      <c r="A25" s="3" t="s">
        <v>256</v>
      </c>
    </row>
    <row r="26" spans="1:9">
      <c r="A26" s="4" t="s">
        <v>271</v>
      </c>
      <c r="F26" s="4" t="s">
        <v>272</v>
      </c>
    </row>
    <row r="27" spans="1:9">
      <c r="A27" s="4" t="s">
        <v>273</v>
      </c>
    </row>
    <row r="28" spans="1:9">
      <c r="A28" s="3" t="s">
        <v>256</v>
      </c>
    </row>
    <row r="29" spans="1:9">
      <c r="A29" s="4" t="s">
        <v>274</v>
      </c>
      <c r="F29" s="4" t="s">
        <v>275</v>
      </c>
    </row>
    <row r="30" spans="1:9">
      <c r="A30" s="4" t="s">
        <v>276</v>
      </c>
    </row>
    <row r="31" spans="1:9">
      <c r="A31" s="3" t="s">
        <v>256</v>
      </c>
    </row>
    <row r="32" spans="1:9">
      <c r="A32" s="4" t="s">
        <v>274</v>
      </c>
      <c r="F32" s="4" t="s">
        <v>277</v>
      </c>
    </row>
    <row r="33" spans="1:9">
      <c r="A33" s="4" t="s">
        <v>278</v>
      </c>
    </row>
    <row r="34" spans="1:9">
      <c r="A34" s="3" t="s">
        <v>256</v>
      </c>
    </row>
    <row r="35" spans="1:9">
      <c r="A35" s="4" t="s">
        <v>274</v>
      </c>
      <c r="F35" s="4" t="s">
        <v>279</v>
      </c>
    </row>
    <row r="36" spans="1:9">
      <c r="A36" s="4" t="s">
        <v>280</v>
      </c>
    </row>
    <row r="37" spans="1:9">
      <c r="A37" s="3" t="s">
        <v>256</v>
      </c>
    </row>
    <row r="38" spans="1:9">
      <c r="A38" s="4" t="s">
        <v>274</v>
      </c>
      <c r="F38" s="4" t="s">
        <v>281</v>
      </c>
    </row>
    <row r="39" spans="1:9">
      <c r="A39" s="4" t="s">
        <v>282</v>
      </c>
    </row>
    <row r="40" spans="1:9">
      <c r="A40" s="3" t="s">
        <v>256</v>
      </c>
    </row>
    <row r="41" spans="1:9">
      <c r="A41" s="4" t="s">
        <v>274</v>
      </c>
      <c r="F41" s="4" t="s">
        <v>283</v>
      </c>
    </row>
    <row r="42" spans="1:9">
      <c r="A42" s="4" t="s">
        <v>263</v>
      </c>
    </row>
    <row r="43" spans="1:9">
      <c r="A43" s="3" t="s">
        <v>256</v>
      </c>
    </row>
    <row r="44" spans="1:9">
      <c r="A44" s="4" t="s">
        <v>284</v>
      </c>
      <c r="C44" s="4" t="s">
        <v>285</v>
      </c>
    </row>
    <row r="45" spans="1:9">
      <c r="A45" s="4" t="s">
        <v>286</v>
      </c>
    </row>
    <row r="46" spans="1:9">
      <c r="A46" s="3" t="s">
        <v>256</v>
      </c>
    </row>
    <row r="47" spans="1:9">
      <c r="A47" s="4" t="s">
        <v>287</v>
      </c>
      <c r="D47" s="6" t="n">
        <v>70000000</v>
      </c>
    </row>
    <row r="48" spans="1:9">
      <c r="A48" s="4" t="s">
        <v>288</v>
      </c>
    </row>
    <row r="49" spans="1:9">
      <c r="A49" s="3" t="s">
        <v>256</v>
      </c>
    </row>
    <row r="50" spans="1:9">
      <c r="A50" s="4" t="s">
        <v>287</v>
      </c>
      <c r="E50" s="6" t="n">
        <v>138000000</v>
      </c>
    </row>
    <row r="51" spans="1:9">
      <c r="A51" s="4" t="s">
        <v>284</v>
      </c>
      <c r="E51" s="4" t="s">
        <v>289</v>
      </c>
    </row>
    <row r="52" spans="1:9">
      <c r="A52" s="4" t="s">
        <v>290</v>
      </c>
    </row>
    <row r="53" spans="1:9">
      <c r="A53" s="3" t="s">
        <v>256</v>
      </c>
    </row>
    <row r="54" spans="1:9">
      <c r="A54" s="4" t="s">
        <v>69</v>
      </c>
      <c r="G54" s="5" t="n">
        <v>6800000</v>
      </c>
      <c r="H54" s="5" t="n">
        <v>5500000</v>
      </c>
    </row>
    <row r="55" spans="1:9">
      <c r="A55" s="4" t="s">
        <v>67</v>
      </c>
      <c r="G55" s="6" t="n">
        <v>-6800000</v>
      </c>
      <c r="H55" s="6" t="n">
        <v>-5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1</v>
      </c>
      <c r="B1" s="2" t="s">
        <v>1</v>
      </c>
    </row>
    <row r="2" spans="1:5">
      <c r="B2" s="2" t="s">
        <v>2</v>
      </c>
      <c r="C2" s="2" t="s">
        <v>29</v>
      </c>
      <c r="D2" s="2" t="s">
        <v>64</v>
      </c>
      <c r="E2" s="2" t="s">
        <v>292</v>
      </c>
    </row>
    <row r="3" spans="1:5">
      <c r="A3" s="3" t="s">
        <v>293</v>
      </c>
    </row>
    <row r="4" spans="1:5">
      <c r="A4" s="4" t="s">
        <v>294</v>
      </c>
      <c r="B4" s="7" t="n">
        <v>167.2</v>
      </c>
      <c r="C4" s="7" t="n">
        <v>100.7</v>
      </c>
      <c r="D4" s="7" t="n">
        <v>110.8</v>
      </c>
      <c r="E4" s="7" t="n">
        <v>308.5</v>
      </c>
    </row>
    <row r="5" spans="1:5">
      <c r="A5" s="4" t="s">
        <v>114</v>
      </c>
      <c r="B5" s="7" t="n">
        <v>72.40000000000001</v>
      </c>
      <c r="C5" s="8" t="n">
        <v>148.1</v>
      </c>
      <c r="D5" s="8" t="n">
        <v>2109.9</v>
      </c>
    </row>
    <row r="6" spans="1:5">
      <c r="A6" s="4" t="s">
        <v>295</v>
      </c>
    </row>
    <row r="7" spans="1:5">
      <c r="A7" s="3" t="s">
        <v>293</v>
      </c>
    </row>
    <row r="8" spans="1:5">
      <c r="A8" s="4" t="s">
        <v>294</v>
      </c>
      <c r="C8" s="8" t="n">
        <v>100.7</v>
      </c>
      <c r="D8" s="8" t="n">
        <v>110.8</v>
      </c>
      <c r="E8" s="7" t="n">
        <v>308.5</v>
      </c>
    </row>
    <row r="9" spans="1:5">
      <c r="A9" s="4" t="s">
        <v>114</v>
      </c>
      <c r="C9" s="7" t="n">
        <v>5.1</v>
      </c>
      <c r="D9" s="7" t="n">
        <v>13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29</v>
      </c>
    </row>
    <row r="2" spans="1:3">
      <c r="A2" s="3" t="s">
        <v>297</v>
      </c>
    </row>
    <row r="3" spans="1:3">
      <c r="A3" s="4" t="s">
        <v>298</v>
      </c>
      <c r="B3" s="6" t="n">
        <v>2731</v>
      </c>
      <c r="C3" s="7" t="n">
        <v>2736.5</v>
      </c>
    </row>
    <row r="4" spans="1:3">
      <c r="A4" s="4" t="s">
        <v>299</v>
      </c>
      <c r="B4" s="8" t="n">
        <v>-528.2</v>
      </c>
      <c r="C4" s="8" t="n">
        <v>-482.9</v>
      </c>
    </row>
    <row r="5" spans="1:3">
      <c r="A5" s="4" t="s">
        <v>300</v>
      </c>
      <c r="B5" s="8" t="n">
        <v>2202.8</v>
      </c>
      <c r="C5" s="8" t="n">
        <v>2253.6</v>
      </c>
    </row>
    <row r="6" spans="1:3">
      <c r="A6" s="4" t="s">
        <v>301</v>
      </c>
    </row>
    <row r="7" spans="1:3">
      <c r="A7" s="3" t="s">
        <v>297</v>
      </c>
    </row>
    <row r="8" spans="1:3">
      <c r="A8" s="4" t="s">
        <v>298</v>
      </c>
      <c r="B8" s="8" t="n">
        <v>1072.6</v>
      </c>
      <c r="C8" s="8" t="n">
        <v>1072.5</v>
      </c>
    </row>
    <row r="9" spans="1:3">
      <c r="A9" s="4" t="s">
        <v>302</v>
      </c>
    </row>
    <row r="10" spans="1:3">
      <c r="A10" s="3" t="s">
        <v>297</v>
      </c>
    </row>
    <row r="11" spans="1:3">
      <c r="A11" s="4" t="s">
        <v>298</v>
      </c>
      <c r="B11" s="8" t="n">
        <v>1165.1</v>
      </c>
      <c r="C11" s="5" t="n">
        <v>1167</v>
      </c>
    </row>
    <row r="12" spans="1:3">
      <c r="A12" s="4" t="s">
        <v>303</v>
      </c>
    </row>
    <row r="13" spans="1:3">
      <c r="A13" s="3" t="s">
        <v>297</v>
      </c>
    </row>
    <row r="14" spans="1:3">
      <c r="A14" s="4" t="s">
        <v>298</v>
      </c>
      <c r="B14" s="8" t="n">
        <v>469.1</v>
      </c>
      <c r="C14" s="8" t="n">
        <v>492.1</v>
      </c>
    </row>
    <row r="15" spans="1:3">
      <c r="A15" s="4" t="s">
        <v>304</v>
      </c>
    </row>
    <row r="16" spans="1:3">
      <c r="A16" s="3" t="s">
        <v>297</v>
      </c>
    </row>
    <row r="17" spans="1:3">
      <c r="A17" s="4" t="s">
        <v>298</v>
      </c>
      <c r="B17" s="7" t="n">
        <v>24.2</v>
      </c>
      <c r="C17" s="7"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9</v>
      </c>
      <c r="D2" s="2" t="s">
        <v>64</v>
      </c>
    </row>
    <row r="3" spans="1:4">
      <c r="A3" s="3" t="s">
        <v>65</v>
      </c>
    </row>
    <row r="4" spans="1:4">
      <c r="A4" s="4" t="s">
        <v>66</v>
      </c>
      <c r="B4" s="7" t="n">
        <v>709.6</v>
      </c>
      <c r="C4" s="7" t="n">
        <v>723.4</v>
      </c>
      <c r="D4" s="7" t="n">
        <v>703.1</v>
      </c>
    </row>
    <row r="5" spans="1:4">
      <c r="A5" s="4" t="s">
        <v>67</v>
      </c>
      <c r="B5" s="8" t="n">
        <v>242.9</v>
      </c>
      <c r="C5" s="8" t="n">
        <v>244.2</v>
      </c>
      <c r="D5" s="8" t="n">
        <v>231.2</v>
      </c>
    </row>
    <row r="6" spans="1:4">
      <c r="A6" s="4" t="s">
        <v>68</v>
      </c>
      <c r="B6" s="8" t="n">
        <v>360.9</v>
      </c>
      <c r="C6" s="8" t="n">
        <v>323.2</v>
      </c>
      <c r="D6" s="8" t="n">
        <v>258.4</v>
      </c>
    </row>
    <row r="7" spans="1:4">
      <c r="A7" s="4" t="s">
        <v>69</v>
      </c>
      <c r="B7" s="8" t="n">
        <v>192.5</v>
      </c>
      <c r="C7" s="5" t="n">
        <v>161</v>
      </c>
      <c r="D7" s="8" t="n">
        <v>158.3</v>
      </c>
    </row>
    <row r="8" spans="1:4">
      <c r="A8" s="4" t="s">
        <v>70</v>
      </c>
      <c r="B8" s="5" t="n">
        <v>-188</v>
      </c>
      <c r="C8" s="8" t="n">
        <v>-182.6</v>
      </c>
      <c r="D8" s="8" t="n">
        <v>-177.9</v>
      </c>
    </row>
    <row r="9" spans="1:4">
      <c r="A9" s="4" t="s">
        <v>71</v>
      </c>
      <c r="B9" s="8" t="n">
        <v>1317.9</v>
      </c>
      <c r="C9" s="8" t="n">
        <v>1269.2</v>
      </c>
      <c r="D9" s="8" t="n">
        <v>1173.1</v>
      </c>
    </row>
    <row r="10" spans="1:4">
      <c r="A10" s="3" t="s">
        <v>72</v>
      </c>
    </row>
    <row r="11" spans="1:4">
      <c r="A11" s="4" t="s">
        <v>66</v>
      </c>
      <c r="B11" s="8" t="n">
        <v>352.7</v>
      </c>
      <c r="C11" s="8" t="n">
        <v>350.8</v>
      </c>
      <c r="D11" s="8" t="n">
        <v>373.8</v>
      </c>
    </row>
    <row r="12" spans="1:4">
      <c r="A12" s="4" t="s">
        <v>67</v>
      </c>
      <c r="B12" s="8" t="n">
        <v>112.8</v>
      </c>
      <c r="C12" s="5" t="n">
        <v>116</v>
      </c>
      <c r="D12" s="8" t="n">
        <v>111.4</v>
      </c>
    </row>
    <row r="13" spans="1:4">
      <c r="A13" s="4" t="s">
        <v>68</v>
      </c>
      <c r="B13" s="8" t="n">
        <v>93.40000000000001</v>
      </c>
      <c r="C13" s="8" t="n">
        <v>82.7</v>
      </c>
      <c r="D13" s="5" t="n">
        <v>72</v>
      </c>
    </row>
    <row r="14" spans="1:4">
      <c r="A14" s="4" t="s">
        <v>73</v>
      </c>
      <c r="B14" s="8" t="n">
        <v>383.1</v>
      </c>
      <c r="C14" s="5" t="n">
        <v>371</v>
      </c>
      <c r="D14" s="5" t="n">
        <v>346</v>
      </c>
    </row>
    <row r="15" spans="1:4">
      <c r="A15" s="4" t="s">
        <v>74</v>
      </c>
      <c r="B15" s="5" t="n">
        <v>37</v>
      </c>
      <c r="C15" s="8" t="n">
        <v>35.8</v>
      </c>
      <c r="D15" s="8" t="n">
        <v>24.4</v>
      </c>
    </row>
    <row r="16" spans="1:4">
      <c r="A16" s="4" t="s">
        <v>75</v>
      </c>
      <c r="B16" s="8" t="n">
        <v>2.8</v>
      </c>
      <c r="C16" s="5" t="n">
        <v>10</v>
      </c>
      <c r="D16" s="8" t="n">
        <v>22.6</v>
      </c>
    </row>
    <row r="17" spans="1:4">
      <c r="A17" s="4" t="s">
        <v>76</v>
      </c>
      <c r="B17" s="8" t="n">
        <v>147.5</v>
      </c>
      <c r="C17" s="5" t="n">
        <v>119</v>
      </c>
      <c r="D17" s="8" t="n">
        <v>102.4</v>
      </c>
    </row>
    <row r="18" spans="1:4">
      <c r="A18" s="4" t="s">
        <v>77</v>
      </c>
      <c r="B18" s="5" t="n">
        <v>0</v>
      </c>
      <c r="C18" s="5" t="n">
        <v>1</v>
      </c>
      <c r="D18" s="8" t="n">
        <v>147.5</v>
      </c>
    </row>
    <row r="19" spans="1:4">
      <c r="A19" s="4" t="s">
        <v>78</v>
      </c>
      <c r="B19" s="8" t="n">
        <v>1129.3</v>
      </c>
      <c r="C19" s="8" t="n">
        <v>1086.3</v>
      </c>
      <c r="D19" s="8" t="n">
        <v>1200.1</v>
      </c>
    </row>
    <row r="20" spans="1:4">
      <c r="A20" s="4" t="s">
        <v>79</v>
      </c>
      <c r="B20" s="8" t="n">
        <v>188.6</v>
      </c>
      <c r="C20" s="8" t="n">
        <v>182.9</v>
      </c>
      <c r="D20" s="5" t="n">
        <v>-27</v>
      </c>
    </row>
    <row r="21" spans="1:4">
      <c r="A21" s="4" t="s">
        <v>80</v>
      </c>
      <c r="B21" s="8" t="n">
        <v>-168.1</v>
      </c>
      <c r="C21" s="8" t="n">
        <v>-163.9</v>
      </c>
      <c r="D21" s="5" t="n">
        <v>-158</v>
      </c>
    </row>
    <row r="22" spans="1:4">
      <c r="A22" s="4" t="s">
        <v>81</v>
      </c>
      <c r="B22" s="8" t="n">
        <v>0.8</v>
      </c>
      <c r="C22" s="5" t="n">
        <v>0</v>
      </c>
      <c r="D22" s="5" t="n">
        <v>0</v>
      </c>
    </row>
    <row r="23" spans="1:4">
      <c r="A23" s="4" t="s">
        <v>82</v>
      </c>
      <c r="B23" s="5" t="n">
        <v>0</v>
      </c>
      <c r="C23" s="5" t="n">
        <v>0</v>
      </c>
      <c r="D23" s="8" t="n">
        <v>-23.8</v>
      </c>
    </row>
    <row r="24" spans="1:4">
      <c r="A24" s="4" t="s">
        <v>83</v>
      </c>
      <c r="B24" s="8" t="n">
        <v>21.3</v>
      </c>
      <c r="C24" s="5" t="n">
        <v>19</v>
      </c>
      <c r="D24" s="8" t="n">
        <v>-208.8</v>
      </c>
    </row>
    <row r="25" spans="1:4">
      <c r="A25" s="4" t="s">
        <v>84</v>
      </c>
      <c r="B25" s="5" t="n">
        <v>0</v>
      </c>
      <c r="C25" s="5" t="n">
        <v>0</v>
      </c>
      <c r="D25" s="8" t="n">
        <v>-12.6</v>
      </c>
    </row>
    <row r="26" spans="1:4">
      <c r="A26" s="4" t="s">
        <v>85</v>
      </c>
      <c r="B26" s="8" t="n">
        <v>21.3</v>
      </c>
      <c r="C26" s="5" t="n">
        <v>19</v>
      </c>
      <c r="D26" s="8" t="n">
        <v>-221.4</v>
      </c>
    </row>
    <row r="27" spans="1:4">
      <c r="A27" s="4" t="s">
        <v>86</v>
      </c>
      <c r="B27" s="5" t="n">
        <v>0</v>
      </c>
      <c r="C27" s="5" t="n">
        <v>0</v>
      </c>
      <c r="D27" s="5" t="n">
        <v>0</v>
      </c>
    </row>
    <row r="28" spans="1:4">
      <c r="A28" s="4" t="s">
        <v>87</v>
      </c>
      <c r="B28" s="7" t="n">
        <v>21.3</v>
      </c>
      <c r="C28" s="6" t="n">
        <v>19</v>
      </c>
      <c r="D28" s="7" t="n">
        <v>-2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05</v>
      </c>
      <c r="B1" s="2" t="s">
        <v>1</v>
      </c>
    </row>
    <row r="2" spans="1:5">
      <c r="B2" s="2" t="s">
        <v>306</v>
      </c>
      <c r="C2" s="2" t="s">
        <v>307</v>
      </c>
      <c r="D2" s="2" t="s">
        <v>308</v>
      </c>
      <c r="E2" s="2" t="s">
        <v>309</v>
      </c>
    </row>
    <row r="3" spans="1:5">
      <c r="A3" s="3" t="s">
        <v>297</v>
      </c>
    </row>
    <row r="4" spans="1:5">
      <c r="A4" s="4" t="s">
        <v>310</v>
      </c>
      <c r="B4" s="7" t="n">
        <v>129.2</v>
      </c>
      <c r="C4" s="7" t="n">
        <v>101.6</v>
      </c>
      <c r="D4" s="7" t="n">
        <v>85.2</v>
      </c>
    </row>
    <row r="5" spans="1:5">
      <c r="A5" s="4" t="s">
        <v>311</v>
      </c>
      <c r="B5" s="8" t="n">
        <v>3.4</v>
      </c>
      <c r="C5" s="8" t="n">
        <v>2.4</v>
      </c>
      <c r="D5" s="8" t="n">
        <v>2.2</v>
      </c>
    </row>
    <row r="6" spans="1:5">
      <c r="A6" s="4" t="s">
        <v>312</v>
      </c>
      <c r="B6" s="8" t="n">
        <v>0.7</v>
      </c>
      <c r="C6" s="8" t="n">
        <v>6.5</v>
      </c>
      <c r="D6" s="8" t="n">
        <v>9.199999999999999</v>
      </c>
    </row>
    <row r="7" spans="1:5">
      <c r="A7" s="4" t="s">
        <v>313</v>
      </c>
      <c r="B7" s="5" t="n">
        <v>1</v>
      </c>
    </row>
    <row r="8" spans="1:5">
      <c r="A8" s="4" t="s">
        <v>314</v>
      </c>
      <c r="B8" s="8" t="n">
        <v>68.59999999999999</v>
      </c>
      <c r="C8" s="8" t="n">
        <v>144.2</v>
      </c>
      <c r="D8" s="8" t="n">
        <v>301.7</v>
      </c>
    </row>
    <row r="9" spans="1:5">
      <c r="A9" s="4" t="s">
        <v>315</v>
      </c>
    </row>
    <row r="10" spans="1:5">
      <c r="A10" s="3" t="s">
        <v>297</v>
      </c>
    </row>
    <row r="11" spans="1:5">
      <c r="A11" s="4" t="s">
        <v>314</v>
      </c>
      <c r="B11" s="7" t="n">
        <v>41.8</v>
      </c>
    </row>
    <row r="12" spans="1:5">
      <c r="A12" s="4" t="s">
        <v>316</v>
      </c>
    </row>
    <row r="13" spans="1:5">
      <c r="A13" s="3" t="s">
        <v>297</v>
      </c>
    </row>
    <row r="14" spans="1:5">
      <c r="A14" s="4" t="s">
        <v>314</v>
      </c>
      <c r="C14" s="6" t="n">
        <v>112</v>
      </c>
      <c r="D14" s="8" t="n">
        <v>111.8</v>
      </c>
    </row>
    <row r="15" spans="1:5">
      <c r="A15" s="4" t="s">
        <v>317</v>
      </c>
    </row>
    <row r="16" spans="1:5">
      <c r="A16" s="3" t="s">
        <v>297</v>
      </c>
    </row>
    <row r="17" spans="1:5">
      <c r="A17" s="4" t="s">
        <v>314</v>
      </c>
      <c r="D17" s="6" t="n">
        <v>139</v>
      </c>
    </row>
    <row r="18" spans="1:5">
      <c r="A18" s="4" t="s">
        <v>318</v>
      </c>
      <c r="E18" s="5" t="n">
        <v>1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19</v>
      </c>
      <c r="B1" s="2" t="s">
        <v>1</v>
      </c>
    </row>
    <row r="2" spans="1:4">
      <c r="B2" s="2" t="s">
        <v>2</v>
      </c>
      <c r="C2" s="2" t="s">
        <v>29</v>
      </c>
      <c r="D2" s="2" t="s">
        <v>64</v>
      </c>
    </row>
    <row r="3" spans="1:4">
      <c r="A3" s="3" t="s">
        <v>320</v>
      </c>
    </row>
    <row r="4" spans="1:4">
      <c r="A4" s="4" t="s">
        <v>321</v>
      </c>
      <c r="B4" s="6" t="n">
        <v>1155000000</v>
      </c>
      <c r="C4" s="6" t="n">
        <v>1155000000</v>
      </c>
    </row>
    <row r="5" spans="1:4">
      <c r="A5" s="4" t="s">
        <v>322</v>
      </c>
      <c r="B5" s="5" t="n">
        <v>-940900000</v>
      </c>
      <c r="C5" s="5" t="n">
        <v>-940900000</v>
      </c>
    </row>
    <row r="6" spans="1:4">
      <c r="A6" s="4" t="s">
        <v>38</v>
      </c>
      <c r="B6" s="5" t="n">
        <v>214100000</v>
      </c>
      <c r="C6" s="5" t="n">
        <v>214100000</v>
      </c>
    </row>
    <row r="7" spans="1:4">
      <c r="A7" s="4" t="s">
        <v>323</v>
      </c>
      <c r="B7" s="5" t="n">
        <v>0</v>
      </c>
      <c r="C7" s="5" t="n">
        <v>0</v>
      </c>
    </row>
    <row r="8" spans="1:4">
      <c r="A8" s="4" t="s">
        <v>324</v>
      </c>
      <c r="B8" s="6" t="n">
        <v>0</v>
      </c>
      <c r="C8" s="6" t="n">
        <v>0</v>
      </c>
      <c r="D8" s="6" t="n">
        <v>147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5</v>
      </c>
      <c r="B1" s="2" t="s">
        <v>1</v>
      </c>
    </row>
    <row r="2" spans="1:4">
      <c r="B2" s="2" t="s">
        <v>2</v>
      </c>
      <c r="C2" s="2" t="s">
        <v>29</v>
      </c>
      <c r="D2" s="2" t="s">
        <v>64</v>
      </c>
    </row>
    <row r="3" spans="1:4">
      <c r="A3" s="3" t="s">
        <v>326</v>
      </c>
    </row>
    <row r="4" spans="1:4">
      <c r="A4" s="4" t="s">
        <v>327</v>
      </c>
      <c r="B4" s="6" t="n">
        <v>257400000</v>
      </c>
      <c r="C4" s="6" t="n">
        <v>257400000</v>
      </c>
    </row>
    <row r="5" spans="1:4">
      <c r="A5" s="4" t="s">
        <v>328</v>
      </c>
      <c r="B5" s="5" t="n">
        <v>-178000000</v>
      </c>
      <c r="C5" s="5" t="n">
        <v>-163100000</v>
      </c>
    </row>
    <row r="6" spans="1:4">
      <c r="A6" s="4" t="s">
        <v>329</v>
      </c>
      <c r="B6" s="5" t="n">
        <v>79400000</v>
      </c>
      <c r="C6" s="5" t="n">
        <v>94300000</v>
      </c>
    </row>
    <row r="7" spans="1:4">
      <c r="A7" s="4" t="s">
        <v>311</v>
      </c>
      <c r="B7" s="5" t="n">
        <v>14900000</v>
      </c>
      <c r="C7" s="5" t="n">
        <v>15000000</v>
      </c>
      <c r="D7" s="6" t="n">
        <v>15000000</v>
      </c>
    </row>
    <row r="8" spans="1:4">
      <c r="A8" s="3" t="s">
        <v>330</v>
      </c>
    </row>
    <row r="9" spans="1:4">
      <c r="A9" s="4" t="s">
        <v>331</v>
      </c>
      <c r="B9" s="5" t="n">
        <v>15000000</v>
      </c>
    </row>
    <row r="10" spans="1:4">
      <c r="A10" s="4" t="s">
        <v>332</v>
      </c>
      <c r="B10" s="5" t="n">
        <v>15000000</v>
      </c>
    </row>
    <row r="11" spans="1:4">
      <c r="A11" s="4" t="s">
        <v>333</v>
      </c>
      <c r="B11" s="5" t="n">
        <v>15000000</v>
      </c>
    </row>
    <row r="12" spans="1:4">
      <c r="A12" s="4" t="s">
        <v>334</v>
      </c>
      <c r="B12" s="5" t="n">
        <v>15000000</v>
      </c>
    </row>
    <row r="13" spans="1:4">
      <c r="A13" s="4" t="s">
        <v>335</v>
      </c>
      <c r="B13" s="5" t="n">
        <v>12200000</v>
      </c>
    </row>
    <row r="14" spans="1:4">
      <c r="A14" s="4" t="s">
        <v>336</v>
      </c>
      <c r="B14" s="5" t="n">
        <v>7200000</v>
      </c>
    </row>
    <row r="15" spans="1:4">
      <c r="A15" s="4" t="s">
        <v>337</v>
      </c>
      <c r="B15" s="6" t="n">
        <v>0</v>
      </c>
      <c r="C15" s="5" t="n">
        <v>0</v>
      </c>
    </row>
    <row r="16" spans="1:4">
      <c r="A16" s="4" t="s">
        <v>338</v>
      </c>
    </row>
    <row r="17" spans="1:4">
      <c r="A17" s="3" t="s">
        <v>326</v>
      </c>
    </row>
    <row r="18" spans="1:4">
      <c r="A18" s="4" t="s">
        <v>339</v>
      </c>
      <c r="B18" s="4" t="s">
        <v>340</v>
      </c>
    </row>
    <row r="19" spans="1:4">
      <c r="A19" s="4" t="s">
        <v>327</v>
      </c>
      <c r="B19" s="6" t="n">
        <v>211600000</v>
      </c>
      <c r="C19" s="5" t="n">
        <v>211600000</v>
      </c>
    </row>
    <row r="20" spans="1:4">
      <c r="A20" s="4" t="s">
        <v>328</v>
      </c>
      <c r="B20" s="5" t="n">
        <v>-153400000</v>
      </c>
      <c r="C20" s="5" t="n">
        <v>-141300000</v>
      </c>
    </row>
    <row r="21" spans="1:4">
      <c r="A21" s="4" t="s">
        <v>329</v>
      </c>
      <c r="B21" s="6" t="n">
        <v>58200000</v>
      </c>
      <c r="C21" s="5" t="n">
        <v>70300000</v>
      </c>
    </row>
    <row r="22" spans="1:4">
      <c r="A22" s="4" t="s">
        <v>341</v>
      </c>
    </row>
    <row r="23" spans="1:4">
      <c r="A23" s="3" t="s">
        <v>326</v>
      </c>
    </row>
    <row r="24" spans="1:4">
      <c r="A24" s="4" t="s">
        <v>339</v>
      </c>
      <c r="B24" s="4" t="s">
        <v>342</v>
      </c>
    </row>
    <row r="25" spans="1:4">
      <c r="A25" s="4" t="s">
        <v>327</v>
      </c>
      <c r="B25" s="6" t="n">
        <v>45800000</v>
      </c>
      <c r="C25" s="5" t="n">
        <v>45800000</v>
      </c>
    </row>
    <row r="26" spans="1:4">
      <c r="A26" s="4" t="s">
        <v>328</v>
      </c>
      <c r="B26" s="5" t="n">
        <v>-24600000</v>
      </c>
      <c r="C26" s="5" t="n">
        <v>-21800000</v>
      </c>
    </row>
    <row r="27" spans="1:4">
      <c r="A27" s="4" t="s">
        <v>329</v>
      </c>
      <c r="B27" s="6" t="n">
        <v>21200000</v>
      </c>
      <c r="C27" s="6" t="n">
        <v>24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29</v>
      </c>
    </row>
    <row r="2" spans="1:3">
      <c r="A2" s="3" t="s">
        <v>137</v>
      </c>
    </row>
    <row r="3" spans="1:3">
      <c r="A3" s="4" t="s">
        <v>344</v>
      </c>
      <c r="B3" s="7" t="n">
        <v>38.3</v>
      </c>
      <c r="C3" s="7" t="n">
        <v>32.9</v>
      </c>
    </row>
    <row r="4" spans="1:3">
      <c r="A4" s="4" t="s">
        <v>345</v>
      </c>
      <c r="B4" s="8" t="n">
        <v>25.8</v>
      </c>
      <c r="C4" s="8" t="n">
        <v>25.8</v>
      </c>
    </row>
    <row r="5" spans="1:3">
      <c r="A5" s="4" t="s">
        <v>346</v>
      </c>
      <c r="B5" s="8" t="n">
        <v>7.6</v>
      </c>
      <c r="C5" s="5" t="n">
        <v>12</v>
      </c>
    </row>
    <row r="6" spans="1:3">
      <c r="A6" s="4" t="s">
        <v>347</v>
      </c>
      <c r="B6" s="8" t="n">
        <v>5.4</v>
      </c>
      <c r="C6" s="8" t="n">
        <v>6.1</v>
      </c>
    </row>
    <row r="7" spans="1:3">
      <c r="A7" s="4" t="s">
        <v>348</v>
      </c>
      <c r="B7" s="8" t="n">
        <v>3.6</v>
      </c>
      <c r="C7" s="8" t="n">
        <v>3.8</v>
      </c>
    </row>
    <row r="8" spans="1:3">
      <c r="A8" s="4" t="s">
        <v>349</v>
      </c>
      <c r="B8" s="8" t="n">
        <v>2.4</v>
      </c>
      <c r="C8" s="8" t="n">
        <v>2.7</v>
      </c>
    </row>
    <row r="9" spans="1:3">
      <c r="A9" s="4" t="s">
        <v>350</v>
      </c>
      <c r="B9" s="8" t="n">
        <v>31.3</v>
      </c>
      <c r="C9" s="8" t="n">
        <v>18.9</v>
      </c>
    </row>
    <row r="10" spans="1:3">
      <c r="A10" s="4" t="s">
        <v>46</v>
      </c>
      <c r="B10" s="7" t="n">
        <v>114.4</v>
      </c>
      <c r="C10" s="7" t="n">
        <v>1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s>
  <sheetData>
    <row r="1" spans="1:6">
      <c r="A1" s="1" t="s">
        <v>351</v>
      </c>
      <c r="B1" s="2" t="s">
        <v>255</v>
      </c>
      <c r="C1" s="2" t="s">
        <v>352</v>
      </c>
      <c r="D1" s="2" t="s">
        <v>2</v>
      </c>
      <c r="E1" s="2" t="s">
        <v>29</v>
      </c>
      <c r="F1" s="2" t="s">
        <v>353</v>
      </c>
    </row>
    <row r="2" spans="1:6">
      <c r="A2" s="3" t="s">
        <v>354</v>
      </c>
    </row>
    <row r="3" spans="1:6">
      <c r="A3" s="4" t="s">
        <v>355</v>
      </c>
      <c r="D3" s="6" t="n">
        <v>2006000000</v>
      </c>
    </row>
    <row r="4" spans="1:6">
      <c r="A4" s="4" t="s">
        <v>356</v>
      </c>
      <c r="D4" s="5" t="n">
        <v>1962500000</v>
      </c>
      <c r="E4" s="6" t="n">
        <v>2018300000</v>
      </c>
    </row>
    <row r="5" spans="1:6">
      <c r="A5" s="4" t="s">
        <v>357</v>
      </c>
      <c r="D5" s="5" t="n">
        <v>-12500000</v>
      </c>
      <c r="E5" s="5" t="n">
        <v>-61100000</v>
      </c>
    </row>
    <row r="6" spans="1:6">
      <c r="A6" s="4" t="s">
        <v>358</v>
      </c>
      <c r="D6" s="5" t="n">
        <v>1993500000</v>
      </c>
    </row>
    <row r="7" spans="1:6">
      <c r="A7" s="4" t="s">
        <v>359</v>
      </c>
      <c r="D7" s="5" t="n">
        <v>1950000000</v>
      </c>
      <c r="E7" s="5" t="n">
        <v>1957200000</v>
      </c>
    </row>
    <row r="8" spans="1:6">
      <c r="A8" s="4" t="s">
        <v>360</v>
      </c>
    </row>
    <row r="9" spans="1:6">
      <c r="A9" s="3" t="s">
        <v>354</v>
      </c>
    </row>
    <row r="10" spans="1:6">
      <c r="A10" s="4" t="s">
        <v>355</v>
      </c>
      <c r="D10" s="5" t="n">
        <v>0</v>
      </c>
    </row>
    <row r="11" spans="1:6">
      <c r="A11" s="4" t="s">
        <v>356</v>
      </c>
      <c r="D11" s="6" t="n">
        <v>0</v>
      </c>
      <c r="E11" s="5" t="n">
        <v>45000000</v>
      </c>
    </row>
    <row r="12" spans="1:6">
      <c r="A12" s="4" t="s">
        <v>361</v>
      </c>
    </row>
    <row r="13" spans="1:6">
      <c r="A13" s="3" t="s">
        <v>354</v>
      </c>
    </row>
    <row r="14" spans="1:6">
      <c r="A14" s="4" t="s">
        <v>362</v>
      </c>
      <c r="D14" s="4" t="s">
        <v>363</v>
      </c>
    </row>
    <row r="15" spans="1:6">
      <c r="A15" s="4" t="s">
        <v>355</v>
      </c>
      <c r="B15" s="6" t="n">
        <v>1175000000</v>
      </c>
      <c r="D15" s="6" t="n">
        <v>1145600000</v>
      </c>
    </row>
    <row r="16" spans="1:6">
      <c r="A16" s="4" t="s">
        <v>356</v>
      </c>
      <c r="D16" s="6" t="n">
        <v>1119200000</v>
      </c>
      <c r="E16" s="5" t="n">
        <v>1125700000</v>
      </c>
    </row>
    <row r="17" spans="1:6">
      <c r="A17" s="4" t="s">
        <v>364</v>
      </c>
    </row>
    <row r="18" spans="1:6">
      <c r="A18" s="3" t="s">
        <v>354</v>
      </c>
    </row>
    <row r="19" spans="1:6">
      <c r="A19" s="4" t="s">
        <v>362</v>
      </c>
      <c r="D19" s="4" t="s">
        <v>266</v>
      </c>
      <c r="F19" s="4" t="s">
        <v>266</v>
      </c>
    </row>
    <row r="20" spans="1:6">
      <c r="A20" s="4" t="s">
        <v>355</v>
      </c>
      <c r="D20" s="6" t="n">
        <v>675000000</v>
      </c>
      <c r="F20" s="6" t="n">
        <v>675000000</v>
      </c>
    </row>
    <row r="21" spans="1:6">
      <c r="A21" s="4" t="s">
        <v>356</v>
      </c>
      <c r="D21" s="6" t="n">
        <v>662100000</v>
      </c>
      <c r="E21" s="5" t="n">
        <v>660300000</v>
      </c>
    </row>
    <row r="22" spans="1:6">
      <c r="A22" s="4" t="s">
        <v>365</v>
      </c>
    </row>
    <row r="23" spans="1:6">
      <c r="A23" s="3" t="s">
        <v>354</v>
      </c>
    </row>
    <row r="24" spans="1:6">
      <c r="A24" s="4" t="s">
        <v>362</v>
      </c>
      <c r="D24" s="4" t="s">
        <v>366</v>
      </c>
    </row>
    <row r="25" spans="1:6">
      <c r="A25" s="4" t="s">
        <v>355</v>
      </c>
      <c r="D25" s="6" t="n">
        <v>171400000</v>
      </c>
    </row>
    <row r="26" spans="1:6">
      <c r="A26" s="4" t="s">
        <v>356</v>
      </c>
      <c r="D26" s="5" t="n">
        <v>167200000</v>
      </c>
      <c r="E26" s="5" t="n">
        <v>169200000</v>
      </c>
    </row>
    <row r="27" spans="1:6">
      <c r="A27" s="4" t="s">
        <v>367</v>
      </c>
    </row>
    <row r="28" spans="1:6">
      <c r="A28" s="3" t="s">
        <v>354</v>
      </c>
    </row>
    <row r="29" spans="1:6">
      <c r="A29" s="4" t="s">
        <v>355</v>
      </c>
      <c r="D29" s="5" t="n">
        <v>100000</v>
      </c>
    </row>
    <row r="30" spans="1:6">
      <c r="A30" s="4" t="s">
        <v>356</v>
      </c>
      <c r="D30" s="6" t="n">
        <v>100000</v>
      </c>
      <c r="E30" s="5" t="n">
        <v>1200000</v>
      </c>
    </row>
    <row r="31" spans="1:6">
      <c r="A31" s="4" t="s">
        <v>368</v>
      </c>
    </row>
    <row r="32" spans="1:6">
      <c r="A32" s="3" t="s">
        <v>354</v>
      </c>
    </row>
    <row r="33" spans="1:6">
      <c r="A33" s="4" t="s">
        <v>362</v>
      </c>
      <c r="D33" s="4" t="s">
        <v>369</v>
      </c>
    </row>
    <row r="34" spans="1:6">
      <c r="A34" s="4" t="s">
        <v>355</v>
      </c>
      <c r="D34" s="6" t="n">
        <v>13700000</v>
      </c>
    </row>
    <row r="35" spans="1:6">
      <c r="A35" s="4" t="s">
        <v>356</v>
      </c>
      <c r="D35" s="5" t="n">
        <v>13700000</v>
      </c>
      <c r="E35" s="5" t="n">
        <v>14100000</v>
      </c>
    </row>
    <row r="36" spans="1:6">
      <c r="A36" s="4" t="s">
        <v>370</v>
      </c>
    </row>
    <row r="37" spans="1:6">
      <c r="A37" s="3" t="s">
        <v>354</v>
      </c>
    </row>
    <row r="38" spans="1:6">
      <c r="A38" s="4" t="s">
        <v>355</v>
      </c>
      <c r="D38" s="5" t="n">
        <v>200000</v>
      </c>
    </row>
    <row r="39" spans="1:6">
      <c r="A39" s="4" t="s">
        <v>356</v>
      </c>
      <c r="D39" s="6" t="n">
        <v>200000</v>
      </c>
      <c r="E39" s="6" t="n">
        <v>2800000</v>
      </c>
    </row>
    <row r="40" spans="1:6">
      <c r="A40" s="4" t="s">
        <v>371</v>
      </c>
    </row>
    <row r="41" spans="1:6">
      <c r="A41" s="3" t="s">
        <v>354</v>
      </c>
    </row>
    <row r="42" spans="1:6">
      <c r="A42" s="4" t="s">
        <v>372</v>
      </c>
      <c r="C42" s="4" t="s">
        <v>373</v>
      </c>
    </row>
    <row r="43" spans="1:6">
      <c r="A43" s="4" t="s">
        <v>374</v>
      </c>
    </row>
    <row r="44" spans="1:6">
      <c r="A44" s="3" t="s">
        <v>354</v>
      </c>
    </row>
    <row r="45" spans="1:6">
      <c r="A45" s="4" t="s">
        <v>372</v>
      </c>
      <c r="B45"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6</v>
      </c>
      <c r="B1" s="2" t="s">
        <v>306</v>
      </c>
    </row>
    <row r="2" spans="1:2">
      <c r="A2" s="3" t="s">
        <v>140</v>
      </c>
    </row>
    <row r="3" spans="1:2">
      <c r="A3" s="5" t="n">
        <v>2017</v>
      </c>
      <c r="B3" s="7" t="n">
        <v>12.5</v>
      </c>
    </row>
    <row r="4" spans="1:2">
      <c r="A4" s="5" t="n">
        <v>2018</v>
      </c>
      <c r="B4" s="8" t="n">
        <v>12.1</v>
      </c>
    </row>
    <row r="5" spans="1:2">
      <c r="A5" s="5" t="n">
        <v>2019</v>
      </c>
      <c r="B5" s="8" t="n">
        <v>183.5</v>
      </c>
    </row>
    <row r="6" spans="1:2">
      <c r="A6" s="5" t="n">
        <v>2020</v>
      </c>
      <c r="B6" s="8" t="n">
        <v>12.2</v>
      </c>
    </row>
    <row r="7" spans="1:2">
      <c r="A7" s="5" t="n">
        <v>2021</v>
      </c>
      <c r="B7" s="8" t="n">
        <v>1099.1</v>
      </c>
    </row>
    <row r="8" spans="1:2">
      <c r="A8" s="4" t="s">
        <v>377</v>
      </c>
      <c r="B8" s="8" t="n">
        <v>686.6</v>
      </c>
    </row>
    <row r="9" spans="1:2">
      <c r="A9" s="4" t="s">
        <v>355</v>
      </c>
      <c r="B9" s="6" t="n">
        <v>2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30"/>
    <col customWidth="1" max="7" min="7" width="21"/>
    <col customWidth="1" max="8" min="8" width="21"/>
    <col customWidth="1" max="9" min="9" width="14"/>
    <col customWidth="1" max="10" min="10" width="13"/>
    <col customWidth="1" max="11" min="11" width="21"/>
    <col customWidth="1" max="12" min="12" width="21"/>
    <col customWidth="1" max="13" min="13" width="21"/>
    <col customWidth="1" max="14" min="14" width="20"/>
    <col customWidth="1" max="15" min="15" width="20"/>
    <col customWidth="1" max="16" min="16" width="21"/>
    <col customWidth="1" max="17" min="17" width="21"/>
    <col customWidth="1" max="18" min="18" width="14"/>
    <col customWidth="1" max="19" min="19" width="21"/>
  </cols>
  <sheetData>
    <row r="1" spans="1:19">
      <c r="A1" s="1" t="s">
        <v>378</v>
      </c>
      <c r="B1" s="2" t="s">
        <v>379</v>
      </c>
      <c r="C1" s="2" t="s">
        <v>380</v>
      </c>
      <c r="D1" s="2" t="s">
        <v>381</v>
      </c>
      <c r="E1" s="2" t="s">
        <v>382</v>
      </c>
      <c r="F1" s="2" t="s">
        <v>383</v>
      </c>
      <c r="G1" s="2" t="s">
        <v>384</v>
      </c>
      <c r="H1" s="2" t="s">
        <v>385</v>
      </c>
      <c r="I1" s="2" t="s">
        <v>386</v>
      </c>
      <c r="J1" s="2" t="s">
        <v>352</v>
      </c>
      <c r="K1" s="2" t="s">
        <v>306</v>
      </c>
      <c r="L1" s="2" t="s">
        <v>307</v>
      </c>
      <c r="M1" s="2" t="s">
        <v>308</v>
      </c>
      <c r="N1" s="2" t="s">
        <v>387</v>
      </c>
      <c r="O1" s="2" t="s">
        <v>388</v>
      </c>
      <c r="P1" s="2" t="s">
        <v>389</v>
      </c>
      <c r="Q1" s="2" t="s">
        <v>390</v>
      </c>
      <c r="R1" s="2" t="s">
        <v>253</v>
      </c>
      <c r="S1" s="2" t="s">
        <v>391</v>
      </c>
    </row>
    <row r="2" spans="1:19">
      <c r="A2" s="3" t="s">
        <v>354</v>
      </c>
    </row>
    <row r="3" spans="1:19">
      <c r="A3" s="4" t="s">
        <v>257</v>
      </c>
      <c r="D3" s="4" t="s">
        <v>258</v>
      </c>
      <c r="F3" s="4" t="s">
        <v>258</v>
      </c>
      <c r="O3" s="4" t="s">
        <v>258</v>
      </c>
      <c r="R3" s="4" t="s">
        <v>258</v>
      </c>
    </row>
    <row r="4" spans="1:19">
      <c r="A4" s="4" t="s">
        <v>116</v>
      </c>
      <c r="K4" s="6" t="n">
        <v>15000000</v>
      </c>
      <c r="L4" s="6" t="n">
        <v>80000000</v>
      </c>
      <c r="M4" s="6" t="n">
        <v>2494100000</v>
      </c>
    </row>
    <row r="5" spans="1:19">
      <c r="A5" s="4" t="s">
        <v>260</v>
      </c>
      <c r="K5" s="5" t="n">
        <v>2006000000</v>
      </c>
    </row>
    <row r="6" spans="1:19">
      <c r="A6" s="4" t="s">
        <v>392</v>
      </c>
      <c r="K6" s="5" t="n">
        <v>1962500000</v>
      </c>
      <c r="L6" s="5" t="n">
        <v>2018300000</v>
      </c>
    </row>
    <row r="7" spans="1:19">
      <c r="A7" s="4" t="s">
        <v>393</v>
      </c>
      <c r="B7" s="4" t="s">
        <v>394</v>
      </c>
      <c r="I7" s="4" t="s">
        <v>395</v>
      </c>
    </row>
    <row r="8" spans="1:19">
      <c r="A8" s="4" t="s">
        <v>82</v>
      </c>
      <c r="K8" s="5" t="n">
        <v>0</v>
      </c>
      <c r="L8" s="5" t="n">
        <v>0</v>
      </c>
      <c r="M8" s="6" t="n">
        <v>23800000</v>
      </c>
    </row>
    <row r="9" spans="1:19">
      <c r="A9" s="4" t="s">
        <v>317</v>
      </c>
    </row>
    <row r="10" spans="1:19">
      <c r="A10" s="3" t="s">
        <v>354</v>
      </c>
    </row>
    <row r="11" spans="1:19">
      <c r="A11" s="4" t="s">
        <v>318</v>
      </c>
      <c r="F11" s="5" t="n">
        <v>188</v>
      </c>
    </row>
    <row r="12" spans="1:19">
      <c r="A12" s="4" t="s">
        <v>396</v>
      </c>
    </row>
    <row r="13" spans="1:19">
      <c r="A13" s="3" t="s">
        <v>354</v>
      </c>
    </row>
    <row r="14" spans="1:19">
      <c r="A14" s="4" t="s">
        <v>397</v>
      </c>
      <c r="N14" s="5" t="n">
        <v>188</v>
      </c>
    </row>
    <row r="15" spans="1:19">
      <c r="A15" s="4" t="s">
        <v>398</v>
      </c>
    </row>
    <row r="16" spans="1:19">
      <c r="A16" s="3" t="s">
        <v>354</v>
      </c>
    </row>
    <row r="17" spans="1:19">
      <c r="A17" s="4" t="s">
        <v>116</v>
      </c>
      <c r="D17" s="6" t="n">
        <v>700000000</v>
      </c>
    </row>
    <row r="18" spans="1:19">
      <c r="A18" s="4" t="s">
        <v>399</v>
      </c>
      <c r="F18" s="6" t="n">
        <v>700000000</v>
      </c>
    </row>
    <row r="19" spans="1:19">
      <c r="A19" s="4" t="s">
        <v>400</v>
      </c>
    </row>
    <row r="20" spans="1:19">
      <c r="A20" s="3" t="s">
        <v>354</v>
      </c>
    </row>
    <row r="21" spans="1:19">
      <c r="A21" s="4" t="s">
        <v>260</v>
      </c>
      <c r="C21" s="6" t="n">
        <v>1175000000</v>
      </c>
    </row>
    <row r="22" spans="1:19">
      <c r="A22" s="4" t="s">
        <v>401</v>
      </c>
    </row>
    <row r="23" spans="1:19">
      <c r="A23" s="3" t="s">
        <v>354</v>
      </c>
    </row>
    <row r="24" spans="1:19">
      <c r="A24" s="4" t="s">
        <v>260</v>
      </c>
      <c r="C24" s="6" t="n">
        <v>1175000000</v>
      </c>
      <c r="K24" s="5" t="n">
        <v>1145600000</v>
      </c>
    </row>
    <row r="25" spans="1:19">
      <c r="A25" s="4" t="s">
        <v>392</v>
      </c>
      <c r="K25" s="6" t="n">
        <v>1119200000</v>
      </c>
      <c r="L25" s="5" t="n">
        <v>1125700000</v>
      </c>
    </row>
    <row r="26" spans="1:19">
      <c r="A26" s="4" t="s">
        <v>265</v>
      </c>
      <c r="K26" s="4" t="s">
        <v>363</v>
      </c>
    </row>
    <row r="27" spans="1:19">
      <c r="A27" s="4" t="s">
        <v>402</v>
      </c>
      <c r="C27" s="4" t="s">
        <v>403</v>
      </c>
    </row>
    <row r="28" spans="1:19">
      <c r="A28" s="4" t="s">
        <v>404</v>
      </c>
      <c r="K28" s="6" t="n">
        <v>22500000</v>
      </c>
      <c r="L28" s="5" t="n">
        <v>27000000</v>
      </c>
    </row>
    <row r="29" spans="1:19">
      <c r="A29" s="4" t="s">
        <v>405</v>
      </c>
      <c r="K29" s="6" t="n">
        <v>3900000</v>
      </c>
      <c r="L29" s="6" t="n">
        <v>4700000</v>
      </c>
    </row>
    <row r="30" spans="1:19">
      <c r="A30" s="4" t="s">
        <v>406</v>
      </c>
      <c r="K30" s="4" t="s">
        <v>407</v>
      </c>
      <c r="L30" s="4" t="s">
        <v>408</v>
      </c>
    </row>
    <row r="31" spans="1:19">
      <c r="A31" s="4" t="s">
        <v>409</v>
      </c>
      <c r="C31" s="5" t="n">
        <v>6</v>
      </c>
    </row>
    <row r="32" spans="1:19">
      <c r="A32" s="4" t="s">
        <v>410</v>
      </c>
      <c r="K32" s="9" t="n">
        <v>2.7</v>
      </c>
    </row>
    <row r="33" spans="1:19">
      <c r="A33" s="4" t="s">
        <v>411</v>
      </c>
    </row>
    <row r="34" spans="1:19">
      <c r="A34" s="3" t="s">
        <v>354</v>
      </c>
    </row>
    <row r="35" spans="1:19">
      <c r="A35" s="4" t="s">
        <v>372</v>
      </c>
      <c r="C35" s="4" t="s">
        <v>394</v>
      </c>
    </row>
    <row r="36" spans="1:19">
      <c r="A36" s="4" t="s">
        <v>412</v>
      </c>
    </row>
    <row r="37" spans="1:19">
      <c r="A37" s="3" t="s">
        <v>354</v>
      </c>
    </row>
    <row r="38" spans="1:19">
      <c r="A38" s="4" t="s">
        <v>372</v>
      </c>
      <c r="C38" s="4" t="s">
        <v>413</v>
      </c>
    </row>
    <row r="39" spans="1:19">
      <c r="A39" s="4" t="s">
        <v>414</v>
      </c>
    </row>
    <row r="40" spans="1:19">
      <c r="A40" s="3" t="s">
        <v>354</v>
      </c>
    </row>
    <row r="41" spans="1:19">
      <c r="A41" s="4" t="s">
        <v>372</v>
      </c>
      <c r="C41" s="4" t="s">
        <v>375</v>
      </c>
    </row>
    <row r="42" spans="1:19">
      <c r="A42" s="4" t="s">
        <v>415</v>
      </c>
    </row>
    <row r="43" spans="1:19">
      <c r="A43" s="3" t="s">
        <v>354</v>
      </c>
    </row>
    <row r="44" spans="1:19">
      <c r="A44" s="4" t="s">
        <v>372</v>
      </c>
      <c r="C44" s="4" t="s">
        <v>416</v>
      </c>
    </row>
    <row r="45" spans="1:19">
      <c r="A45" s="4" t="s">
        <v>417</v>
      </c>
    </row>
    <row r="46" spans="1:19">
      <c r="A46" s="3" t="s">
        <v>354</v>
      </c>
    </row>
    <row r="47" spans="1:19">
      <c r="A47" s="4" t="s">
        <v>269</v>
      </c>
      <c r="C47" s="6" t="n">
        <v>150000000</v>
      </c>
    </row>
    <row r="48" spans="1:19">
      <c r="A48" s="4" t="s">
        <v>418</v>
      </c>
    </row>
    <row r="49" spans="1:19">
      <c r="A49" s="3" t="s">
        <v>354</v>
      </c>
    </row>
    <row r="50" spans="1:19">
      <c r="A50" s="4" t="s">
        <v>260</v>
      </c>
      <c r="K50" s="6" t="n">
        <v>0</v>
      </c>
    </row>
    <row r="51" spans="1:19">
      <c r="A51" s="4" t="s">
        <v>269</v>
      </c>
      <c r="C51" s="6" t="n">
        <v>150000000</v>
      </c>
    </row>
    <row r="52" spans="1:19">
      <c r="A52" s="4" t="s">
        <v>392</v>
      </c>
      <c r="K52" s="5" t="n">
        <v>0</v>
      </c>
      <c r="L52" s="6" t="n">
        <v>45000000</v>
      </c>
    </row>
    <row r="53" spans="1:19">
      <c r="A53" s="4" t="s">
        <v>419</v>
      </c>
      <c r="K53" s="5" t="n">
        <v>100000</v>
      </c>
    </row>
    <row r="54" spans="1:19">
      <c r="A54" s="4" t="s">
        <v>420</v>
      </c>
    </row>
    <row r="55" spans="1:19">
      <c r="A55" s="3" t="s">
        <v>354</v>
      </c>
    </row>
    <row r="56" spans="1:19">
      <c r="A56" s="4" t="s">
        <v>372</v>
      </c>
      <c r="J56" s="4" t="s">
        <v>373</v>
      </c>
    </row>
    <row r="57" spans="1:19">
      <c r="A57" s="4" t="s">
        <v>421</v>
      </c>
    </row>
    <row r="58" spans="1:19">
      <c r="A58" s="3" t="s">
        <v>354</v>
      </c>
    </row>
    <row r="59" spans="1:19">
      <c r="A59" s="4" t="s">
        <v>260</v>
      </c>
      <c r="O59" s="6" t="n">
        <v>675000000</v>
      </c>
    </row>
    <row r="60" spans="1:19">
      <c r="A60" s="4" t="s">
        <v>265</v>
      </c>
      <c r="O60" s="4" t="s">
        <v>266</v>
      </c>
    </row>
    <row r="61" spans="1:19">
      <c r="A61" s="4" t="s">
        <v>422</v>
      </c>
    </row>
    <row r="62" spans="1:19">
      <c r="A62" s="3" t="s">
        <v>354</v>
      </c>
    </row>
    <row r="63" spans="1:19">
      <c r="A63" s="4" t="s">
        <v>260</v>
      </c>
      <c r="K63" s="5" t="n">
        <v>675000000</v>
      </c>
      <c r="P63" s="6" t="n">
        <v>675000000</v>
      </c>
    </row>
    <row r="64" spans="1:19">
      <c r="A64" s="4" t="s">
        <v>392</v>
      </c>
      <c r="K64" s="6" t="n">
        <v>662100000</v>
      </c>
      <c r="L64" s="5" t="n">
        <v>660300000</v>
      </c>
    </row>
    <row r="65" spans="1:19">
      <c r="A65" s="4" t="s">
        <v>265</v>
      </c>
      <c r="K65" s="4" t="s">
        <v>266</v>
      </c>
      <c r="P65" s="4" t="s">
        <v>266</v>
      </c>
    </row>
    <row r="66" spans="1:19">
      <c r="A66" s="4" t="s">
        <v>404</v>
      </c>
      <c r="K66" s="6" t="n">
        <v>11300000</v>
      </c>
      <c r="L66" s="5" t="n">
        <v>12900000</v>
      </c>
    </row>
    <row r="67" spans="1:19">
      <c r="A67" s="4" t="s">
        <v>405</v>
      </c>
      <c r="K67" s="6" t="n">
        <v>1600000</v>
      </c>
      <c r="L67" s="6" t="n">
        <v>1800000</v>
      </c>
    </row>
    <row r="68" spans="1:19">
      <c r="A68" s="4" t="s">
        <v>406</v>
      </c>
      <c r="K68" s="4" t="s">
        <v>423</v>
      </c>
      <c r="L68" s="4" t="s">
        <v>423</v>
      </c>
    </row>
    <row r="69" spans="1:19">
      <c r="A69" s="4" t="s">
        <v>424</v>
      </c>
    </row>
    <row r="70" spans="1:19">
      <c r="A70" s="3" t="s">
        <v>354</v>
      </c>
    </row>
    <row r="71" spans="1:19">
      <c r="A71" s="4" t="s">
        <v>260</v>
      </c>
      <c r="O71" s="6" t="n">
        <v>1325000000</v>
      </c>
    </row>
    <row r="72" spans="1:19">
      <c r="A72" s="4" t="s">
        <v>425</v>
      </c>
    </row>
    <row r="73" spans="1:19">
      <c r="A73" s="3" t="s">
        <v>354</v>
      </c>
    </row>
    <row r="74" spans="1:19">
      <c r="A74" s="4" t="s">
        <v>260</v>
      </c>
      <c r="K74" s="6" t="n">
        <v>171400000</v>
      </c>
    </row>
    <row r="75" spans="1:19">
      <c r="A75" s="4" t="s">
        <v>392</v>
      </c>
      <c r="K75" s="6" t="n">
        <v>167200000</v>
      </c>
      <c r="L75" s="6" t="n">
        <v>169200000</v>
      </c>
    </row>
    <row r="76" spans="1:19">
      <c r="A76" s="4" t="s">
        <v>265</v>
      </c>
      <c r="K76" s="4" t="s">
        <v>366</v>
      </c>
    </row>
    <row r="77" spans="1:19">
      <c r="A77" s="4" t="s">
        <v>426</v>
      </c>
    </row>
    <row r="78" spans="1:19">
      <c r="A78" s="3" t="s">
        <v>354</v>
      </c>
    </row>
    <row r="79" spans="1:19">
      <c r="A79" s="4" t="s">
        <v>260</v>
      </c>
      <c r="G79" s="6" t="n">
        <v>185000000</v>
      </c>
    </row>
    <row r="80" spans="1:19">
      <c r="A80" s="4" t="s">
        <v>404</v>
      </c>
      <c r="K80" s="6" t="n">
        <v>3000000</v>
      </c>
      <c r="L80" s="5" t="n">
        <v>3800000</v>
      </c>
    </row>
    <row r="81" spans="1:19">
      <c r="A81" s="4" t="s">
        <v>405</v>
      </c>
      <c r="K81" s="6" t="n">
        <v>1200000</v>
      </c>
      <c r="L81" s="6" t="n">
        <v>1600000</v>
      </c>
    </row>
    <row r="82" spans="1:19">
      <c r="A82" s="4" t="s">
        <v>406</v>
      </c>
      <c r="K82" s="4" t="s">
        <v>427</v>
      </c>
      <c r="L82" s="4" t="s">
        <v>428</v>
      </c>
    </row>
    <row r="83" spans="1:19">
      <c r="A83" s="4" t="s">
        <v>410</v>
      </c>
      <c r="K83" s="9" t="n">
        <v>4.68</v>
      </c>
    </row>
    <row r="84" spans="1:19">
      <c r="A84" s="4" t="s">
        <v>429</v>
      </c>
      <c r="G84" s="4" t="s">
        <v>430</v>
      </c>
    </row>
    <row r="85" spans="1:19">
      <c r="A85" s="4" t="s">
        <v>431</v>
      </c>
      <c r="N85" s="5" t="n">
        <v>65</v>
      </c>
    </row>
    <row r="86" spans="1:19">
      <c r="A86" s="4" t="s">
        <v>432</v>
      </c>
      <c r="G86" s="9" t="n">
        <v>5.25</v>
      </c>
    </row>
    <row r="87" spans="1:19">
      <c r="A87" s="4" t="s">
        <v>433</v>
      </c>
      <c r="G87" s="5" t="n">
        <v>5</v>
      </c>
    </row>
    <row r="88" spans="1:19">
      <c r="A88" s="4" t="s">
        <v>434</v>
      </c>
      <c r="G88" s="9" t="n">
        <v>4.75</v>
      </c>
    </row>
    <row r="89" spans="1:19">
      <c r="A89" s="4" t="s">
        <v>435</v>
      </c>
    </row>
    <row r="90" spans="1:19">
      <c r="A90" s="3" t="s">
        <v>354</v>
      </c>
    </row>
    <row r="91" spans="1:19">
      <c r="A91" s="4" t="s">
        <v>372</v>
      </c>
      <c r="G91" s="4" t="s">
        <v>436</v>
      </c>
    </row>
    <row r="92" spans="1:19">
      <c r="A92" s="4" t="s">
        <v>437</v>
      </c>
    </row>
    <row r="93" spans="1:19">
      <c r="A93" s="3" t="s">
        <v>354</v>
      </c>
    </row>
    <row r="94" spans="1:19">
      <c r="A94" s="4" t="s">
        <v>260</v>
      </c>
      <c r="Q94" s="6" t="n">
        <v>15500000</v>
      </c>
    </row>
    <row r="95" spans="1:19">
      <c r="A95" s="4" t="s">
        <v>265</v>
      </c>
      <c r="Q95" s="4" t="s">
        <v>366</v>
      </c>
    </row>
    <row r="96" spans="1:19">
      <c r="A96" s="4" t="s">
        <v>438</v>
      </c>
    </row>
    <row r="97" spans="1:19">
      <c r="A97" s="3" t="s">
        <v>354</v>
      </c>
    </row>
    <row r="98" spans="1:19">
      <c r="A98" s="4" t="s">
        <v>260</v>
      </c>
      <c r="H98" s="6" t="n">
        <v>123700000</v>
      </c>
    </row>
    <row r="99" spans="1:19">
      <c r="A99" s="4" t="s">
        <v>265</v>
      </c>
      <c r="H99" s="4" t="s">
        <v>439</v>
      </c>
      <c r="Q99" s="4" t="s">
        <v>366</v>
      </c>
    </row>
    <row r="100" spans="1:19">
      <c r="A100" s="4" t="s">
        <v>440</v>
      </c>
      <c r="H100" s="4" t="s">
        <v>441</v>
      </c>
    </row>
    <row r="101" spans="1:19">
      <c r="A101" s="4" t="s">
        <v>442</v>
      </c>
    </row>
    <row r="102" spans="1:19">
      <c r="A102" s="3" t="s">
        <v>354</v>
      </c>
    </row>
    <row r="103" spans="1:19">
      <c r="A103" s="4" t="s">
        <v>260</v>
      </c>
      <c r="K103" s="6" t="n">
        <v>13700000</v>
      </c>
    </row>
    <row r="104" spans="1:19">
      <c r="A104" s="4" t="s">
        <v>392</v>
      </c>
      <c r="K104" s="6" t="n">
        <v>13700000</v>
      </c>
      <c r="L104" s="6" t="n">
        <v>14100000</v>
      </c>
    </row>
    <row r="105" spans="1:19">
      <c r="A105" s="4" t="s">
        <v>265</v>
      </c>
      <c r="K105" s="4" t="s">
        <v>369</v>
      </c>
    </row>
    <row r="106" spans="1:19">
      <c r="A106" s="4" t="s">
        <v>443</v>
      </c>
    </row>
    <row r="107" spans="1:19">
      <c r="A107" s="3" t="s">
        <v>354</v>
      </c>
    </row>
    <row r="108" spans="1:19">
      <c r="A108" s="4" t="s">
        <v>260</v>
      </c>
      <c r="S108" s="6" t="n">
        <v>16500000</v>
      </c>
    </row>
    <row r="109" spans="1:19">
      <c r="A109" s="4" t="s">
        <v>265</v>
      </c>
      <c r="S109" s="4" t="s">
        <v>369</v>
      </c>
    </row>
    <row r="110" spans="1:19">
      <c r="A110" s="4" t="s">
        <v>444</v>
      </c>
    </row>
    <row r="111" spans="1:19">
      <c r="A111" s="3" t="s">
        <v>354</v>
      </c>
    </row>
    <row r="112" spans="1:19">
      <c r="A112" s="4" t="s">
        <v>265</v>
      </c>
      <c r="C112" s="4" t="s">
        <v>413</v>
      </c>
    </row>
    <row r="113" spans="1:19">
      <c r="A113" s="4" t="s">
        <v>445</v>
      </c>
    </row>
    <row r="114" spans="1:19">
      <c r="A114" s="3" t="s">
        <v>354</v>
      </c>
    </row>
    <row r="115" spans="1:19">
      <c r="A115" s="4" t="s">
        <v>265</v>
      </c>
      <c r="G115" s="4" t="s">
        <v>446</v>
      </c>
    </row>
    <row r="116" spans="1:19">
      <c r="A116" s="4" t="s">
        <v>447</v>
      </c>
    </row>
    <row r="117" spans="1:19">
      <c r="A117" s="3" t="s">
        <v>354</v>
      </c>
    </row>
    <row r="118" spans="1:19">
      <c r="A118" s="4" t="s">
        <v>399</v>
      </c>
      <c r="F118" s="5" t="n">
        <v>476900000</v>
      </c>
    </row>
    <row r="119" spans="1:19">
      <c r="A119" s="4" t="s">
        <v>82</v>
      </c>
      <c r="F119" s="6" t="n">
        <v>23800000</v>
      </c>
    </row>
    <row r="120" spans="1:19">
      <c r="A120" s="4" t="s">
        <v>448</v>
      </c>
    </row>
    <row r="121" spans="1:19">
      <c r="A121" s="3" t="s">
        <v>354</v>
      </c>
    </row>
    <row r="122" spans="1:19">
      <c r="A122" s="4" t="s">
        <v>449</v>
      </c>
      <c r="E122" s="6" t="n">
        <v>139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50</v>
      </c>
      <c r="B1" s="2" t="s">
        <v>451</v>
      </c>
      <c r="C1" s="2" t="s">
        <v>452</v>
      </c>
      <c r="D1" s="2" t="s">
        <v>1</v>
      </c>
    </row>
    <row r="2" spans="1:7">
      <c r="B2" s="2" t="s">
        <v>453</v>
      </c>
      <c r="C2" s="2" t="s">
        <v>64</v>
      </c>
      <c r="D2" s="2" t="s">
        <v>2</v>
      </c>
      <c r="E2" s="2" t="s">
        <v>29</v>
      </c>
      <c r="F2" s="2" t="s">
        <v>64</v>
      </c>
      <c r="G2" s="2" t="s">
        <v>454</v>
      </c>
    </row>
    <row r="3" spans="1:7">
      <c r="A3" s="3" t="s">
        <v>455</v>
      </c>
    </row>
    <row r="4" spans="1:7">
      <c r="A4" s="4" t="s">
        <v>33</v>
      </c>
      <c r="D4" s="7" t="n">
        <v>2.6</v>
      </c>
      <c r="E4" s="7" t="n">
        <v>2.6</v>
      </c>
    </row>
    <row r="5" spans="1:7">
      <c r="A5" s="4" t="s">
        <v>113</v>
      </c>
      <c r="B5" s="7" t="n">
        <v>22.5</v>
      </c>
      <c r="C5" s="7" t="n">
        <v>0.1</v>
      </c>
      <c r="D5" s="8" t="n">
        <v>3.8</v>
      </c>
      <c r="E5" s="8" t="n">
        <v>3.9</v>
      </c>
      <c r="F5" s="6" t="n">
        <v>0</v>
      </c>
    </row>
    <row r="6" spans="1:7">
      <c r="A6" s="4" t="s">
        <v>456</v>
      </c>
    </row>
    <row r="7" spans="1:7">
      <c r="A7" s="3" t="s">
        <v>455</v>
      </c>
    </row>
    <row r="8" spans="1:7">
      <c r="A8" s="4" t="s">
        <v>113</v>
      </c>
      <c r="B8" s="7" t="n">
        <v>22.5</v>
      </c>
      <c r="C8" s="7" t="n">
        <v>0.1</v>
      </c>
      <c r="D8" s="8" t="n">
        <v>3.8</v>
      </c>
      <c r="E8" s="8" t="n">
        <v>3.9</v>
      </c>
    </row>
    <row r="9" spans="1:7">
      <c r="A9" s="4" t="s">
        <v>457</v>
      </c>
      <c r="D9" s="7" t="n">
        <v>1.2</v>
      </c>
    </row>
    <row r="10" spans="1:7">
      <c r="A10" s="4" t="s">
        <v>270</v>
      </c>
    </row>
    <row r="11" spans="1:7">
      <c r="A11" s="3" t="s">
        <v>455</v>
      </c>
    </row>
    <row r="12" spans="1:7">
      <c r="A12" s="4" t="s">
        <v>271</v>
      </c>
      <c r="D12" s="4" t="s">
        <v>272</v>
      </c>
    </row>
    <row r="13" spans="1:7">
      <c r="A13" s="4" t="s">
        <v>458</v>
      </c>
    </row>
    <row r="14" spans="1:7">
      <c r="A14" s="3" t="s">
        <v>455</v>
      </c>
    </row>
    <row r="15" spans="1:7">
      <c r="A15" s="4" t="s">
        <v>459</v>
      </c>
      <c r="D15" s="6" t="n">
        <v>0</v>
      </c>
      <c r="E15" s="6" t="n">
        <v>0</v>
      </c>
      <c r="G15" s="7" t="n">
        <v>501.4</v>
      </c>
    </row>
    <row r="16" spans="1:7">
      <c r="A16" s="4" t="s">
        <v>460</v>
      </c>
    </row>
    <row r="17" spans="1:7">
      <c r="A17" s="3" t="s">
        <v>455</v>
      </c>
    </row>
    <row r="18" spans="1:7">
      <c r="A18" s="4" t="s">
        <v>461</v>
      </c>
      <c r="G18" s="4" t="s">
        <v>46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3</v>
      </c>
      <c r="B1" s="2" t="s">
        <v>1</v>
      </c>
    </row>
    <row r="2" spans="1:4">
      <c r="B2" s="2" t="s">
        <v>2</v>
      </c>
      <c r="C2" s="2" t="s">
        <v>29</v>
      </c>
      <c r="D2" s="2" t="s">
        <v>64</v>
      </c>
    </row>
    <row r="3" spans="1:4">
      <c r="A3" s="3" t="s">
        <v>464</v>
      </c>
    </row>
    <row r="4" spans="1:4">
      <c r="A4" s="4" t="s">
        <v>221</v>
      </c>
      <c r="B4" s="6" t="n">
        <v>188</v>
      </c>
      <c r="C4" s="7" t="n">
        <v>182.6</v>
      </c>
      <c r="D4" s="7" t="n">
        <v>177.9</v>
      </c>
    </row>
    <row r="5" spans="1:4">
      <c r="A5" s="4" t="s">
        <v>465</v>
      </c>
      <c r="B5" s="5" t="n">
        <v>86</v>
      </c>
      <c r="C5" s="8" t="n">
        <v>83.7</v>
      </c>
      <c r="D5" s="8" t="n">
        <v>92.5</v>
      </c>
    </row>
    <row r="6" spans="1:4">
      <c r="A6" s="4" t="s">
        <v>466</v>
      </c>
    </row>
    <row r="7" spans="1:4">
      <c r="A7" s="3" t="s">
        <v>464</v>
      </c>
    </row>
    <row r="8" spans="1:4">
      <c r="A8" s="4" t="s">
        <v>221</v>
      </c>
      <c r="B8" s="8" t="n">
        <v>91.59999999999999</v>
      </c>
      <c r="C8" s="8" t="n">
        <v>91.7</v>
      </c>
      <c r="D8" s="5" t="n">
        <v>92</v>
      </c>
    </row>
    <row r="9" spans="1:4">
      <c r="A9" s="4" t="s">
        <v>465</v>
      </c>
      <c r="B9" s="8" t="n">
        <v>52.9</v>
      </c>
      <c r="C9" s="8" t="n">
        <v>52.8</v>
      </c>
      <c r="D9" s="5" t="n">
        <v>59</v>
      </c>
    </row>
    <row r="10" spans="1:4">
      <c r="A10" s="4" t="s">
        <v>467</v>
      </c>
    </row>
    <row r="11" spans="1:4">
      <c r="A11" s="3" t="s">
        <v>464</v>
      </c>
    </row>
    <row r="12" spans="1:4">
      <c r="A12" s="4" t="s">
        <v>221</v>
      </c>
      <c r="B12" s="8" t="n">
        <v>86.3</v>
      </c>
      <c r="C12" s="8" t="n">
        <v>81.90000000000001</v>
      </c>
      <c r="D12" s="8" t="n">
        <v>74.3</v>
      </c>
    </row>
    <row r="13" spans="1:4">
      <c r="A13" s="4" t="s">
        <v>465</v>
      </c>
      <c r="B13" s="8" t="n">
        <v>26.6</v>
      </c>
      <c r="C13" s="8" t="n">
        <v>25.6</v>
      </c>
      <c r="D13" s="8" t="n">
        <v>26.3</v>
      </c>
    </row>
    <row r="14" spans="1:4">
      <c r="A14" s="4" t="s">
        <v>468</v>
      </c>
    </row>
    <row r="15" spans="1:4">
      <c r="A15" s="3" t="s">
        <v>464</v>
      </c>
    </row>
    <row r="16" spans="1:4">
      <c r="A16" s="4" t="s">
        <v>221</v>
      </c>
      <c r="B16" s="8" t="n">
        <v>10.1</v>
      </c>
      <c r="C16" s="5" t="n">
        <v>9</v>
      </c>
      <c r="D16" s="8" t="n">
        <v>11.6</v>
      </c>
    </row>
    <row r="17" spans="1:4">
      <c r="A17" s="4" t="s">
        <v>465</v>
      </c>
      <c r="B17" s="7" t="n">
        <v>6.5</v>
      </c>
      <c r="C17" s="7" t="n">
        <v>5.3</v>
      </c>
      <c r="D17" s="7" t="n">
        <v>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29</v>
      </c>
      <c r="D2" s="2" t="s">
        <v>64</v>
      </c>
    </row>
    <row r="3" spans="1:4">
      <c r="A3" s="3" t="s">
        <v>149</v>
      </c>
    </row>
    <row r="4" spans="1:4">
      <c r="A4" s="4" t="s">
        <v>470</v>
      </c>
      <c r="B4" s="7" t="n">
        <v>2.7</v>
      </c>
      <c r="C4" s="7" t="n">
        <v>5.6</v>
      </c>
      <c r="D4" s="6" t="n">
        <v>6</v>
      </c>
    </row>
    <row r="5" spans="1:4">
      <c r="A5" s="4" t="s">
        <v>471</v>
      </c>
      <c r="B5" s="8" t="n">
        <v>0.2</v>
      </c>
      <c r="C5" s="5" t="n">
        <v>2</v>
      </c>
      <c r="D5" s="8" t="n">
        <v>9.300000000000001</v>
      </c>
    </row>
    <row r="6" spans="1:4">
      <c r="A6" s="4" t="s">
        <v>472</v>
      </c>
      <c r="B6" s="5" t="n">
        <v>0</v>
      </c>
      <c r="C6" s="5" t="n">
        <v>1</v>
      </c>
      <c r="D6" s="8" t="n">
        <v>7.3</v>
      </c>
    </row>
    <row r="7" spans="1:4">
      <c r="A7" s="4" t="s">
        <v>69</v>
      </c>
      <c r="B7" s="8" t="n">
        <v>-0.1</v>
      </c>
      <c r="C7" s="8" t="n">
        <v>1.4</v>
      </c>
      <c r="D7" s="5" t="n">
        <v>0</v>
      </c>
    </row>
    <row r="8" spans="1:4">
      <c r="A8" s="4" t="s">
        <v>473</v>
      </c>
      <c r="B8" s="7" t="n">
        <v>2.8</v>
      </c>
      <c r="C8" s="6" t="n">
        <v>10</v>
      </c>
      <c r="D8" s="7" t="n">
        <v>2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9"/>
  </cols>
  <sheetData>
    <row r="1" spans="1:4">
      <c r="A1" s="1" t="s">
        <v>88</v>
      </c>
      <c r="B1" s="2" t="s">
        <v>89</v>
      </c>
      <c r="C1" s="2" t="s">
        <v>90</v>
      </c>
      <c r="D1" s="2" t="s">
        <v>91</v>
      </c>
    </row>
    <row r="2" spans="1:4">
      <c r="A2" s="4" t="s">
        <v>92</v>
      </c>
      <c r="B2" s="7" t="n">
        <v>1842.9</v>
      </c>
      <c r="C2" s="7" t="n">
        <v>2186.9</v>
      </c>
      <c r="D2" s="6" t="n">
        <v>-344</v>
      </c>
    </row>
    <row r="3" spans="1:4">
      <c r="A3" s="3" t="s">
        <v>93</v>
      </c>
    </row>
    <row r="4" spans="1:4">
      <c r="A4" s="4" t="s">
        <v>85</v>
      </c>
      <c r="B4" s="8" t="n">
        <v>-221.4</v>
      </c>
      <c r="D4" s="8" t="n">
        <v>-221.4</v>
      </c>
    </row>
    <row r="5" spans="1:4">
      <c r="A5" s="4" t="s">
        <v>94</v>
      </c>
      <c r="B5" s="5" t="n">
        <v>-1499</v>
      </c>
      <c r="C5" s="5" t="n">
        <v>-1499</v>
      </c>
    </row>
    <row r="6" spans="1:4">
      <c r="A6" s="4" t="s">
        <v>95</v>
      </c>
      <c r="B6" s="8" t="n">
        <v>0.7</v>
      </c>
      <c r="C6" s="8" t="n">
        <v>0.7</v>
      </c>
    </row>
    <row r="7" spans="1:4">
      <c r="A7" s="4" t="s">
        <v>96</v>
      </c>
      <c r="B7" s="8" t="n">
        <v>506.9</v>
      </c>
      <c r="C7" s="8" t="n">
        <v>506.9</v>
      </c>
    </row>
    <row r="8" spans="1:4">
      <c r="A8" s="4" t="s">
        <v>69</v>
      </c>
      <c r="B8" s="8" t="n">
        <v>139.9</v>
      </c>
    </row>
    <row r="9" spans="1:4">
      <c r="A9" s="4" t="s">
        <v>97</v>
      </c>
      <c r="B9" s="5" t="n">
        <v>770</v>
      </c>
      <c r="C9" s="8" t="n">
        <v>1335.4</v>
      </c>
      <c r="D9" s="8" t="n">
        <v>-565.4</v>
      </c>
    </row>
    <row r="10" spans="1:4">
      <c r="A10" s="3" t="s">
        <v>93</v>
      </c>
    </row>
    <row r="11" spans="1:4">
      <c r="A11" s="4" t="s">
        <v>85</v>
      </c>
      <c r="B11" s="5" t="n">
        <v>19</v>
      </c>
      <c r="D11" s="5" t="n">
        <v>19</v>
      </c>
    </row>
    <row r="12" spans="1:4">
      <c r="A12" s="4" t="s">
        <v>95</v>
      </c>
      <c r="B12" s="8" t="n">
        <v>4.8</v>
      </c>
      <c r="C12" s="8" t="n">
        <v>4.8</v>
      </c>
    </row>
    <row r="13" spans="1:4">
      <c r="A13" s="4" t="s">
        <v>96</v>
      </c>
      <c r="B13" s="8" t="n">
        <v>8.199999999999999</v>
      </c>
      <c r="C13" s="8" t="n">
        <v>8.199999999999999</v>
      </c>
    </row>
    <row r="14" spans="1:4">
      <c r="A14" s="4" t="s">
        <v>69</v>
      </c>
      <c r="B14" s="5" t="n">
        <v>3</v>
      </c>
      <c r="C14" s="5" t="n">
        <v>3</v>
      </c>
    </row>
    <row r="15" spans="1:4">
      <c r="A15" s="4" t="s">
        <v>98</v>
      </c>
      <c r="B15" s="5" t="n">
        <v>805</v>
      </c>
      <c r="C15" s="8" t="n">
        <v>1351.4</v>
      </c>
      <c r="D15" s="8" t="n">
        <v>-546.4</v>
      </c>
    </row>
    <row r="16" spans="1:4">
      <c r="A16" s="3" t="s">
        <v>93</v>
      </c>
    </row>
    <row r="17" spans="1:4">
      <c r="A17" s="4" t="s">
        <v>85</v>
      </c>
      <c r="B17" s="8" t="n">
        <v>21.3</v>
      </c>
      <c r="D17" s="8" t="n">
        <v>21.3</v>
      </c>
    </row>
    <row r="18" spans="1:4">
      <c r="A18" s="4" t="s">
        <v>95</v>
      </c>
      <c r="B18" s="8" t="n">
        <v>5.1</v>
      </c>
      <c r="C18" s="8" t="n">
        <v>5.1</v>
      </c>
    </row>
    <row r="19" spans="1:4">
      <c r="A19" s="4" t="s">
        <v>99</v>
      </c>
      <c r="B19" s="7" t="n">
        <v>831.4</v>
      </c>
      <c r="C19" s="7" t="n">
        <v>1356.5</v>
      </c>
      <c r="D19" s="7" t="n">
        <v>-5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4</v>
      </c>
      <c r="B1" s="2" t="s">
        <v>1</v>
      </c>
    </row>
    <row r="2" spans="1:4">
      <c r="B2" s="2" t="s">
        <v>2</v>
      </c>
      <c r="C2" s="2" t="s">
        <v>29</v>
      </c>
      <c r="D2" s="2" t="s">
        <v>64</v>
      </c>
    </row>
    <row r="3" spans="1:4">
      <c r="A3" s="3" t="s">
        <v>475</v>
      </c>
    </row>
    <row r="4" spans="1:4">
      <c r="A4" s="4" t="s">
        <v>476</v>
      </c>
      <c r="B4" s="7" t="n">
        <v>47.9</v>
      </c>
      <c r="C4" s="7" t="n">
        <v>48.7</v>
      </c>
      <c r="D4" s="7" t="n">
        <v>50.3</v>
      </c>
    </row>
    <row r="5" spans="1:4">
      <c r="A5" s="3" t="s">
        <v>477</v>
      </c>
    </row>
    <row r="6" spans="1:4">
      <c r="A6" s="5" t="n">
        <v>2017</v>
      </c>
      <c r="B6" s="8" t="n">
        <v>34.9</v>
      </c>
    </row>
    <row r="7" spans="1:4">
      <c r="A7" s="5" t="n">
        <v>2018</v>
      </c>
      <c r="B7" s="8" t="n">
        <v>34.9</v>
      </c>
    </row>
    <row r="8" spans="1:4">
      <c r="A8" s="5" t="n">
        <v>2019</v>
      </c>
      <c r="B8" s="8" t="n">
        <v>34.9</v>
      </c>
    </row>
    <row r="9" spans="1:4">
      <c r="A9" s="5" t="n">
        <v>2020</v>
      </c>
      <c r="B9" s="8" t="n">
        <v>34.4</v>
      </c>
    </row>
    <row r="10" spans="1:4">
      <c r="A10" s="5" t="n">
        <v>2021</v>
      </c>
      <c r="B10" s="8" t="n">
        <v>33.9</v>
      </c>
    </row>
    <row r="11" spans="1:4">
      <c r="A11" s="4" t="s">
        <v>377</v>
      </c>
      <c r="B11" s="8" t="n">
        <v>479.7</v>
      </c>
    </row>
    <row r="12" spans="1:4">
      <c r="A12" s="4" t="s">
        <v>478</v>
      </c>
      <c r="B12" s="7" t="n">
        <v>652.7</v>
      </c>
    </row>
    <row r="13" spans="1:4">
      <c r="A13" s="4" t="s">
        <v>479</v>
      </c>
    </row>
    <row r="14" spans="1:4">
      <c r="A14" s="3" t="s">
        <v>475</v>
      </c>
    </row>
    <row r="15" spans="1:4">
      <c r="A15" s="4" t="s">
        <v>480</v>
      </c>
      <c r="B15" s="4" t="s">
        <v>481</v>
      </c>
    </row>
    <row r="16" spans="1:4">
      <c r="A16" s="4" t="s">
        <v>482</v>
      </c>
    </row>
    <row r="17" spans="1:4">
      <c r="A17" s="3" t="s">
        <v>475</v>
      </c>
    </row>
    <row r="18" spans="1:4">
      <c r="A18" s="4" t="s">
        <v>480</v>
      </c>
      <c r="B18" s="4" t="s">
        <v>4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29</v>
      </c>
    </row>
    <row r="2" spans="1:3">
      <c r="A2" s="3" t="s">
        <v>155</v>
      </c>
    </row>
    <row r="3" spans="1:3">
      <c r="A3" s="4" t="s">
        <v>485</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6</v>
      </c>
      <c r="B1" s="2" t="s">
        <v>1</v>
      </c>
    </row>
    <row r="2" spans="1:4">
      <c r="B2" s="2" t="s">
        <v>2</v>
      </c>
      <c r="C2" s="2" t="s">
        <v>29</v>
      </c>
      <c r="D2" s="2" t="s">
        <v>64</v>
      </c>
    </row>
    <row r="3" spans="1:4">
      <c r="A3" s="3" t="s">
        <v>155</v>
      </c>
    </row>
    <row r="4" spans="1:4">
      <c r="A4" s="4" t="s">
        <v>487</v>
      </c>
      <c r="B4" s="7" t="n">
        <v>21.3</v>
      </c>
      <c r="C4" s="6" t="n">
        <v>19</v>
      </c>
      <c r="D4" s="7" t="n">
        <v>-208.8</v>
      </c>
    </row>
    <row r="5" spans="1:4">
      <c r="A5" s="4" t="s">
        <v>488</v>
      </c>
      <c r="B5" s="5" t="n">
        <v>0</v>
      </c>
      <c r="C5" s="5" t="n">
        <v>0</v>
      </c>
      <c r="D5" s="5" t="n">
        <v>0</v>
      </c>
    </row>
    <row r="6" spans="1:4">
      <c r="A6" s="4" t="s">
        <v>489</v>
      </c>
      <c r="B6" s="8" t="n">
        <v>21.3</v>
      </c>
      <c r="C6" s="5" t="n">
        <v>19</v>
      </c>
      <c r="D6" s="8" t="n">
        <v>-208.8</v>
      </c>
    </row>
    <row r="7" spans="1:4">
      <c r="A7" s="3" t="s">
        <v>490</v>
      </c>
    </row>
    <row r="8" spans="1:4">
      <c r="A8" s="4" t="s">
        <v>491</v>
      </c>
      <c r="B8" s="5" t="n">
        <v>0</v>
      </c>
      <c r="C8" s="5" t="n">
        <v>0</v>
      </c>
      <c r="D8" s="8" t="n">
        <v>18.3</v>
      </c>
    </row>
    <row r="9" spans="1:4">
      <c r="A9" s="4" t="s">
        <v>492</v>
      </c>
      <c r="B9" s="5" t="n">
        <v>0</v>
      </c>
      <c r="C9" s="5" t="n">
        <v>0</v>
      </c>
      <c r="D9" s="8" t="n">
        <v>-7.1</v>
      </c>
    </row>
    <row r="10" spans="1:4">
      <c r="A10" s="3" t="s">
        <v>493</v>
      </c>
    </row>
    <row r="11" spans="1:4">
      <c r="A11" s="4" t="s">
        <v>491</v>
      </c>
      <c r="B11" s="5" t="n">
        <v>0</v>
      </c>
      <c r="C11" s="5" t="n">
        <v>0</v>
      </c>
      <c r="D11" s="8" t="n">
        <v>1.4</v>
      </c>
    </row>
    <row r="12" spans="1:4">
      <c r="A12" s="4" t="s">
        <v>492</v>
      </c>
      <c r="B12" s="5" t="n">
        <v>0</v>
      </c>
      <c r="C12" s="5" t="n">
        <v>0</v>
      </c>
      <c r="D12" s="5" t="n">
        <v>0</v>
      </c>
    </row>
    <row r="13" spans="1:4">
      <c r="A13" s="4" t="s">
        <v>494</v>
      </c>
      <c r="B13" s="6" t="n">
        <v>0</v>
      </c>
      <c r="C13" s="6" t="n">
        <v>0</v>
      </c>
      <c r="D13" s="7" t="n">
        <v>1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5</v>
      </c>
      <c r="B1" s="2" t="s">
        <v>1</v>
      </c>
    </row>
    <row r="2" spans="1:4">
      <c r="B2" s="2" t="s">
        <v>2</v>
      </c>
      <c r="C2" s="2" t="s">
        <v>29</v>
      </c>
      <c r="D2" s="2" t="s">
        <v>64</v>
      </c>
    </row>
    <row r="3" spans="1:4">
      <c r="A3" s="3" t="s">
        <v>155</v>
      </c>
    </row>
    <row r="4" spans="1:4">
      <c r="A4" s="4" t="s">
        <v>496</v>
      </c>
      <c r="B4" s="4" t="s">
        <v>497</v>
      </c>
      <c r="C4" s="4" t="s">
        <v>497</v>
      </c>
      <c r="D4" s="4" t="s">
        <v>497</v>
      </c>
    </row>
    <row r="5" spans="1:4">
      <c r="A5" s="3" t="s">
        <v>498</v>
      </c>
    </row>
    <row r="6" spans="1:4">
      <c r="A6" s="4" t="s">
        <v>499</v>
      </c>
      <c r="B6" s="4" t="s">
        <v>500</v>
      </c>
      <c r="C6" s="4" t="s">
        <v>500</v>
      </c>
      <c r="D6" s="4" t="s">
        <v>501</v>
      </c>
    </row>
    <row r="7" spans="1:4">
      <c r="A7" s="4" t="s">
        <v>502</v>
      </c>
      <c r="B7" s="4" t="s">
        <v>503</v>
      </c>
      <c r="C7" s="4" t="s">
        <v>503</v>
      </c>
      <c r="D7" s="4" t="s">
        <v>504</v>
      </c>
    </row>
    <row r="8" spans="1:4">
      <c r="A8" s="4" t="s">
        <v>505</v>
      </c>
      <c r="B8" s="4" t="s">
        <v>506</v>
      </c>
      <c r="C8" s="4" t="s">
        <v>506</v>
      </c>
      <c r="D8" s="4" t="s">
        <v>507</v>
      </c>
    </row>
    <row r="9" spans="1:4">
      <c r="A9" s="4" t="s">
        <v>69</v>
      </c>
      <c r="B9" s="4" t="s">
        <v>503</v>
      </c>
      <c r="C9" s="4" t="s">
        <v>503</v>
      </c>
      <c r="D9" s="4" t="s">
        <v>508</v>
      </c>
    </row>
    <row r="10" spans="1:4">
      <c r="A10" s="4" t="s">
        <v>509</v>
      </c>
      <c r="B10" s="4" t="s">
        <v>503</v>
      </c>
      <c r="C10" s="4" t="s">
        <v>503</v>
      </c>
      <c r="D10"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511</v>
      </c>
      <c r="B1" s="2" t="s">
        <v>1</v>
      </c>
    </row>
    <row r="2" spans="1:4">
      <c r="B2" s="2" t="s">
        <v>2</v>
      </c>
      <c r="C2" s="2" t="s">
        <v>29</v>
      </c>
      <c r="D2" s="2" t="s">
        <v>64</v>
      </c>
    </row>
    <row r="3" spans="1:4">
      <c r="A3" s="3" t="s">
        <v>512</v>
      </c>
    </row>
    <row r="4" spans="1:4">
      <c r="A4" s="4" t="s">
        <v>513</v>
      </c>
      <c r="B4" s="6" t="n">
        <v>0</v>
      </c>
      <c r="C4" s="6" t="n">
        <v>1000000</v>
      </c>
      <c r="D4" s="6" t="n">
        <v>147500000</v>
      </c>
    </row>
    <row r="5" spans="1:4">
      <c r="A5" s="4" t="s">
        <v>514</v>
      </c>
    </row>
    <row r="6" spans="1:4">
      <c r="A6" s="3" t="s">
        <v>512</v>
      </c>
    </row>
    <row r="7" spans="1:4">
      <c r="A7" s="4" t="s">
        <v>513</v>
      </c>
      <c r="B7" s="5" t="n">
        <v>0</v>
      </c>
      <c r="C7" s="5" t="n">
        <v>0</v>
      </c>
      <c r="D7" s="6" t="n">
        <v>0</v>
      </c>
    </row>
    <row r="8" spans="1:4">
      <c r="A8" s="4" t="s">
        <v>515</v>
      </c>
    </row>
    <row r="9" spans="1:4">
      <c r="A9" s="3" t="s">
        <v>512</v>
      </c>
    </row>
    <row r="10" spans="1:4">
      <c r="A10" s="4" t="s">
        <v>216</v>
      </c>
      <c r="B10" s="5" t="n">
        <v>2076300000</v>
      </c>
      <c r="C10" s="5" t="n">
        <v>1800300000</v>
      </c>
    </row>
    <row r="11" spans="1:4">
      <c r="A11" s="4" t="s">
        <v>516</v>
      </c>
    </row>
    <row r="12" spans="1:4">
      <c r="A12" s="3" t="s">
        <v>512</v>
      </c>
    </row>
    <row r="13" spans="1:4">
      <c r="A13" s="4" t="s">
        <v>216</v>
      </c>
      <c r="B13" s="6" t="n">
        <v>1962500000</v>
      </c>
      <c r="C13" s="6" t="n">
        <v>2018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28"/>
    <col customWidth="1" max="18" min="18" width="14"/>
    <col customWidth="1" max="19" min="19" width="21"/>
    <col customWidth="1" max="20" min="20" width="14"/>
  </cols>
  <sheetData>
    <row r="1" spans="1:20">
      <c r="A1" s="1" t="s">
        <v>517</v>
      </c>
      <c r="B1" s="2" t="s">
        <v>518</v>
      </c>
      <c r="C1" s="2" t="s">
        <v>519</v>
      </c>
      <c r="D1" s="2" t="s">
        <v>520</v>
      </c>
      <c r="E1" s="2" t="s">
        <v>521</v>
      </c>
      <c r="F1" s="2" t="s">
        <v>522</v>
      </c>
      <c r="G1" s="2" t="s">
        <v>523</v>
      </c>
      <c r="H1" s="2" t="s">
        <v>524</v>
      </c>
      <c r="I1" s="2" t="s">
        <v>307</v>
      </c>
      <c r="J1" s="2" t="s">
        <v>306</v>
      </c>
      <c r="K1" s="2" t="s">
        <v>307</v>
      </c>
      <c r="L1" s="2" t="s">
        <v>308</v>
      </c>
      <c r="M1" s="2" t="s">
        <v>525</v>
      </c>
      <c r="N1" s="2" t="s">
        <v>526</v>
      </c>
      <c r="O1" s="2" t="s">
        <v>527</v>
      </c>
      <c r="P1" s="2" t="s">
        <v>528</v>
      </c>
      <c r="Q1" s="2" t="s">
        <v>529</v>
      </c>
      <c r="R1" s="2" t="s">
        <v>530</v>
      </c>
      <c r="S1" s="2" t="s">
        <v>531</v>
      </c>
      <c r="T1" s="2" t="s">
        <v>532</v>
      </c>
    </row>
    <row r="2" spans="1:20">
      <c r="A2" s="3" t="s">
        <v>533</v>
      </c>
    </row>
    <row r="3" spans="1:20">
      <c r="A3" s="4" t="s">
        <v>260</v>
      </c>
      <c r="J3" s="6" t="n">
        <v>2006000000</v>
      </c>
    </row>
    <row r="4" spans="1:20">
      <c r="A4" s="4" t="s">
        <v>534</v>
      </c>
    </row>
    <row r="5" spans="1:20">
      <c r="A5" s="3" t="s">
        <v>533</v>
      </c>
    </row>
    <row r="6" spans="1:20">
      <c r="A6" s="4" t="s">
        <v>535</v>
      </c>
      <c r="M6" s="6" t="n">
        <v>3600000000</v>
      </c>
    </row>
    <row r="7" spans="1:20">
      <c r="A7" s="4" t="s">
        <v>536</v>
      </c>
    </row>
    <row r="8" spans="1:20">
      <c r="A8" s="3" t="s">
        <v>533</v>
      </c>
    </row>
    <row r="9" spans="1:20">
      <c r="A9" s="4" t="s">
        <v>535</v>
      </c>
      <c r="M9" s="5" t="n">
        <v>5100000000</v>
      </c>
    </row>
    <row r="10" spans="1:20">
      <c r="A10" s="4" t="s">
        <v>537</v>
      </c>
    </row>
    <row r="11" spans="1:20">
      <c r="A11" s="3" t="s">
        <v>533</v>
      </c>
    </row>
    <row r="12" spans="1:20">
      <c r="A12" s="4" t="s">
        <v>265</v>
      </c>
      <c r="O12" s="4" t="s">
        <v>538</v>
      </c>
    </row>
    <row r="13" spans="1:20">
      <c r="A13" s="4" t="s">
        <v>539</v>
      </c>
    </row>
    <row r="14" spans="1:20">
      <c r="A14" s="3" t="s">
        <v>533</v>
      </c>
    </row>
    <row r="15" spans="1:20">
      <c r="A15" s="4" t="s">
        <v>540</v>
      </c>
      <c r="J15" s="4" t="s">
        <v>277</v>
      </c>
    </row>
    <row r="16" spans="1:20">
      <c r="A16" s="4" t="s">
        <v>541</v>
      </c>
      <c r="J16" s="5" t="n">
        <v>10</v>
      </c>
    </row>
    <row r="17" spans="1:20">
      <c r="A17" s="4" t="s">
        <v>542</v>
      </c>
      <c r="J17" s="9" t="n">
        <v>1.67</v>
      </c>
    </row>
    <row r="18" spans="1:20">
      <c r="A18" s="4" t="s">
        <v>543</v>
      </c>
    </row>
    <row r="19" spans="1:20">
      <c r="A19" s="3" t="s">
        <v>533</v>
      </c>
    </row>
    <row r="20" spans="1:20">
      <c r="A20" s="4" t="s">
        <v>544</v>
      </c>
      <c r="J20" s="6" t="n">
        <v>8100000000</v>
      </c>
    </row>
    <row r="21" spans="1:20">
      <c r="A21" s="4" t="s">
        <v>545</v>
      </c>
    </row>
    <row r="22" spans="1:20">
      <c r="A22" s="3" t="s">
        <v>533</v>
      </c>
    </row>
    <row r="23" spans="1:20">
      <c r="A23" s="4" t="s">
        <v>544</v>
      </c>
      <c r="J23" s="5" t="n">
        <v>12600000000</v>
      </c>
    </row>
    <row r="24" spans="1:20">
      <c r="A24" s="4" t="s">
        <v>546</v>
      </c>
    </row>
    <row r="25" spans="1:20">
      <c r="A25" s="3" t="s">
        <v>533</v>
      </c>
    </row>
    <row r="26" spans="1:20">
      <c r="A26" s="4" t="s">
        <v>265</v>
      </c>
      <c r="T26" s="4" t="s">
        <v>547</v>
      </c>
    </row>
    <row r="27" spans="1:20">
      <c r="A27" s="4" t="s">
        <v>548</v>
      </c>
    </row>
    <row r="28" spans="1:20">
      <c r="A28" s="3" t="s">
        <v>533</v>
      </c>
    </row>
    <row r="29" spans="1:20">
      <c r="A29" s="4" t="s">
        <v>260</v>
      </c>
      <c r="S29" s="6" t="n">
        <v>21000000</v>
      </c>
    </row>
    <row r="30" spans="1:20">
      <c r="A30" s="4" t="s">
        <v>549</v>
      </c>
    </row>
    <row r="31" spans="1:20">
      <c r="A31" s="3" t="s">
        <v>533</v>
      </c>
    </row>
    <row r="32" spans="1:20">
      <c r="A32" s="4" t="s">
        <v>265</v>
      </c>
      <c r="N32" s="4" t="s">
        <v>550</v>
      </c>
    </row>
    <row r="33" spans="1:20">
      <c r="A33" s="4" t="s">
        <v>551</v>
      </c>
    </row>
    <row r="34" spans="1:20">
      <c r="A34" s="3" t="s">
        <v>533</v>
      </c>
    </row>
    <row r="35" spans="1:20">
      <c r="A35" s="4" t="s">
        <v>265</v>
      </c>
      <c r="P35" s="4" t="s">
        <v>552</v>
      </c>
    </row>
    <row r="36" spans="1:20">
      <c r="A36" s="4" t="s">
        <v>553</v>
      </c>
    </row>
    <row r="37" spans="1:20">
      <c r="A37" s="3" t="s">
        <v>533</v>
      </c>
    </row>
    <row r="38" spans="1:20">
      <c r="A38" s="4" t="s">
        <v>265</v>
      </c>
      <c r="P38" s="4" t="s">
        <v>554</v>
      </c>
      <c r="R38" s="4" t="s">
        <v>554</v>
      </c>
    </row>
    <row r="39" spans="1:20">
      <c r="A39" s="4" t="s">
        <v>555</v>
      </c>
    </row>
    <row r="40" spans="1:20">
      <c r="A40" s="3" t="s">
        <v>533</v>
      </c>
    </row>
    <row r="41" spans="1:20">
      <c r="A41" s="4" t="s">
        <v>265</v>
      </c>
      <c r="P41" s="4" t="s">
        <v>556</v>
      </c>
    </row>
    <row r="42" spans="1:20">
      <c r="A42" s="4" t="s">
        <v>557</v>
      </c>
    </row>
    <row r="43" spans="1:20">
      <c r="A43" s="3" t="s">
        <v>533</v>
      </c>
    </row>
    <row r="44" spans="1:20">
      <c r="A44" s="4" t="s">
        <v>544</v>
      </c>
      <c r="J44" s="5" t="n">
        <v>3700000000</v>
      </c>
    </row>
    <row r="45" spans="1:20">
      <c r="A45" s="4" t="s">
        <v>558</v>
      </c>
    </row>
    <row r="46" spans="1:20">
      <c r="A46" s="3" t="s">
        <v>533</v>
      </c>
    </row>
    <row r="47" spans="1:20">
      <c r="A47" s="4" t="s">
        <v>544</v>
      </c>
      <c r="J47" s="5" t="n">
        <v>7900000000</v>
      </c>
    </row>
    <row r="48" spans="1:20">
      <c r="A48" s="4" t="s">
        <v>559</v>
      </c>
    </row>
    <row r="49" spans="1:20">
      <c r="A49" s="3" t="s">
        <v>533</v>
      </c>
    </row>
    <row r="50" spans="1:20">
      <c r="A50" s="4" t="s">
        <v>265</v>
      </c>
      <c r="F50" s="4" t="s">
        <v>547</v>
      </c>
    </row>
    <row r="51" spans="1:20">
      <c r="A51" s="4" t="s">
        <v>560</v>
      </c>
    </row>
    <row r="52" spans="1:20">
      <c r="A52" s="3" t="s">
        <v>533</v>
      </c>
    </row>
    <row r="53" spans="1:20">
      <c r="A53" s="4" t="s">
        <v>265</v>
      </c>
      <c r="E53" s="4" t="s">
        <v>561</v>
      </c>
      <c r="P53" s="4" t="s">
        <v>561</v>
      </c>
    </row>
    <row r="54" spans="1:20">
      <c r="A54" s="4" t="s">
        <v>562</v>
      </c>
    </row>
    <row r="55" spans="1:20">
      <c r="A55" s="3" t="s">
        <v>533</v>
      </c>
    </row>
    <row r="56" spans="1:20">
      <c r="A56" s="4" t="s">
        <v>535</v>
      </c>
      <c r="M56" s="5" t="n">
        <v>1700000000</v>
      </c>
    </row>
    <row r="57" spans="1:20">
      <c r="A57" s="4" t="s">
        <v>563</v>
      </c>
    </row>
    <row r="58" spans="1:20">
      <c r="A58" s="3" t="s">
        <v>533</v>
      </c>
    </row>
    <row r="59" spans="1:20">
      <c r="A59" s="4" t="s">
        <v>535</v>
      </c>
      <c r="M59" s="6" t="n">
        <v>2300000000</v>
      </c>
    </row>
    <row r="60" spans="1:20">
      <c r="A60" s="4" t="s">
        <v>564</v>
      </c>
    </row>
    <row r="61" spans="1:20">
      <c r="A61" s="3" t="s">
        <v>533</v>
      </c>
    </row>
    <row r="62" spans="1:20">
      <c r="A62" s="4" t="s">
        <v>565</v>
      </c>
      <c r="F62" s="6" t="n">
        <v>3700000000</v>
      </c>
    </row>
    <row r="63" spans="1:20">
      <c r="A63" s="4" t="s">
        <v>566</v>
      </c>
    </row>
    <row r="64" spans="1:20">
      <c r="A64" s="3" t="s">
        <v>533</v>
      </c>
    </row>
    <row r="65" spans="1:20">
      <c r="A65" s="4" t="s">
        <v>565</v>
      </c>
      <c r="F65" s="6" t="n">
        <v>184000000</v>
      </c>
    </row>
    <row r="66" spans="1:20">
      <c r="A66" s="4" t="s">
        <v>567</v>
      </c>
    </row>
    <row r="67" spans="1:20">
      <c r="A67" s="3" t="s">
        <v>533</v>
      </c>
    </row>
    <row r="68" spans="1:20">
      <c r="A68" s="4" t="s">
        <v>565</v>
      </c>
      <c r="E68" s="6" t="n">
        <v>750000000</v>
      </c>
    </row>
    <row r="69" spans="1:20">
      <c r="A69" s="4" t="s">
        <v>568</v>
      </c>
    </row>
    <row r="70" spans="1:20">
      <c r="A70" s="3" t="s">
        <v>533</v>
      </c>
    </row>
    <row r="71" spans="1:20">
      <c r="A71" s="4" t="s">
        <v>569</v>
      </c>
      <c r="C71" s="6" t="n">
        <v>-1500000</v>
      </c>
      <c r="D71" s="6" t="n">
        <v>-8000000</v>
      </c>
    </row>
    <row r="72" spans="1:20">
      <c r="A72" s="4" t="s">
        <v>570</v>
      </c>
    </row>
    <row r="73" spans="1:20">
      <c r="A73" s="3" t="s">
        <v>533</v>
      </c>
    </row>
    <row r="74" spans="1:20">
      <c r="A74" s="4" t="s">
        <v>571</v>
      </c>
      <c r="H74" s="4" t="s">
        <v>572</v>
      </c>
    </row>
    <row r="75" spans="1:20">
      <c r="A75" s="4" t="s">
        <v>573</v>
      </c>
    </row>
    <row r="76" spans="1:20">
      <c r="A76" s="3" t="s">
        <v>533</v>
      </c>
    </row>
    <row r="77" spans="1:20">
      <c r="A77" s="4" t="s">
        <v>574</v>
      </c>
      <c r="H77" s="4" t="s">
        <v>575</v>
      </c>
    </row>
    <row r="78" spans="1:20">
      <c r="A78" s="4" t="s">
        <v>576</v>
      </c>
      <c r="I78" s="6" t="n">
        <v>15100000</v>
      </c>
      <c r="J78" s="5" t="n">
        <v>63900000</v>
      </c>
      <c r="K78" s="6" t="n">
        <v>71400000</v>
      </c>
      <c r="L78" s="6" t="n">
        <v>72600000</v>
      </c>
    </row>
    <row r="79" spans="1:20">
      <c r="A79" s="4" t="s">
        <v>577</v>
      </c>
    </row>
    <row r="80" spans="1:20">
      <c r="A80" s="3" t="s">
        <v>533</v>
      </c>
    </row>
    <row r="81" spans="1:20">
      <c r="A81" s="4" t="s">
        <v>576</v>
      </c>
      <c r="H81" s="6" t="n">
        <v>60000000</v>
      </c>
    </row>
    <row r="82" spans="1:20">
      <c r="A82" s="4" t="s">
        <v>315</v>
      </c>
    </row>
    <row r="83" spans="1:20">
      <c r="A83" s="3" t="s">
        <v>533</v>
      </c>
    </row>
    <row r="84" spans="1:20">
      <c r="A84" s="4" t="s">
        <v>578</v>
      </c>
      <c r="G84" s="5" t="n">
        <v>5</v>
      </c>
    </row>
    <row r="85" spans="1:20">
      <c r="A85" s="4" t="s">
        <v>579</v>
      </c>
    </row>
    <row r="86" spans="1:20">
      <c r="A86" s="3" t="s">
        <v>533</v>
      </c>
    </row>
    <row r="87" spans="1:20">
      <c r="A87" s="4" t="s">
        <v>580</v>
      </c>
      <c r="J87" s="5" t="n">
        <v>45600000</v>
      </c>
    </row>
    <row r="88" spans="1:20">
      <c r="A88" s="4" t="s">
        <v>581</v>
      </c>
    </row>
    <row r="89" spans="1:20">
      <c r="A89" s="3" t="s">
        <v>533</v>
      </c>
    </row>
    <row r="90" spans="1:20">
      <c r="A90" s="4" t="s">
        <v>582</v>
      </c>
      <c r="J90" s="5" t="n">
        <v>3600000</v>
      </c>
    </row>
    <row r="91" spans="1:20">
      <c r="A91" s="4" t="s">
        <v>583</v>
      </c>
    </row>
    <row r="92" spans="1:20">
      <c r="A92" s="3" t="s">
        <v>533</v>
      </c>
    </row>
    <row r="93" spans="1:20">
      <c r="A93" s="4" t="s">
        <v>584</v>
      </c>
      <c r="Q93" s="6" t="n">
        <v>360000000</v>
      </c>
    </row>
    <row r="94" spans="1:20">
      <c r="A94" s="4" t="s">
        <v>585</v>
      </c>
      <c r="Q94" s="5" t="n">
        <v>80</v>
      </c>
    </row>
    <row r="95" spans="1:20">
      <c r="A95" s="4" t="s">
        <v>586</v>
      </c>
      <c r="Q95" s="6" t="n">
        <v>6000000</v>
      </c>
    </row>
    <row r="96" spans="1:20">
      <c r="A96" s="4" t="s">
        <v>587</v>
      </c>
    </row>
    <row r="97" spans="1:20">
      <c r="A97" s="3" t="s">
        <v>533</v>
      </c>
    </row>
    <row r="98" spans="1:20">
      <c r="A98" s="4" t="s">
        <v>588</v>
      </c>
      <c r="I98" s="6" t="n">
        <v>3600000</v>
      </c>
      <c r="J98" s="6" t="n">
        <v>5600000</v>
      </c>
      <c r="K98" s="6" t="n">
        <v>3600000</v>
      </c>
    </row>
    <row r="99" spans="1:20">
      <c r="A99" s="4" t="s">
        <v>589</v>
      </c>
    </row>
    <row r="100" spans="1:20">
      <c r="A100" s="3" t="s">
        <v>533</v>
      </c>
    </row>
    <row r="101" spans="1:20">
      <c r="A101" s="4" t="s">
        <v>574</v>
      </c>
      <c r="H101" s="4" t="s">
        <v>590</v>
      </c>
    </row>
    <row r="102" spans="1:20">
      <c r="A102" s="4" t="s">
        <v>591</v>
      </c>
    </row>
    <row r="103" spans="1:20">
      <c r="A103" s="3" t="s">
        <v>533</v>
      </c>
    </row>
    <row r="104" spans="1:20">
      <c r="A104" s="4" t="s">
        <v>592</v>
      </c>
      <c r="H104" s="6" t="n">
        <v>500000000</v>
      </c>
    </row>
    <row r="105" spans="1:20">
      <c r="A105" s="4" t="s">
        <v>593</v>
      </c>
    </row>
    <row r="106" spans="1:20">
      <c r="A106" s="3" t="s">
        <v>533</v>
      </c>
    </row>
    <row r="107" spans="1:20">
      <c r="A107" s="4" t="s">
        <v>592</v>
      </c>
      <c r="H107" s="6" t="n">
        <v>700000000</v>
      </c>
    </row>
    <row r="108" spans="1:20">
      <c r="A108" s="4" t="s">
        <v>594</v>
      </c>
    </row>
    <row r="109" spans="1:20">
      <c r="A109" s="3" t="s">
        <v>533</v>
      </c>
    </row>
    <row r="110" spans="1:20">
      <c r="A110" s="4" t="s">
        <v>574</v>
      </c>
      <c r="H110" s="4" t="s">
        <v>595</v>
      </c>
    </row>
    <row r="111" spans="1:20">
      <c r="A111" s="4" t="s">
        <v>596</v>
      </c>
    </row>
    <row r="112" spans="1:20">
      <c r="A112" s="3" t="s">
        <v>533</v>
      </c>
    </row>
    <row r="113" spans="1:20">
      <c r="A113" s="4" t="s">
        <v>592</v>
      </c>
      <c r="H113" s="6" t="n">
        <v>700000000</v>
      </c>
    </row>
    <row r="114" spans="1:20">
      <c r="A114" s="4" t="s">
        <v>597</v>
      </c>
    </row>
    <row r="115" spans="1:20">
      <c r="A115" s="3" t="s">
        <v>533</v>
      </c>
    </row>
    <row r="116" spans="1:20">
      <c r="A116" s="4" t="s">
        <v>592</v>
      </c>
      <c r="H116" s="6" t="n">
        <v>800000000</v>
      </c>
    </row>
    <row r="117" spans="1:20">
      <c r="A117" s="4" t="s">
        <v>598</v>
      </c>
    </row>
    <row r="118" spans="1:20">
      <c r="A118" s="3" t="s">
        <v>533</v>
      </c>
    </row>
    <row r="119" spans="1:20">
      <c r="A119" s="4" t="s">
        <v>574</v>
      </c>
      <c r="H119" s="4" t="s">
        <v>599</v>
      </c>
    </row>
    <row r="120" spans="1:20">
      <c r="A120" s="4" t="s">
        <v>600</v>
      </c>
    </row>
    <row r="121" spans="1:20">
      <c r="A121" s="3" t="s">
        <v>533</v>
      </c>
    </row>
    <row r="122" spans="1:20">
      <c r="A122" s="4" t="s">
        <v>592</v>
      </c>
      <c r="H122" s="6" t="n">
        <v>800000000</v>
      </c>
    </row>
    <row r="123" spans="1:20">
      <c r="A123" s="4" t="s">
        <v>601</v>
      </c>
    </row>
    <row r="124" spans="1:20">
      <c r="A124" s="3" t="s">
        <v>533</v>
      </c>
    </row>
    <row r="125" spans="1:20">
      <c r="A125" s="4" t="s">
        <v>592</v>
      </c>
      <c r="H125" s="6" t="n">
        <v>900000000</v>
      </c>
    </row>
    <row r="126" spans="1:20">
      <c r="A126" s="4" t="s">
        <v>602</v>
      </c>
    </row>
    <row r="127" spans="1:20">
      <c r="A127" s="3" t="s">
        <v>533</v>
      </c>
    </row>
    <row r="128" spans="1:20">
      <c r="A128" s="4" t="s">
        <v>574</v>
      </c>
      <c r="H128" s="4" t="s">
        <v>603</v>
      </c>
    </row>
    <row r="129" spans="1:20">
      <c r="A129" s="4" t="s">
        <v>592</v>
      </c>
      <c r="H129" s="6" t="n">
        <v>900000000</v>
      </c>
    </row>
    <row r="130" spans="1:20">
      <c r="A130" s="4" t="s">
        <v>604</v>
      </c>
    </row>
    <row r="131" spans="1:20">
      <c r="A131" s="3" t="s">
        <v>533</v>
      </c>
    </row>
    <row r="132" spans="1:20">
      <c r="A132" s="4" t="s">
        <v>569</v>
      </c>
      <c r="B132" s="6" t="n">
        <v>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29</v>
      </c>
      <c r="D1" s="2" t="s">
        <v>64</v>
      </c>
      <c r="E1" s="2" t="s">
        <v>292</v>
      </c>
    </row>
    <row r="2" spans="1:5">
      <c r="A2" s="3" t="s">
        <v>606</v>
      </c>
    </row>
    <row r="3" spans="1:5">
      <c r="A3" s="4" t="s">
        <v>31</v>
      </c>
      <c r="B3" s="7" t="n">
        <v>164.6</v>
      </c>
      <c r="C3" s="7" t="n">
        <v>98.09999999999999</v>
      </c>
    </row>
    <row r="4" spans="1:5">
      <c r="A4" s="4" t="s">
        <v>33</v>
      </c>
      <c r="B4" s="8" t="n">
        <v>2.6</v>
      </c>
      <c r="C4" s="8" t="n">
        <v>2.6</v>
      </c>
    </row>
    <row r="5" spans="1:5">
      <c r="A5" s="4" t="s">
        <v>607</v>
      </c>
      <c r="B5" s="7" t="n">
        <v>167.2</v>
      </c>
      <c r="C5" s="7" t="n">
        <v>100.7</v>
      </c>
      <c r="D5" s="7" t="n">
        <v>110.8</v>
      </c>
      <c r="E5" s="7" t="n">
        <v>3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9</v>
      </c>
      <c r="D2" s="2" t="s">
        <v>64</v>
      </c>
    </row>
    <row r="3" spans="1:4">
      <c r="A3" s="3" t="s">
        <v>164</v>
      </c>
    </row>
    <row r="4" spans="1:4">
      <c r="A4" s="4" t="s">
        <v>609</v>
      </c>
      <c r="B4" s="7" t="n">
        <v>5.5</v>
      </c>
      <c r="C4" s="7" t="n">
        <v>-9.4</v>
      </c>
      <c r="D4" s="6" t="n">
        <v>-4</v>
      </c>
    </row>
    <row r="5" spans="1:4">
      <c r="A5" s="4" t="s">
        <v>34</v>
      </c>
      <c r="B5" s="8" t="n">
        <v>-2.6</v>
      </c>
      <c r="C5" s="8" t="n">
        <v>-6.3</v>
      </c>
      <c r="D5" s="8" t="n">
        <v>2.5</v>
      </c>
    </row>
    <row r="6" spans="1:4">
      <c r="A6" s="4" t="s">
        <v>44</v>
      </c>
      <c r="B6" s="8" t="n">
        <v>2.3</v>
      </c>
      <c r="C6" s="8" t="n">
        <v>3.4</v>
      </c>
      <c r="D6" s="8" t="n">
        <v>-3.9</v>
      </c>
    </row>
    <row r="7" spans="1:4">
      <c r="A7" s="4" t="s">
        <v>45</v>
      </c>
      <c r="B7" s="5" t="n">
        <v>10</v>
      </c>
      <c r="C7" s="8" t="n">
        <v>-28.6</v>
      </c>
      <c r="D7" s="8" t="n">
        <v>31.9</v>
      </c>
    </row>
    <row r="8" spans="1:4">
      <c r="A8" s="4" t="s">
        <v>610</v>
      </c>
      <c r="B8" s="8" t="n">
        <v>-4.5</v>
      </c>
      <c r="C8" s="8" t="n">
        <v>10.5</v>
      </c>
      <c r="D8" s="5" t="n">
        <v>33</v>
      </c>
    </row>
    <row r="9" spans="1:4">
      <c r="A9" s="4" t="s">
        <v>108</v>
      </c>
      <c r="B9" s="7" t="n">
        <v>10.7</v>
      </c>
      <c r="C9" s="7" t="n">
        <v>-30.4</v>
      </c>
      <c r="D9" s="7" t="n">
        <v>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1</v>
      </c>
      <c r="B1" s="2" t="s">
        <v>451</v>
      </c>
      <c r="C1" s="2" t="s">
        <v>452</v>
      </c>
      <c r="D1" s="2" t="s">
        <v>1</v>
      </c>
    </row>
    <row r="2" spans="1:6">
      <c r="B2" s="2" t="s">
        <v>453</v>
      </c>
      <c r="C2" s="2" t="s">
        <v>64</v>
      </c>
      <c r="D2" s="2" t="s">
        <v>2</v>
      </c>
      <c r="E2" s="2" t="s">
        <v>29</v>
      </c>
      <c r="F2" s="2" t="s">
        <v>64</v>
      </c>
    </row>
    <row r="3" spans="1:6">
      <c r="A3" s="3" t="s">
        <v>612</v>
      </c>
    </row>
    <row r="4" spans="1:6">
      <c r="A4" s="4" t="s">
        <v>613</v>
      </c>
      <c r="D4" s="7" t="n">
        <v>174.6</v>
      </c>
      <c r="E4" s="7" t="n">
        <v>161.4</v>
      </c>
      <c r="F4" s="7" t="n">
        <v>95.8</v>
      </c>
    </row>
    <row r="5" spans="1:6">
      <c r="A5" s="4" t="s">
        <v>614</v>
      </c>
      <c r="B5" s="7" t="n">
        <v>22.5</v>
      </c>
      <c r="C5" s="7" t="n">
        <v>0.1</v>
      </c>
      <c r="D5" s="8" t="n">
        <v>3.8</v>
      </c>
      <c r="E5" s="8" t="n">
        <v>3.9</v>
      </c>
      <c r="F5" s="5" t="n">
        <v>0</v>
      </c>
    </row>
    <row r="6" spans="1:6">
      <c r="A6" s="4" t="s">
        <v>615</v>
      </c>
    </row>
    <row r="7" spans="1:6">
      <c r="A7" s="3" t="s">
        <v>612</v>
      </c>
    </row>
    <row r="8" spans="1:6">
      <c r="A8" s="4" t="s">
        <v>616</v>
      </c>
      <c r="D8" s="6" t="n">
        <v>19</v>
      </c>
      <c r="E8" s="7" t="n">
        <v>9.199999999999999</v>
      </c>
      <c r="F8" s="7" t="n">
        <v>20.7</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617</v>
      </c>
      <c r="B1" s="2" t="s">
        <v>252</v>
      </c>
      <c r="C1" s="2" t="s">
        <v>618</v>
      </c>
      <c r="D1" s="2" t="s">
        <v>253</v>
      </c>
      <c r="E1" s="2" t="s">
        <v>453</v>
      </c>
      <c r="F1" s="2" t="s">
        <v>254</v>
      </c>
      <c r="G1" s="2" t="s">
        <v>619</v>
      </c>
      <c r="H1" s="2" t="s">
        <v>2</v>
      </c>
      <c r="I1" s="2" t="s">
        <v>64</v>
      </c>
      <c r="J1" s="2" t="s">
        <v>2</v>
      </c>
      <c r="K1" s="2" t="s">
        <v>29</v>
      </c>
      <c r="L1" s="2" t="s">
        <v>64</v>
      </c>
      <c r="M1" s="2" t="s">
        <v>620</v>
      </c>
      <c r="N1" s="2" t="s">
        <v>621</v>
      </c>
      <c r="O1" s="2" t="s">
        <v>622</v>
      </c>
      <c r="P1" s="2" t="s">
        <v>251</v>
      </c>
      <c r="Q1" s="2" t="s">
        <v>623</v>
      </c>
    </row>
    <row r="2" spans="1:17">
      <c r="A2" s="3" t="s">
        <v>624</v>
      </c>
    </row>
    <row r="3" spans="1:17">
      <c r="A3" s="4" t="s">
        <v>107</v>
      </c>
      <c r="J3" s="6" t="n">
        <v>0</v>
      </c>
      <c r="K3" s="6" t="n">
        <v>0</v>
      </c>
      <c r="L3" s="6" t="n">
        <v>13200000</v>
      </c>
    </row>
    <row r="4" spans="1:17">
      <c r="A4" s="4" t="s">
        <v>113</v>
      </c>
      <c r="E4" s="6" t="n">
        <v>22500000</v>
      </c>
      <c r="I4" s="6" t="n">
        <v>100000</v>
      </c>
      <c r="J4" s="5" t="n">
        <v>3800000</v>
      </c>
      <c r="K4" s="5" t="n">
        <v>3900000</v>
      </c>
      <c r="L4" s="5" t="n">
        <v>0</v>
      </c>
    </row>
    <row r="5" spans="1:17">
      <c r="A5" s="4" t="s">
        <v>74</v>
      </c>
      <c r="J5" s="5" t="n">
        <v>37000000</v>
      </c>
      <c r="K5" s="5" t="n">
        <v>35800000</v>
      </c>
      <c r="L5" s="5" t="n">
        <v>24400000</v>
      </c>
    </row>
    <row r="6" spans="1:17">
      <c r="A6" s="4" t="s">
        <v>45</v>
      </c>
      <c r="H6" s="6" t="n">
        <v>22100000</v>
      </c>
      <c r="J6" s="5" t="n">
        <v>22100000</v>
      </c>
      <c r="K6" s="5" t="n">
        <v>12100000</v>
      </c>
    </row>
    <row r="7" spans="1:17">
      <c r="A7" s="4" t="s">
        <v>257</v>
      </c>
      <c r="B7" s="4" t="s">
        <v>258</v>
      </c>
      <c r="D7" s="4" t="s">
        <v>258</v>
      </c>
      <c r="F7" s="4" t="s">
        <v>258</v>
      </c>
      <c r="P7" s="4" t="s">
        <v>258</v>
      </c>
    </row>
    <row r="8" spans="1:17">
      <c r="A8" s="4" t="s">
        <v>260</v>
      </c>
      <c r="H8" s="6" t="n">
        <v>2006000000</v>
      </c>
      <c r="J8" s="5" t="n">
        <v>2006000000</v>
      </c>
    </row>
    <row r="9" spans="1:17">
      <c r="A9" s="4" t="s">
        <v>625</v>
      </c>
    </row>
    <row r="10" spans="1:17">
      <c r="A10" s="3" t="s">
        <v>624</v>
      </c>
    </row>
    <row r="11" spans="1:17">
      <c r="A11" s="4" t="s">
        <v>626</v>
      </c>
      <c r="J11" s="5" t="n">
        <v>1700000</v>
      </c>
      <c r="K11" s="5" t="n">
        <v>1800000</v>
      </c>
      <c r="L11" s="5" t="n">
        <v>1800000</v>
      </c>
    </row>
    <row r="12" spans="1:17">
      <c r="A12" s="4" t="s">
        <v>627</v>
      </c>
    </row>
    <row r="13" spans="1:17">
      <c r="A13" s="3" t="s">
        <v>624</v>
      </c>
    </row>
    <row r="14" spans="1:17">
      <c r="A14" s="4" t="s">
        <v>628</v>
      </c>
      <c r="N14" s="4" t="s">
        <v>629</v>
      </c>
      <c r="O14" s="4" t="s">
        <v>630</v>
      </c>
    </row>
    <row r="15" spans="1:17">
      <c r="A15" s="4" t="s">
        <v>626</v>
      </c>
      <c r="J15" s="5" t="n">
        <v>133200000</v>
      </c>
      <c r="K15" s="5" t="n">
        <v>126100000</v>
      </c>
      <c r="L15" s="5" t="n">
        <v>102700000</v>
      </c>
    </row>
    <row r="16" spans="1:17">
      <c r="A16" s="4" t="s">
        <v>288</v>
      </c>
    </row>
    <row r="17" spans="1:17">
      <c r="A17" s="3" t="s">
        <v>624</v>
      </c>
    </row>
    <row r="18" spans="1:17">
      <c r="A18" s="4" t="s">
        <v>287</v>
      </c>
      <c r="F18" s="6" t="n">
        <v>138000000</v>
      </c>
    </row>
    <row r="19" spans="1:17">
      <c r="A19" s="4" t="s">
        <v>284</v>
      </c>
      <c r="F19" s="4" t="s">
        <v>289</v>
      </c>
    </row>
    <row r="20" spans="1:17">
      <c r="A20" s="4" t="s">
        <v>631</v>
      </c>
      <c r="J20" s="6" t="n">
        <v>9200000</v>
      </c>
      <c r="K20" s="5" t="n">
        <v>9200000</v>
      </c>
      <c r="L20" s="5" t="n">
        <v>6100000</v>
      </c>
    </row>
    <row r="21" spans="1:17">
      <c r="A21" s="4" t="s">
        <v>632</v>
      </c>
      <c r="J21" s="4" t="s">
        <v>258</v>
      </c>
    </row>
    <row r="22" spans="1:17">
      <c r="A22" s="4" t="s">
        <v>633</v>
      </c>
      <c r="J22" s="6" t="n">
        <v>14300000</v>
      </c>
      <c r="K22" s="5" t="n">
        <v>14000000</v>
      </c>
      <c r="L22" s="5" t="n">
        <v>7200000</v>
      </c>
    </row>
    <row r="23" spans="1:17">
      <c r="A23" s="4" t="s">
        <v>263</v>
      </c>
    </row>
    <row r="24" spans="1:17">
      <c r="A24" s="3" t="s">
        <v>624</v>
      </c>
    </row>
    <row r="25" spans="1:17">
      <c r="A25" s="4" t="s">
        <v>284</v>
      </c>
      <c r="B25" s="4" t="s">
        <v>285</v>
      </c>
    </row>
    <row r="26" spans="1:17">
      <c r="A26" s="4" t="s">
        <v>631</v>
      </c>
      <c r="J26" s="5" t="n">
        <v>2000000</v>
      </c>
      <c r="K26" s="6" t="n">
        <v>2000000</v>
      </c>
      <c r="L26" s="6" t="n">
        <v>2000000</v>
      </c>
    </row>
    <row r="27" spans="1:17">
      <c r="A27" s="4" t="s">
        <v>632</v>
      </c>
      <c r="H27" s="4" t="s">
        <v>258</v>
      </c>
      <c r="K27" s="4" t="s">
        <v>258</v>
      </c>
      <c r="L27" s="4" t="s">
        <v>258</v>
      </c>
    </row>
    <row r="28" spans="1:17">
      <c r="A28" s="4" t="s">
        <v>633</v>
      </c>
      <c r="J28" s="5" t="n">
        <v>11500000</v>
      </c>
      <c r="K28" s="6" t="n">
        <v>10200000</v>
      </c>
      <c r="L28" s="6" t="n">
        <v>9400000</v>
      </c>
    </row>
    <row r="29" spans="1:17">
      <c r="A29" s="4" t="s">
        <v>634</v>
      </c>
    </row>
    <row r="30" spans="1:17">
      <c r="A30" s="3" t="s">
        <v>624</v>
      </c>
    </row>
    <row r="31" spans="1:17">
      <c r="A31" s="4" t="s">
        <v>626</v>
      </c>
      <c r="J31" s="5" t="n">
        <v>35500000</v>
      </c>
      <c r="K31" s="5" t="n">
        <v>35700000</v>
      </c>
      <c r="L31" s="5" t="n">
        <v>30200000</v>
      </c>
    </row>
    <row r="32" spans="1:17">
      <c r="A32" s="4" t="s">
        <v>635</v>
      </c>
    </row>
    <row r="33" spans="1:17">
      <c r="A33" s="3" t="s">
        <v>624</v>
      </c>
    </row>
    <row r="34" spans="1:17">
      <c r="A34" s="4" t="s">
        <v>628</v>
      </c>
      <c r="N34" s="4" t="s">
        <v>636</v>
      </c>
      <c r="O34" s="4" t="s">
        <v>637</v>
      </c>
    </row>
    <row r="35" spans="1:17">
      <c r="A35" s="4" t="s">
        <v>638</v>
      </c>
    </row>
    <row r="36" spans="1:17">
      <c r="A36" s="3" t="s">
        <v>624</v>
      </c>
    </row>
    <row r="37" spans="1:17">
      <c r="A37" s="4" t="s">
        <v>628</v>
      </c>
      <c r="N37" s="4" t="s">
        <v>639</v>
      </c>
      <c r="O37" s="4" t="s">
        <v>640</v>
      </c>
    </row>
    <row r="38" spans="1:17">
      <c r="A38" s="4" t="s">
        <v>456</v>
      </c>
    </row>
    <row r="39" spans="1:17">
      <c r="A39" s="3" t="s">
        <v>624</v>
      </c>
    </row>
    <row r="40" spans="1:17">
      <c r="A40" s="4" t="s">
        <v>113</v>
      </c>
      <c r="E40" s="6" t="n">
        <v>22500000</v>
      </c>
      <c r="I40" s="6" t="n">
        <v>100000</v>
      </c>
      <c r="J40" s="5" t="n">
        <v>3800000</v>
      </c>
      <c r="K40" s="5" t="n">
        <v>3900000</v>
      </c>
    </row>
    <row r="41" spans="1:17">
      <c r="A41" s="4" t="s">
        <v>641</v>
      </c>
      <c r="J41" s="6" t="n">
        <v>1200000</v>
      </c>
    </row>
    <row r="42" spans="1:17">
      <c r="A42" s="4" t="s">
        <v>642</v>
      </c>
    </row>
    <row r="43" spans="1:17">
      <c r="A43" s="3" t="s">
        <v>624</v>
      </c>
    </row>
    <row r="44" spans="1:17">
      <c r="A44" s="4" t="s">
        <v>287</v>
      </c>
      <c r="D44" s="6" t="n">
        <v>70000000</v>
      </c>
    </row>
    <row r="45" spans="1:17">
      <c r="A45" s="4" t="s">
        <v>643</v>
      </c>
    </row>
    <row r="46" spans="1:17">
      <c r="A46" s="3" t="s">
        <v>624</v>
      </c>
    </row>
    <row r="47" spans="1:17">
      <c r="A47" s="4" t="s">
        <v>644</v>
      </c>
      <c r="J47" s="4" t="s">
        <v>441</v>
      </c>
    </row>
    <row r="48" spans="1:17">
      <c r="A48" s="4" t="s">
        <v>645</v>
      </c>
    </row>
    <row r="49" spans="1:17">
      <c r="A49" s="3" t="s">
        <v>624</v>
      </c>
    </row>
    <row r="50" spans="1:17">
      <c r="A50" s="4" t="s">
        <v>74</v>
      </c>
      <c r="J50" s="6" t="n">
        <v>28600000</v>
      </c>
      <c r="K50" s="5" t="n">
        <v>27900000</v>
      </c>
      <c r="L50" s="5" t="n">
        <v>14500000</v>
      </c>
    </row>
    <row r="51" spans="1:17">
      <c r="A51" s="4" t="s">
        <v>45</v>
      </c>
      <c r="H51" s="6" t="n">
        <v>1000000</v>
      </c>
      <c r="J51" s="6" t="n">
        <v>1000000</v>
      </c>
      <c r="K51" s="5" t="n">
        <v>800000</v>
      </c>
    </row>
    <row r="52" spans="1:17">
      <c r="A52" s="4" t="s">
        <v>646</v>
      </c>
    </row>
    <row r="53" spans="1:17">
      <c r="A53" s="3" t="s">
        <v>624</v>
      </c>
    </row>
    <row r="54" spans="1:17">
      <c r="A54" s="4" t="s">
        <v>647</v>
      </c>
      <c r="J54" s="4" t="s">
        <v>373</v>
      </c>
    </row>
    <row r="55" spans="1:17">
      <c r="A55" s="4" t="s">
        <v>648</v>
      </c>
    </row>
    <row r="56" spans="1:17">
      <c r="A56" s="3" t="s">
        <v>624</v>
      </c>
    </row>
    <row r="57" spans="1:17">
      <c r="A57" s="4" t="s">
        <v>644</v>
      </c>
      <c r="J57" s="4" t="s">
        <v>649</v>
      </c>
    </row>
    <row r="58" spans="1:17">
      <c r="A58" s="4" t="s">
        <v>650</v>
      </c>
    </row>
    <row r="59" spans="1:17">
      <c r="A59" s="3" t="s">
        <v>624</v>
      </c>
    </row>
    <row r="60" spans="1:17">
      <c r="A60" s="4" t="s">
        <v>74</v>
      </c>
      <c r="J60" s="6" t="n">
        <v>23000000</v>
      </c>
      <c r="K60" s="5" t="n">
        <v>20900000</v>
      </c>
      <c r="L60" s="5" t="n">
        <v>18400000</v>
      </c>
    </row>
    <row r="61" spans="1:17">
      <c r="A61" s="4" t="s">
        <v>45</v>
      </c>
      <c r="H61" s="6" t="n">
        <v>800000</v>
      </c>
      <c r="J61" s="6" t="n">
        <v>800000</v>
      </c>
      <c r="K61" s="5" t="n">
        <v>800000</v>
      </c>
    </row>
    <row r="62" spans="1:17">
      <c r="A62" s="4" t="s">
        <v>651</v>
      </c>
    </row>
    <row r="63" spans="1:17">
      <c r="A63" s="3" t="s">
        <v>624</v>
      </c>
    </row>
    <row r="64" spans="1:17">
      <c r="A64" s="4" t="s">
        <v>647</v>
      </c>
      <c r="J64" s="4" t="s">
        <v>652</v>
      </c>
    </row>
    <row r="65" spans="1:17">
      <c r="A65" s="4" t="s">
        <v>653</v>
      </c>
    </row>
    <row r="66" spans="1:17">
      <c r="A66" s="3" t="s">
        <v>624</v>
      </c>
    </row>
    <row r="67" spans="1:17">
      <c r="A67" s="4" t="s">
        <v>654</v>
      </c>
      <c r="J67" s="4" t="s">
        <v>258</v>
      </c>
    </row>
    <row r="68" spans="1:17">
      <c r="A68" s="4" t="s">
        <v>655</v>
      </c>
      <c r="J68" s="6" t="n">
        <v>600</v>
      </c>
    </row>
    <row r="69" spans="1:17">
      <c r="A69" s="4" t="s">
        <v>656</v>
      </c>
      <c r="J69" s="5" t="n">
        <v>5100000</v>
      </c>
      <c r="K69" s="5" t="n">
        <v>4800000</v>
      </c>
      <c r="L69" s="5" t="n">
        <v>1000000</v>
      </c>
    </row>
    <row r="70" spans="1:17">
      <c r="A70" s="4" t="s">
        <v>657</v>
      </c>
    </row>
    <row r="71" spans="1:17">
      <c r="A71" s="3" t="s">
        <v>624</v>
      </c>
    </row>
    <row r="72" spans="1:17">
      <c r="A72" s="4" t="s">
        <v>476</v>
      </c>
      <c r="J72" s="5" t="n">
        <v>15000000</v>
      </c>
      <c r="K72" s="6" t="n">
        <v>15000000</v>
      </c>
      <c r="L72" s="6" t="n">
        <v>15000000</v>
      </c>
    </row>
    <row r="73" spans="1:17">
      <c r="A73" s="4" t="s">
        <v>658</v>
      </c>
    </row>
    <row r="74" spans="1:17">
      <c r="A74" s="3" t="s">
        <v>624</v>
      </c>
    </row>
    <row r="75" spans="1:17">
      <c r="A75" s="4" t="s">
        <v>659</v>
      </c>
      <c r="J75" s="6" t="n">
        <v>1300000</v>
      </c>
    </row>
    <row r="76" spans="1:17">
      <c r="A76" s="4" t="s">
        <v>660</v>
      </c>
    </row>
    <row r="77" spans="1:17">
      <c r="A77" s="3" t="s">
        <v>624</v>
      </c>
    </row>
    <row r="78" spans="1:17">
      <c r="A78" s="4" t="s">
        <v>661</v>
      </c>
      <c r="H78" s="4" t="s">
        <v>547</v>
      </c>
      <c r="J78" s="4" t="s">
        <v>547</v>
      </c>
    </row>
    <row r="79" spans="1:17">
      <c r="A79" s="4" t="s">
        <v>662</v>
      </c>
    </row>
    <row r="80" spans="1:17">
      <c r="A80" s="3" t="s">
        <v>624</v>
      </c>
    </row>
    <row r="81" spans="1:17">
      <c r="A81" s="4" t="s">
        <v>663</v>
      </c>
      <c r="J81" s="6" t="n">
        <v>400000</v>
      </c>
    </row>
    <row r="82" spans="1:17">
      <c r="A82" s="4" t="s">
        <v>664</v>
      </c>
    </row>
    <row r="83" spans="1:17">
      <c r="A83" s="3" t="s">
        <v>624</v>
      </c>
    </row>
    <row r="84" spans="1:17">
      <c r="A84" s="4" t="s">
        <v>628</v>
      </c>
      <c r="M84" s="4" t="s">
        <v>665</v>
      </c>
    </row>
    <row r="85" spans="1:17">
      <c r="A85" s="4" t="s">
        <v>666</v>
      </c>
    </row>
    <row r="86" spans="1:17">
      <c r="A86" s="3" t="s">
        <v>624</v>
      </c>
    </row>
    <row r="87" spans="1:17">
      <c r="A87" s="4" t="s">
        <v>628</v>
      </c>
      <c r="M87" s="4" t="s">
        <v>667</v>
      </c>
    </row>
    <row r="88" spans="1:17">
      <c r="A88" s="4" t="s">
        <v>668</v>
      </c>
    </row>
    <row r="89" spans="1:17">
      <c r="A89" s="3" t="s">
        <v>624</v>
      </c>
    </row>
    <row r="90" spans="1:17">
      <c r="A90" s="4" t="s">
        <v>628</v>
      </c>
      <c r="M90" s="4" t="s">
        <v>669</v>
      </c>
    </row>
    <row r="91" spans="1:17">
      <c r="A91" s="4" t="s">
        <v>437</v>
      </c>
    </row>
    <row r="92" spans="1:17">
      <c r="A92" s="3" t="s">
        <v>624</v>
      </c>
    </row>
    <row r="93" spans="1:17">
      <c r="A93" s="4" t="s">
        <v>260</v>
      </c>
      <c r="Q93" s="6" t="n">
        <v>15500000</v>
      </c>
    </row>
    <row r="94" spans="1:17">
      <c r="A94" s="4" t="s">
        <v>265</v>
      </c>
      <c r="Q94" s="4" t="s">
        <v>366</v>
      </c>
    </row>
    <row r="95" spans="1:17">
      <c r="A95" s="4" t="s">
        <v>438</v>
      </c>
    </row>
    <row r="96" spans="1:17">
      <c r="A96" s="3" t="s">
        <v>624</v>
      </c>
    </row>
    <row r="97" spans="1:17">
      <c r="A97" s="4" t="s">
        <v>260</v>
      </c>
      <c r="G97" s="6" t="n">
        <v>123700000</v>
      </c>
    </row>
    <row r="98" spans="1:17">
      <c r="A98" s="4" t="s">
        <v>265</v>
      </c>
      <c r="G98" s="4" t="s">
        <v>439</v>
      </c>
      <c r="Q98" s="4" t="s">
        <v>366</v>
      </c>
    </row>
    <row r="99" spans="1:17">
      <c r="A99" s="4" t="s">
        <v>440</v>
      </c>
      <c r="G99" s="4" t="s">
        <v>441</v>
      </c>
    </row>
    <row r="100" spans="1:17">
      <c r="A100" s="4" t="s">
        <v>90</v>
      </c>
    </row>
    <row r="101" spans="1:17">
      <c r="A101" s="3" t="s">
        <v>624</v>
      </c>
    </row>
    <row r="102" spans="1:17">
      <c r="A102" s="4" t="s">
        <v>670</v>
      </c>
      <c r="C102" s="6" t="n">
        <v>139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29</v>
      </c>
      <c r="D2" s="2" t="s">
        <v>64</v>
      </c>
    </row>
    <row r="3" spans="1:4">
      <c r="A3" s="3" t="s">
        <v>101</v>
      </c>
    </row>
    <row r="4" spans="1:4">
      <c r="A4" s="4" t="s">
        <v>85</v>
      </c>
      <c r="B4" s="7" t="n">
        <v>21.3</v>
      </c>
      <c r="C4" s="6" t="n">
        <v>19</v>
      </c>
      <c r="D4" s="7" t="n">
        <v>-221.4</v>
      </c>
    </row>
    <row r="5" spans="1:4">
      <c r="A5" s="3" t="s">
        <v>102</v>
      </c>
    </row>
    <row r="6" spans="1:4">
      <c r="A6" s="4" t="s">
        <v>76</v>
      </c>
      <c r="B6" s="8" t="n">
        <v>147.5</v>
      </c>
      <c r="C6" s="5" t="n">
        <v>119</v>
      </c>
      <c r="D6" s="8" t="n">
        <v>102.4</v>
      </c>
    </row>
    <row r="7" spans="1:4">
      <c r="A7" s="4" t="s">
        <v>103</v>
      </c>
      <c r="B7" s="8" t="n">
        <v>9.1</v>
      </c>
      <c r="C7" s="8" t="n">
        <v>8.5</v>
      </c>
      <c r="D7" s="8" t="n">
        <v>14.6</v>
      </c>
    </row>
    <row r="8" spans="1:4">
      <c r="A8" s="4" t="s">
        <v>82</v>
      </c>
      <c r="B8" s="5" t="n">
        <v>0</v>
      </c>
      <c r="C8" s="5" t="n">
        <v>0</v>
      </c>
      <c r="D8" s="8" t="n">
        <v>23.8</v>
      </c>
    </row>
    <row r="9" spans="1:4">
      <c r="A9" s="4" t="s">
        <v>77</v>
      </c>
      <c r="B9" s="5" t="n">
        <v>0</v>
      </c>
      <c r="C9" s="5" t="n">
        <v>1</v>
      </c>
      <c r="D9" s="8" t="n">
        <v>147.5</v>
      </c>
    </row>
    <row r="10" spans="1:4">
      <c r="A10" s="4" t="s">
        <v>95</v>
      </c>
      <c r="B10" s="8" t="n">
        <v>5.1</v>
      </c>
      <c r="C10" s="8" t="n">
        <v>4.8</v>
      </c>
      <c r="D10" s="5" t="n">
        <v>1</v>
      </c>
    </row>
    <row r="11" spans="1:4">
      <c r="A11" s="4" t="s">
        <v>104</v>
      </c>
      <c r="B11" s="5" t="n">
        <v>0</v>
      </c>
      <c r="C11" s="5" t="n">
        <v>0</v>
      </c>
      <c r="D11" s="8" t="n">
        <v>12.6</v>
      </c>
    </row>
    <row r="12" spans="1:4">
      <c r="A12" s="4" t="s">
        <v>105</v>
      </c>
      <c r="B12" s="8" t="n">
        <v>8.9</v>
      </c>
      <c r="C12" s="8" t="n">
        <v>-2.3</v>
      </c>
      <c r="D12" s="8" t="n">
        <v>4.4</v>
      </c>
    </row>
    <row r="13" spans="1:4">
      <c r="A13" s="4" t="s">
        <v>106</v>
      </c>
      <c r="B13" s="5" t="n">
        <v>0</v>
      </c>
      <c r="C13" s="5" t="n">
        <v>0</v>
      </c>
      <c r="D13" s="8" t="n">
        <v>26.1</v>
      </c>
    </row>
    <row r="14" spans="1:4">
      <c r="A14" s="4" t="s">
        <v>107</v>
      </c>
      <c r="B14" s="5" t="n">
        <v>0</v>
      </c>
      <c r="C14" s="5" t="n">
        <v>0</v>
      </c>
      <c r="D14" s="8" t="n">
        <v>-13.2</v>
      </c>
    </row>
    <row r="15" spans="1:4">
      <c r="A15" s="4" t="s">
        <v>108</v>
      </c>
      <c r="B15" s="8" t="n">
        <v>10.7</v>
      </c>
      <c r="C15" s="8" t="n">
        <v>-30.4</v>
      </c>
      <c r="D15" s="8" t="n">
        <v>59.5</v>
      </c>
    </row>
    <row r="16" spans="1:4">
      <c r="A16" s="4" t="s">
        <v>69</v>
      </c>
      <c r="B16" s="5" t="n">
        <v>0</v>
      </c>
      <c r="C16" s="5" t="n">
        <v>0</v>
      </c>
      <c r="D16" s="5" t="n">
        <v>0</v>
      </c>
    </row>
    <row r="17" spans="1:4">
      <c r="A17" s="4" t="s">
        <v>109</v>
      </c>
      <c r="B17" s="8" t="n">
        <v>202.6</v>
      </c>
      <c r="C17" s="8" t="n">
        <v>119.6</v>
      </c>
      <c r="D17" s="8" t="n">
        <v>157.3</v>
      </c>
    </row>
    <row r="18" spans="1:4">
      <c r="A18" s="3" t="s">
        <v>110</v>
      </c>
    </row>
    <row r="19" spans="1:4">
      <c r="A19" s="4" t="s">
        <v>111</v>
      </c>
      <c r="B19" s="8" t="n">
        <v>-68.59999999999999</v>
      </c>
      <c r="C19" s="8" t="n">
        <v>-144.2</v>
      </c>
      <c r="D19" s="8" t="n">
        <v>-301.7</v>
      </c>
    </row>
    <row r="20" spans="1:4">
      <c r="A20" s="4" t="s">
        <v>112</v>
      </c>
      <c r="B20" s="5" t="n">
        <v>0</v>
      </c>
      <c r="C20" s="5" t="n">
        <v>0</v>
      </c>
      <c r="D20" s="8" t="n">
        <v>-1808.2</v>
      </c>
    </row>
    <row r="21" spans="1:4">
      <c r="A21" s="4" t="s">
        <v>113</v>
      </c>
      <c r="B21" s="8" t="n">
        <v>-3.8</v>
      </c>
      <c r="C21" s="8" t="n">
        <v>-3.9</v>
      </c>
      <c r="D21" s="5" t="n">
        <v>0</v>
      </c>
    </row>
    <row r="22" spans="1:4">
      <c r="A22" s="4" t="s">
        <v>114</v>
      </c>
      <c r="B22" s="8" t="n">
        <v>-72.40000000000001</v>
      </c>
      <c r="C22" s="8" t="n">
        <v>-148.1</v>
      </c>
      <c r="D22" s="8" t="n">
        <v>-2109.9</v>
      </c>
    </row>
    <row r="23" spans="1:4">
      <c r="A23" s="3" t="s">
        <v>115</v>
      </c>
    </row>
    <row r="24" spans="1:4">
      <c r="A24" s="4" t="s">
        <v>116</v>
      </c>
      <c r="B24" s="5" t="n">
        <v>15</v>
      </c>
      <c r="C24" s="5" t="n">
        <v>80</v>
      </c>
      <c r="D24" s="8" t="n">
        <v>2494.1</v>
      </c>
    </row>
    <row r="25" spans="1:4">
      <c r="A25" s="4" t="s">
        <v>117</v>
      </c>
      <c r="B25" s="5" t="n">
        <v>0</v>
      </c>
      <c r="C25" s="5" t="n">
        <v>0</v>
      </c>
      <c r="D25" s="8" t="n">
        <v>-30.6</v>
      </c>
    </row>
    <row r="26" spans="1:4">
      <c r="A26" s="4" t="s">
        <v>118</v>
      </c>
      <c r="B26" s="8" t="n">
        <v>-78.7</v>
      </c>
      <c r="C26" s="8" t="n">
        <v>-61.5</v>
      </c>
      <c r="D26" s="8" t="n">
        <v>-1205.6</v>
      </c>
    </row>
    <row r="27" spans="1:4">
      <c r="A27" s="4" t="s">
        <v>119</v>
      </c>
      <c r="B27" s="5" t="n">
        <v>0</v>
      </c>
      <c r="C27" s="8" t="n">
        <v>-0.1</v>
      </c>
      <c r="D27" s="5" t="n">
        <v>497</v>
      </c>
    </row>
    <row r="28" spans="1:4">
      <c r="A28" s="4" t="s">
        <v>120</v>
      </c>
      <c r="B28" s="8" t="n">
        <v>-63.7</v>
      </c>
      <c r="C28" s="8" t="n">
        <v>18.4</v>
      </c>
      <c r="D28" s="8" t="n">
        <v>1754.9</v>
      </c>
    </row>
    <row r="29" spans="1:4">
      <c r="A29" s="4" t="s">
        <v>121</v>
      </c>
      <c r="B29" s="8" t="n">
        <v>66.5</v>
      </c>
      <c r="C29" s="8" t="n">
        <v>-10.1</v>
      </c>
      <c r="D29" s="8" t="n">
        <v>-197.7</v>
      </c>
    </row>
    <row r="30" spans="1:4">
      <c r="A30" s="4" t="s">
        <v>122</v>
      </c>
      <c r="B30" s="8" t="n">
        <v>100.7</v>
      </c>
      <c r="C30" s="8" t="n">
        <v>110.8</v>
      </c>
      <c r="D30" s="8" t="n">
        <v>308.5</v>
      </c>
    </row>
    <row r="31" spans="1:4">
      <c r="A31" s="4" t="s">
        <v>123</v>
      </c>
      <c r="B31" s="7" t="n">
        <v>167.2</v>
      </c>
      <c r="C31" s="7" t="n">
        <v>100.7</v>
      </c>
      <c r="D31" s="7" t="n">
        <v>1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452</v>
      </c>
      <c r="J1" s="2" t="s">
        <v>1</v>
      </c>
    </row>
    <row r="2" spans="1:12">
      <c r="B2" s="2" t="s">
        <v>2</v>
      </c>
      <c r="C2" s="2" t="s">
        <v>672</v>
      </c>
      <c r="D2" s="2" t="s">
        <v>3</v>
      </c>
      <c r="E2" s="2" t="s">
        <v>673</v>
      </c>
      <c r="F2" s="2" t="s">
        <v>29</v>
      </c>
      <c r="G2" s="2" t="s">
        <v>674</v>
      </c>
      <c r="H2" s="2" t="s">
        <v>622</v>
      </c>
      <c r="I2" s="2" t="s">
        <v>675</v>
      </c>
      <c r="J2" s="2" t="s">
        <v>2</v>
      </c>
      <c r="K2" s="2" t="s">
        <v>29</v>
      </c>
      <c r="L2" s="2" t="s">
        <v>64</v>
      </c>
    </row>
    <row r="3" spans="1:12">
      <c r="A3" s="3" t="s">
        <v>170</v>
      </c>
    </row>
    <row r="4" spans="1:12">
      <c r="A4" s="4" t="s">
        <v>71</v>
      </c>
      <c r="B4" s="6" t="n">
        <v>319</v>
      </c>
      <c r="C4" s="7" t="n">
        <v>328.4</v>
      </c>
      <c r="D4" s="7" t="n">
        <v>335.3</v>
      </c>
      <c r="E4" s="7" t="n">
        <v>335.2</v>
      </c>
      <c r="F4" s="7" t="n">
        <v>310.9</v>
      </c>
      <c r="G4" s="7" t="n">
        <v>327.6</v>
      </c>
      <c r="H4" s="7" t="n">
        <v>317.4</v>
      </c>
      <c r="I4" s="7" t="n">
        <v>313.3</v>
      </c>
      <c r="J4" s="7" t="n">
        <v>1317.9</v>
      </c>
      <c r="K4" s="7" t="n">
        <v>1269.2</v>
      </c>
      <c r="L4" s="7" t="n">
        <v>1173.1</v>
      </c>
    </row>
    <row r="5" spans="1:12">
      <c r="A5" s="4" t="s">
        <v>676</v>
      </c>
      <c r="B5" s="8" t="n">
        <v>33.1</v>
      </c>
      <c r="C5" s="8" t="n">
        <v>41.7</v>
      </c>
      <c r="D5" s="8" t="n">
        <v>57.7</v>
      </c>
      <c r="E5" s="8" t="n">
        <v>56.1</v>
      </c>
      <c r="F5" s="8" t="n">
        <v>30.4</v>
      </c>
      <c r="G5" s="8" t="n">
        <v>48.3</v>
      </c>
      <c r="H5" s="8" t="n">
        <v>54.4</v>
      </c>
      <c r="I5" s="8" t="n">
        <v>49.8</v>
      </c>
      <c r="J5" s="8" t="n">
        <v>188.6</v>
      </c>
      <c r="K5" s="8" t="n">
        <v>182.9</v>
      </c>
      <c r="L5" s="5" t="n">
        <v>-27</v>
      </c>
    </row>
    <row r="6" spans="1:12">
      <c r="A6" s="4" t="s">
        <v>85</v>
      </c>
      <c r="B6" s="7" t="n">
        <v>-7.5</v>
      </c>
      <c r="C6" s="7" t="n">
        <v>0.1</v>
      </c>
      <c r="D6" s="6" t="n">
        <v>16</v>
      </c>
      <c r="E6" s="7" t="n">
        <v>12.7</v>
      </c>
      <c r="F6" s="7" t="n">
        <v>-12.2</v>
      </c>
      <c r="G6" s="7" t="n">
        <v>6.2</v>
      </c>
      <c r="H6" s="7" t="n">
        <v>14.8</v>
      </c>
      <c r="I6" s="7" t="n">
        <v>10.2</v>
      </c>
      <c r="J6" s="7" t="n">
        <v>21.3</v>
      </c>
      <c r="K6" s="6" t="n">
        <v>19</v>
      </c>
      <c r="L6" s="7" t="n">
        <v>-221.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29</v>
      </c>
      <c r="D1" s="2" t="s">
        <v>64</v>
      </c>
      <c r="E1" s="2" t="s">
        <v>292</v>
      </c>
    </row>
    <row r="2" spans="1:5">
      <c r="A2" s="3" t="s">
        <v>612</v>
      </c>
    </row>
    <row r="3" spans="1:5">
      <c r="A3" s="4" t="s">
        <v>31</v>
      </c>
      <c r="B3" s="7" t="n">
        <v>164.6</v>
      </c>
      <c r="C3" s="7" t="n">
        <v>98.09999999999999</v>
      </c>
    </row>
    <row r="4" spans="1:5">
      <c r="A4" s="4" t="s">
        <v>678</v>
      </c>
      <c r="B4" s="8" t="n">
        <v>44.3</v>
      </c>
      <c r="C4" s="8" t="n">
        <v>49.8</v>
      </c>
    </row>
    <row r="5" spans="1:5">
      <c r="A5" s="4" t="s">
        <v>33</v>
      </c>
      <c r="B5" s="8" t="n">
        <v>2.6</v>
      </c>
      <c r="C5" s="8" t="n">
        <v>2.6</v>
      </c>
    </row>
    <row r="6" spans="1:5">
      <c r="A6" s="4" t="s">
        <v>34</v>
      </c>
      <c r="B6" s="8" t="n">
        <v>28.8</v>
      </c>
      <c r="C6" s="8" t="n">
        <v>26.6</v>
      </c>
    </row>
    <row r="7" spans="1:5">
      <c r="A7" s="4" t="s">
        <v>35</v>
      </c>
      <c r="B7" s="8" t="n">
        <v>240.3</v>
      </c>
      <c r="C7" s="8" t="n">
        <v>177.1</v>
      </c>
    </row>
    <row r="8" spans="1:5">
      <c r="A8" s="4" t="s">
        <v>36</v>
      </c>
      <c r="B8" s="8" t="n">
        <v>2202.8</v>
      </c>
      <c r="C8" s="8" t="n">
        <v>2253.6</v>
      </c>
    </row>
    <row r="9" spans="1:5">
      <c r="A9" s="4" t="s">
        <v>186</v>
      </c>
      <c r="B9" s="8" t="n">
        <v>29.1</v>
      </c>
      <c r="C9" s="8" t="n">
        <v>26.5</v>
      </c>
    </row>
    <row r="10" spans="1:5">
      <c r="A10" s="4" t="s">
        <v>679</v>
      </c>
      <c r="B10" s="5" t="n">
        <v>0</v>
      </c>
      <c r="C10" s="5" t="n">
        <v>0</v>
      </c>
    </row>
    <row r="11" spans="1:5">
      <c r="A11" s="4" t="s">
        <v>38</v>
      </c>
      <c r="B11" s="8" t="n">
        <v>214.1</v>
      </c>
      <c r="C11" s="8" t="n">
        <v>214.1</v>
      </c>
    </row>
    <row r="12" spans="1:5">
      <c r="A12" s="4" t="s">
        <v>39</v>
      </c>
      <c r="B12" s="8" t="n">
        <v>79.40000000000001</v>
      </c>
      <c r="C12" s="8" t="n">
        <v>94.3</v>
      </c>
    </row>
    <row r="13" spans="1:5">
      <c r="A13" s="4" t="s">
        <v>40</v>
      </c>
      <c r="B13" s="8" t="n">
        <v>177.1</v>
      </c>
      <c r="C13" s="8" t="n">
        <v>188.3</v>
      </c>
    </row>
    <row r="14" spans="1:5">
      <c r="A14" s="4" t="s">
        <v>41</v>
      </c>
      <c r="B14" s="8" t="n">
        <v>41.4</v>
      </c>
      <c r="C14" s="8" t="n">
        <v>45.2</v>
      </c>
    </row>
    <row r="15" spans="1:5">
      <c r="A15" s="4" t="s">
        <v>42</v>
      </c>
      <c r="B15" s="8" t="n">
        <v>2984.2</v>
      </c>
      <c r="C15" s="8" t="n">
        <v>2999.1</v>
      </c>
    </row>
    <row r="16" spans="1:5">
      <c r="A16" s="4" t="s">
        <v>44</v>
      </c>
      <c r="B16" s="8" t="n">
        <v>38.4</v>
      </c>
      <c r="C16" s="8" t="n">
        <v>26.3</v>
      </c>
    </row>
    <row r="17" spans="1:5">
      <c r="A17" s="4" t="s">
        <v>45</v>
      </c>
      <c r="B17" s="8" t="n">
        <v>22.1</v>
      </c>
      <c r="C17" s="8" t="n">
        <v>12.1</v>
      </c>
    </row>
    <row r="18" spans="1:5">
      <c r="A18" s="4" t="s">
        <v>46</v>
      </c>
      <c r="B18" s="8" t="n">
        <v>114.4</v>
      </c>
      <c r="C18" s="8" t="n">
        <v>102.2</v>
      </c>
    </row>
    <row r="19" spans="1:5">
      <c r="A19" s="4" t="s">
        <v>47</v>
      </c>
      <c r="B19" s="8" t="n">
        <v>13.9</v>
      </c>
      <c r="C19" s="8" t="n">
        <v>30.6</v>
      </c>
    </row>
    <row r="20" spans="1:5">
      <c r="A20" s="4" t="s">
        <v>48</v>
      </c>
      <c r="B20" s="8" t="n">
        <v>12.5</v>
      </c>
      <c r="C20" s="8" t="n">
        <v>61.1</v>
      </c>
    </row>
    <row r="21" spans="1:5">
      <c r="A21" s="4" t="s">
        <v>49</v>
      </c>
      <c r="B21" s="8" t="n">
        <v>201.3</v>
      </c>
      <c r="C21" s="8" t="n">
        <v>232.3</v>
      </c>
    </row>
    <row r="22" spans="1:5">
      <c r="A22" s="4" t="s">
        <v>50</v>
      </c>
      <c r="B22" s="5" t="n">
        <v>1950</v>
      </c>
      <c r="C22" s="8" t="n">
        <v>1957.2</v>
      </c>
    </row>
    <row r="23" spans="1:5">
      <c r="A23" s="4" t="s">
        <v>51</v>
      </c>
      <c r="B23" s="8" t="n">
        <v>1.5</v>
      </c>
      <c r="C23" s="8" t="n">
        <v>4.6</v>
      </c>
    </row>
    <row r="24" spans="1:5">
      <c r="A24" s="4" t="s">
        <v>52</v>
      </c>
      <c r="B24" s="8" t="n">
        <v>2152.8</v>
      </c>
      <c r="C24" s="8" t="n">
        <v>2194.1</v>
      </c>
    </row>
    <row r="25" spans="1:5">
      <c r="A25" s="4" t="s">
        <v>56</v>
      </c>
      <c r="B25" s="8" t="n">
        <v>1356.5</v>
      </c>
      <c r="C25" s="8" t="n">
        <v>1351.4</v>
      </c>
    </row>
    <row r="26" spans="1:5">
      <c r="A26" s="4" t="s">
        <v>680</v>
      </c>
      <c r="B26" s="8" t="n">
        <v>-525.1</v>
      </c>
      <c r="C26" s="8" t="n">
        <v>-546.4</v>
      </c>
    </row>
    <row r="27" spans="1:5">
      <c r="A27" s="4" t="s">
        <v>58</v>
      </c>
      <c r="B27" s="8" t="n">
        <v>831.4</v>
      </c>
      <c r="C27" s="5" t="n">
        <v>805</v>
      </c>
      <c r="D27" s="6" t="n">
        <v>770</v>
      </c>
      <c r="E27" s="7" t="n">
        <v>1842.9</v>
      </c>
    </row>
    <row r="28" spans="1:5">
      <c r="A28" s="4" t="s">
        <v>59</v>
      </c>
      <c r="B28" s="8" t="n">
        <v>2984.2</v>
      </c>
      <c r="C28" s="8" t="n">
        <v>2999.1</v>
      </c>
    </row>
    <row r="29" spans="1:5">
      <c r="A29" s="4" t="s">
        <v>681</v>
      </c>
    </row>
    <row r="30" spans="1:5">
      <c r="A30" s="3" t="s">
        <v>612</v>
      </c>
    </row>
    <row r="31" spans="1:5">
      <c r="A31" s="4" t="s">
        <v>31</v>
      </c>
      <c r="B31" s="8" t="n">
        <v>79.8</v>
      </c>
      <c r="C31" s="5" t="n">
        <v>21</v>
      </c>
    </row>
    <row r="32" spans="1:5">
      <c r="A32" s="4" t="s">
        <v>678</v>
      </c>
      <c r="B32" s="5" t="n">
        <v>0</v>
      </c>
      <c r="C32" s="5" t="n">
        <v>0</v>
      </c>
    </row>
    <row r="33" spans="1:5">
      <c r="A33" s="4" t="s">
        <v>33</v>
      </c>
      <c r="B33" s="5" t="n">
        <v>0</v>
      </c>
      <c r="C33" s="5" t="n">
        <v>0</v>
      </c>
    </row>
    <row r="34" spans="1:5">
      <c r="A34" s="4" t="s">
        <v>34</v>
      </c>
      <c r="B34" s="8" t="n">
        <v>0.3</v>
      </c>
      <c r="C34" s="8" t="n">
        <v>0.4</v>
      </c>
    </row>
    <row r="35" spans="1:5">
      <c r="A35" s="4" t="s">
        <v>35</v>
      </c>
      <c r="B35" s="8" t="n">
        <v>80.09999999999999</v>
      </c>
      <c r="C35" s="8" t="n">
        <v>21.4</v>
      </c>
    </row>
    <row r="36" spans="1:5">
      <c r="A36" s="4" t="s">
        <v>36</v>
      </c>
      <c r="B36" s="5" t="n">
        <v>2</v>
      </c>
      <c r="C36" s="5" t="n">
        <v>0</v>
      </c>
    </row>
    <row r="37" spans="1:5">
      <c r="A37" s="4" t="s">
        <v>186</v>
      </c>
      <c r="B37" s="8" t="n">
        <v>29.1</v>
      </c>
      <c r="C37" s="8" t="n">
        <v>26.5</v>
      </c>
    </row>
    <row r="38" spans="1:5">
      <c r="A38" s="4" t="s">
        <v>679</v>
      </c>
      <c r="B38" s="8" t="n">
        <v>2854.9</v>
      </c>
      <c r="C38" s="8" t="n">
        <v>2945.1</v>
      </c>
    </row>
    <row r="39" spans="1:5">
      <c r="A39" s="4" t="s">
        <v>38</v>
      </c>
      <c r="B39" s="5" t="n">
        <v>0</v>
      </c>
      <c r="C39" s="5" t="n">
        <v>0</v>
      </c>
    </row>
    <row r="40" spans="1:5">
      <c r="A40" s="4" t="s">
        <v>39</v>
      </c>
      <c r="B40" s="5" t="n">
        <v>0</v>
      </c>
      <c r="C40" s="5" t="n">
        <v>0</v>
      </c>
    </row>
    <row r="41" spans="1:5">
      <c r="A41" s="4" t="s">
        <v>40</v>
      </c>
      <c r="B41" s="5" t="n">
        <v>0</v>
      </c>
      <c r="C41" s="5" t="n">
        <v>0</v>
      </c>
    </row>
    <row r="42" spans="1:5">
      <c r="A42" s="4" t="s">
        <v>41</v>
      </c>
      <c r="B42" s="8" t="n">
        <v>1.9</v>
      </c>
      <c r="C42" s="8" t="n">
        <v>2.8</v>
      </c>
    </row>
    <row r="43" spans="1:5">
      <c r="A43" s="4" t="s">
        <v>42</v>
      </c>
      <c r="B43" s="5" t="n">
        <v>2968</v>
      </c>
      <c r="C43" s="8" t="n">
        <v>2995.8</v>
      </c>
    </row>
    <row r="44" spans="1:5">
      <c r="A44" s="4" t="s">
        <v>44</v>
      </c>
      <c r="B44" s="8" t="n">
        <v>2.1</v>
      </c>
      <c r="C44" s="8" t="n">
        <v>0.8</v>
      </c>
    </row>
    <row r="45" spans="1:5">
      <c r="A45" s="4" t="s">
        <v>45</v>
      </c>
      <c r="B45" s="8" t="n">
        <v>19.3</v>
      </c>
      <c r="C45" s="8" t="n">
        <v>8.4</v>
      </c>
    </row>
    <row r="46" spans="1:5">
      <c r="A46" s="4" t="s">
        <v>46</v>
      </c>
      <c r="B46" s="5" t="n">
        <v>0</v>
      </c>
      <c r="C46" s="8" t="n">
        <v>0.1</v>
      </c>
    </row>
    <row r="47" spans="1:5">
      <c r="A47" s="4" t="s">
        <v>47</v>
      </c>
      <c r="B47" s="8" t="n">
        <v>11.1</v>
      </c>
      <c r="C47" s="8" t="n">
        <v>27.6</v>
      </c>
    </row>
    <row r="48" spans="1:5">
      <c r="A48" s="4" t="s">
        <v>48</v>
      </c>
      <c r="B48" s="8" t="n">
        <v>11.8</v>
      </c>
      <c r="C48" s="8" t="n">
        <v>56.8</v>
      </c>
    </row>
    <row r="49" spans="1:5">
      <c r="A49" s="4" t="s">
        <v>49</v>
      </c>
      <c r="B49" s="8" t="n">
        <v>44.3</v>
      </c>
      <c r="C49" s="8" t="n">
        <v>93.7</v>
      </c>
    </row>
    <row r="50" spans="1:5">
      <c r="A50" s="4" t="s">
        <v>50</v>
      </c>
      <c r="B50" s="8" t="n">
        <v>1769.5</v>
      </c>
      <c r="C50" s="8" t="n">
        <v>1774.3</v>
      </c>
    </row>
    <row r="51" spans="1:5">
      <c r="A51" s="4" t="s">
        <v>51</v>
      </c>
      <c r="B51" s="5" t="n">
        <v>0</v>
      </c>
      <c r="C51" s="5" t="n">
        <v>0</v>
      </c>
    </row>
    <row r="52" spans="1:5">
      <c r="A52" s="4" t="s">
        <v>52</v>
      </c>
      <c r="B52" s="8" t="n">
        <v>1813.8</v>
      </c>
      <c r="C52" s="5" t="n">
        <v>1868</v>
      </c>
    </row>
    <row r="53" spans="1:5">
      <c r="A53" s="4" t="s">
        <v>56</v>
      </c>
      <c r="B53" s="8" t="n">
        <v>1356.5</v>
      </c>
      <c r="C53" s="8" t="n">
        <v>1351.4</v>
      </c>
    </row>
    <row r="54" spans="1:5">
      <c r="A54" s="4" t="s">
        <v>680</v>
      </c>
      <c r="B54" s="8" t="n">
        <v>-202.3</v>
      </c>
      <c r="C54" s="8" t="n">
        <v>-223.6</v>
      </c>
    </row>
    <row r="55" spans="1:5">
      <c r="A55" s="4" t="s">
        <v>58</v>
      </c>
      <c r="B55" s="8" t="n">
        <v>1154.2</v>
      </c>
      <c r="C55" s="8" t="n">
        <v>1127.8</v>
      </c>
    </row>
    <row r="56" spans="1:5">
      <c r="A56" s="4" t="s">
        <v>59</v>
      </c>
      <c r="B56" s="5" t="n">
        <v>2968</v>
      </c>
      <c r="C56" s="8" t="n">
        <v>2995.8</v>
      </c>
    </row>
    <row r="57" spans="1:5">
      <c r="A57" s="4" t="s">
        <v>682</v>
      </c>
    </row>
    <row r="58" spans="1:5">
      <c r="A58" s="3" t="s">
        <v>612</v>
      </c>
    </row>
    <row r="59" spans="1:5">
      <c r="A59" s="4" t="s">
        <v>31</v>
      </c>
      <c r="B59" s="5" t="n">
        <v>0</v>
      </c>
      <c r="C59" s="5" t="n">
        <v>0</v>
      </c>
    </row>
    <row r="60" spans="1:5">
      <c r="A60" s="4" t="s">
        <v>678</v>
      </c>
      <c r="B60" s="5" t="n">
        <v>0</v>
      </c>
      <c r="C60" s="5" t="n">
        <v>0</v>
      </c>
    </row>
    <row r="61" spans="1:5">
      <c r="A61" s="4" t="s">
        <v>33</v>
      </c>
      <c r="B61" s="5" t="n">
        <v>0</v>
      </c>
      <c r="C61" s="5" t="n">
        <v>0</v>
      </c>
    </row>
    <row r="62" spans="1:5">
      <c r="A62" s="4" t="s">
        <v>34</v>
      </c>
      <c r="B62" s="5" t="n">
        <v>0</v>
      </c>
      <c r="C62" s="5" t="n">
        <v>0</v>
      </c>
    </row>
    <row r="63" spans="1:5">
      <c r="A63" s="4" t="s">
        <v>35</v>
      </c>
      <c r="B63" s="5" t="n">
        <v>0</v>
      </c>
      <c r="C63" s="5" t="n">
        <v>0</v>
      </c>
    </row>
    <row r="64" spans="1:5">
      <c r="A64" s="4" t="s">
        <v>36</v>
      </c>
      <c r="B64" s="5" t="n">
        <v>0</v>
      </c>
      <c r="C64" s="5" t="n">
        <v>0</v>
      </c>
    </row>
    <row r="65" spans="1:5">
      <c r="A65" s="4" t="s">
        <v>186</v>
      </c>
      <c r="B65" s="5" t="n">
        <v>0</v>
      </c>
      <c r="C65" s="5" t="n">
        <v>0</v>
      </c>
    </row>
    <row r="66" spans="1:5">
      <c r="A66" s="4" t="s">
        <v>679</v>
      </c>
      <c r="B66" s="5" t="n">
        <v>0</v>
      </c>
      <c r="C66" s="5" t="n">
        <v>0</v>
      </c>
    </row>
    <row r="67" spans="1:5">
      <c r="A67" s="4" t="s">
        <v>38</v>
      </c>
      <c r="B67" s="5" t="n">
        <v>0</v>
      </c>
      <c r="C67" s="5" t="n">
        <v>0</v>
      </c>
    </row>
    <row r="68" spans="1:5">
      <c r="A68" s="4" t="s">
        <v>39</v>
      </c>
      <c r="B68" s="5" t="n">
        <v>0</v>
      </c>
      <c r="C68" s="5" t="n">
        <v>0</v>
      </c>
    </row>
    <row r="69" spans="1:5">
      <c r="A69" s="4" t="s">
        <v>40</v>
      </c>
      <c r="B69" s="5" t="n">
        <v>0</v>
      </c>
      <c r="C69" s="5" t="n">
        <v>0</v>
      </c>
    </row>
    <row r="70" spans="1:5">
      <c r="A70" s="4" t="s">
        <v>41</v>
      </c>
      <c r="B70" s="5" t="n">
        <v>0</v>
      </c>
      <c r="C70" s="5" t="n">
        <v>0</v>
      </c>
    </row>
    <row r="71" spans="1:5">
      <c r="A71" s="4" t="s">
        <v>42</v>
      </c>
      <c r="B71" s="5" t="n">
        <v>0</v>
      </c>
      <c r="C71" s="5" t="n">
        <v>0</v>
      </c>
    </row>
    <row r="72" spans="1:5">
      <c r="A72" s="4" t="s">
        <v>44</v>
      </c>
      <c r="B72" s="5" t="n">
        <v>0</v>
      </c>
      <c r="C72" s="5" t="n">
        <v>0</v>
      </c>
    </row>
    <row r="73" spans="1:5">
      <c r="A73" s="4" t="s">
        <v>45</v>
      </c>
      <c r="B73" s="5" t="n">
        <v>0</v>
      </c>
      <c r="C73" s="5" t="n">
        <v>0</v>
      </c>
    </row>
    <row r="74" spans="1:5">
      <c r="A74" s="4" t="s">
        <v>46</v>
      </c>
      <c r="B74" s="5" t="n">
        <v>0</v>
      </c>
      <c r="C74" s="5" t="n">
        <v>0</v>
      </c>
    </row>
    <row r="75" spans="1:5">
      <c r="A75" s="4" t="s">
        <v>47</v>
      </c>
      <c r="B75" s="8" t="n">
        <v>10.5</v>
      </c>
      <c r="C75" s="8" t="n">
        <v>10.5</v>
      </c>
    </row>
    <row r="76" spans="1:5">
      <c r="A76" s="4" t="s">
        <v>48</v>
      </c>
      <c r="B76" s="5" t="n">
        <v>0</v>
      </c>
      <c r="C76" s="5" t="n">
        <v>0</v>
      </c>
    </row>
    <row r="77" spans="1:5">
      <c r="A77" s="4" t="s">
        <v>49</v>
      </c>
      <c r="B77" s="8" t="n">
        <v>10.5</v>
      </c>
      <c r="C77" s="8" t="n">
        <v>10.5</v>
      </c>
    </row>
    <row r="78" spans="1:5">
      <c r="A78" s="4" t="s">
        <v>50</v>
      </c>
      <c r="B78" s="5" t="n">
        <v>675</v>
      </c>
      <c r="C78" s="5" t="n">
        <v>675</v>
      </c>
    </row>
    <row r="79" spans="1:5">
      <c r="A79" s="4" t="s">
        <v>51</v>
      </c>
      <c r="B79" s="5" t="n">
        <v>0</v>
      </c>
      <c r="C79" s="5" t="n">
        <v>0</v>
      </c>
    </row>
    <row r="80" spans="1:5">
      <c r="A80" s="4" t="s">
        <v>52</v>
      </c>
      <c r="B80" s="8" t="n">
        <v>685.5</v>
      </c>
      <c r="C80" s="8" t="n">
        <v>685.5</v>
      </c>
    </row>
    <row r="81" spans="1:5">
      <c r="A81" s="4" t="s">
        <v>56</v>
      </c>
      <c r="B81" s="8" t="n">
        <v>-685.5</v>
      </c>
      <c r="C81" s="8" t="n">
        <v>-685.5</v>
      </c>
    </row>
    <row r="82" spans="1:5">
      <c r="A82" s="4" t="s">
        <v>680</v>
      </c>
      <c r="B82" s="5" t="n">
        <v>0</v>
      </c>
      <c r="C82" s="5" t="n">
        <v>0</v>
      </c>
    </row>
    <row r="83" spans="1:5">
      <c r="A83" s="4" t="s">
        <v>58</v>
      </c>
      <c r="B83" s="8" t="n">
        <v>-685.5</v>
      </c>
      <c r="C83" s="8" t="n">
        <v>-685.5</v>
      </c>
    </row>
    <row r="84" spans="1:5">
      <c r="A84" s="4" t="s">
        <v>59</v>
      </c>
      <c r="B84" s="5" t="n">
        <v>0</v>
      </c>
      <c r="C84" s="5" t="n">
        <v>0</v>
      </c>
    </row>
    <row r="85" spans="1:5">
      <c r="A85" s="4" t="s">
        <v>683</v>
      </c>
    </row>
    <row r="86" spans="1:5">
      <c r="A86" s="3" t="s">
        <v>612</v>
      </c>
    </row>
    <row r="87" spans="1:5">
      <c r="A87" s="4" t="s">
        <v>31</v>
      </c>
      <c r="B87" s="8" t="n">
        <v>58.2</v>
      </c>
      <c r="C87" s="8" t="n">
        <v>59.5</v>
      </c>
    </row>
    <row r="88" spans="1:5">
      <c r="A88" s="4" t="s">
        <v>678</v>
      </c>
      <c r="B88" s="8" t="n">
        <v>40.9</v>
      </c>
      <c r="C88" s="8" t="n">
        <v>47.3</v>
      </c>
    </row>
    <row r="89" spans="1:5">
      <c r="A89" s="4" t="s">
        <v>33</v>
      </c>
      <c r="B89" s="8" t="n">
        <v>2.6</v>
      </c>
      <c r="C89" s="8" t="n">
        <v>2.6</v>
      </c>
    </row>
    <row r="90" spans="1:5">
      <c r="A90" s="4" t="s">
        <v>34</v>
      </c>
      <c r="B90" s="5" t="n">
        <v>27</v>
      </c>
      <c r="C90" s="8" t="n">
        <v>24.9</v>
      </c>
    </row>
    <row r="91" spans="1:5">
      <c r="A91" s="4" t="s">
        <v>35</v>
      </c>
      <c r="B91" s="8" t="n">
        <v>128.7</v>
      </c>
      <c r="C91" s="8" t="n">
        <v>134.3</v>
      </c>
    </row>
    <row r="92" spans="1:5">
      <c r="A92" s="4" t="s">
        <v>36</v>
      </c>
      <c r="B92" s="8" t="n">
        <v>1956.2</v>
      </c>
      <c r="C92" s="8" t="n">
        <v>1995.1</v>
      </c>
    </row>
    <row r="93" spans="1:5">
      <c r="A93" s="4" t="s">
        <v>186</v>
      </c>
      <c r="B93" s="5" t="n">
        <v>0</v>
      </c>
      <c r="C93" s="5" t="n">
        <v>0</v>
      </c>
    </row>
    <row r="94" spans="1:5">
      <c r="A94" s="4" t="s">
        <v>679</v>
      </c>
      <c r="B94" s="5" t="n">
        <v>0</v>
      </c>
      <c r="C94" s="5" t="n">
        <v>0</v>
      </c>
    </row>
    <row r="95" spans="1:5">
      <c r="A95" s="4" t="s">
        <v>38</v>
      </c>
      <c r="B95" s="8" t="n">
        <v>214.1</v>
      </c>
      <c r="C95" s="8" t="n">
        <v>214.1</v>
      </c>
    </row>
    <row r="96" spans="1:5">
      <c r="A96" s="4" t="s">
        <v>39</v>
      </c>
      <c r="B96" s="8" t="n">
        <v>79.40000000000001</v>
      </c>
      <c r="C96" s="8" t="n">
        <v>94.3</v>
      </c>
    </row>
    <row r="97" spans="1:5">
      <c r="A97" s="4" t="s">
        <v>40</v>
      </c>
      <c r="B97" s="8" t="n">
        <v>163.1</v>
      </c>
      <c r="C97" s="8" t="n">
        <v>173.2</v>
      </c>
    </row>
    <row r="98" spans="1:5">
      <c r="A98" s="4" t="s">
        <v>41</v>
      </c>
      <c r="B98" s="8" t="n">
        <v>39.3</v>
      </c>
      <c r="C98" s="8" t="n">
        <v>42.1</v>
      </c>
    </row>
    <row r="99" spans="1:5">
      <c r="A99" s="4" t="s">
        <v>42</v>
      </c>
      <c r="B99" s="8" t="n">
        <v>2580.8</v>
      </c>
      <c r="C99" s="8" t="n">
        <v>2653.1</v>
      </c>
    </row>
    <row r="100" spans="1:5">
      <c r="A100" s="4" t="s">
        <v>44</v>
      </c>
      <c r="B100" s="5" t="n">
        <v>35</v>
      </c>
      <c r="C100" s="8" t="n">
        <v>24.6</v>
      </c>
    </row>
    <row r="101" spans="1:5">
      <c r="A101" s="4" t="s">
        <v>45</v>
      </c>
      <c r="B101" s="8" t="n">
        <v>2.7</v>
      </c>
      <c r="C101" s="8" t="n">
        <v>3.6</v>
      </c>
    </row>
    <row r="102" spans="1:5">
      <c r="A102" s="4" t="s">
        <v>46</v>
      </c>
      <c r="B102" s="8" t="n">
        <v>107.6</v>
      </c>
      <c r="C102" s="8" t="n">
        <v>96.90000000000001</v>
      </c>
    </row>
    <row r="103" spans="1:5">
      <c r="A103" s="4" t="s">
        <v>47</v>
      </c>
      <c r="B103" s="5" t="n">
        <v>0</v>
      </c>
      <c r="C103" s="5" t="n">
        <v>0</v>
      </c>
    </row>
    <row r="104" spans="1:5">
      <c r="A104" s="4" t="s">
        <v>48</v>
      </c>
      <c r="B104" s="8" t="n">
        <v>0.7</v>
      </c>
      <c r="C104" s="8" t="n">
        <v>3.8</v>
      </c>
    </row>
    <row r="105" spans="1:5">
      <c r="A105" s="4" t="s">
        <v>49</v>
      </c>
      <c r="B105" s="5" t="n">
        <v>146</v>
      </c>
      <c r="C105" s="8" t="n">
        <v>128.9</v>
      </c>
    </row>
    <row r="106" spans="1:5">
      <c r="A106" s="4" t="s">
        <v>50</v>
      </c>
      <c r="B106" s="8" t="n">
        <v>13.3</v>
      </c>
      <c r="C106" s="8" t="n">
        <v>13.7</v>
      </c>
    </row>
    <row r="107" spans="1:5">
      <c r="A107" s="4" t="s">
        <v>51</v>
      </c>
      <c r="B107" s="8" t="n">
        <v>1.5</v>
      </c>
      <c r="C107" s="8" t="n">
        <v>4.6</v>
      </c>
    </row>
    <row r="108" spans="1:5">
      <c r="A108" s="4" t="s">
        <v>52</v>
      </c>
      <c r="B108" s="8" t="n">
        <v>160.8</v>
      </c>
      <c r="C108" s="8" t="n">
        <v>147.2</v>
      </c>
    </row>
    <row r="109" spans="1:5">
      <c r="A109" s="4" t="s">
        <v>56</v>
      </c>
      <c r="B109" s="5" t="n">
        <v>2341</v>
      </c>
      <c r="C109" s="8" t="n">
        <v>2639.5</v>
      </c>
    </row>
    <row r="110" spans="1:5">
      <c r="A110" s="4" t="s">
        <v>680</v>
      </c>
      <c r="B110" s="5" t="n">
        <v>79</v>
      </c>
      <c r="C110" s="8" t="n">
        <v>-133.6</v>
      </c>
    </row>
    <row r="111" spans="1:5">
      <c r="A111" s="4" t="s">
        <v>58</v>
      </c>
      <c r="B111" s="5" t="n">
        <v>2420</v>
      </c>
      <c r="C111" s="8" t="n">
        <v>2505.9</v>
      </c>
    </row>
    <row r="112" spans="1:5">
      <c r="A112" s="4" t="s">
        <v>59</v>
      </c>
      <c r="B112" s="8" t="n">
        <v>2580.8</v>
      </c>
      <c r="C112" s="8" t="n">
        <v>2653.1</v>
      </c>
    </row>
    <row r="113" spans="1:5">
      <c r="A113" s="4" t="s">
        <v>684</v>
      </c>
    </row>
    <row r="114" spans="1:5">
      <c r="A114" s="3" t="s">
        <v>612</v>
      </c>
    </row>
    <row r="115" spans="1:5">
      <c r="A115" s="4" t="s">
        <v>31</v>
      </c>
      <c r="B115" s="8" t="n">
        <v>26.6</v>
      </c>
      <c r="C115" s="8" t="n">
        <v>17.6</v>
      </c>
    </row>
    <row r="116" spans="1:5">
      <c r="A116" s="4" t="s">
        <v>678</v>
      </c>
      <c r="B116" s="8" t="n">
        <v>3.4</v>
      </c>
      <c r="C116" s="8" t="n">
        <v>2.5</v>
      </c>
    </row>
    <row r="117" spans="1:5">
      <c r="A117" s="4" t="s">
        <v>33</v>
      </c>
      <c r="B117" s="5" t="n">
        <v>0</v>
      </c>
      <c r="C117" s="5" t="n">
        <v>0</v>
      </c>
    </row>
    <row r="118" spans="1:5">
      <c r="A118" s="4" t="s">
        <v>34</v>
      </c>
      <c r="B118" s="8" t="n">
        <v>1.5</v>
      </c>
      <c r="C118" s="8" t="n">
        <v>1.3</v>
      </c>
    </row>
    <row r="119" spans="1:5">
      <c r="A119" s="4" t="s">
        <v>35</v>
      </c>
      <c r="B119" s="8" t="n">
        <v>31.5</v>
      </c>
      <c r="C119" s="8" t="n">
        <v>21.4</v>
      </c>
    </row>
    <row r="120" spans="1:5">
      <c r="A120" s="4" t="s">
        <v>36</v>
      </c>
      <c r="B120" s="8" t="n">
        <v>244.6</v>
      </c>
      <c r="C120" s="8" t="n">
        <v>258.5</v>
      </c>
    </row>
    <row r="121" spans="1:5">
      <c r="A121" s="4" t="s">
        <v>186</v>
      </c>
      <c r="B121" s="5" t="n">
        <v>0</v>
      </c>
      <c r="C121" s="5" t="n">
        <v>0</v>
      </c>
    </row>
    <row r="122" spans="1:5">
      <c r="A122" s="4" t="s">
        <v>679</v>
      </c>
      <c r="B122" s="5" t="n">
        <v>0</v>
      </c>
      <c r="C122" s="5" t="n">
        <v>0</v>
      </c>
    </row>
    <row r="123" spans="1:5">
      <c r="A123" s="4" t="s">
        <v>38</v>
      </c>
      <c r="B123" s="5" t="n">
        <v>0</v>
      </c>
      <c r="C123" s="5" t="n">
        <v>0</v>
      </c>
    </row>
    <row r="124" spans="1:5">
      <c r="A124" s="4" t="s">
        <v>39</v>
      </c>
      <c r="B124" s="5" t="n">
        <v>0</v>
      </c>
      <c r="C124" s="5" t="n">
        <v>0</v>
      </c>
    </row>
    <row r="125" spans="1:5">
      <c r="A125" s="4" t="s">
        <v>40</v>
      </c>
      <c r="B125" s="5" t="n">
        <v>14</v>
      </c>
      <c r="C125" s="8" t="n">
        <v>15.1</v>
      </c>
    </row>
    <row r="126" spans="1:5">
      <c r="A126" s="4" t="s">
        <v>41</v>
      </c>
      <c r="B126" s="8" t="n">
        <v>0.2</v>
      </c>
      <c r="C126" s="8" t="n">
        <v>0.3</v>
      </c>
    </row>
    <row r="127" spans="1:5">
      <c r="A127" s="4" t="s">
        <v>42</v>
      </c>
      <c r="B127" s="8" t="n">
        <v>290.3</v>
      </c>
      <c r="C127" s="8" t="n">
        <v>295.3</v>
      </c>
    </row>
    <row r="128" spans="1:5">
      <c r="A128" s="4" t="s">
        <v>44</v>
      </c>
      <c r="B128" s="8" t="n">
        <v>1.3</v>
      </c>
      <c r="C128" s="8" t="n">
        <v>0.9</v>
      </c>
    </row>
    <row r="129" spans="1:5">
      <c r="A129" s="4" t="s">
        <v>45</v>
      </c>
      <c r="B129" s="8" t="n">
        <v>0.1</v>
      </c>
      <c r="C129" s="8" t="n">
        <v>0.1</v>
      </c>
    </row>
    <row r="130" spans="1:5">
      <c r="A130" s="4" t="s">
        <v>46</v>
      </c>
      <c r="B130" s="8" t="n">
        <v>6.8</v>
      </c>
      <c r="C130" s="8" t="n">
        <v>5.2</v>
      </c>
    </row>
    <row r="131" spans="1:5">
      <c r="A131" s="4" t="s">
        <v>47</v>
      </c>
      <c r="B131" s="8" t="n">
        <v>2.8</v>
      </c>
      <c r="C131" s="5" t="n">
        <v>3</v>
      </c>
    </row>
    <row r="132" spans="1:5">
      <c r="A132" s="4" t="s">
        <v>48</v>
      </c>
      <c r="B132" s="5" t="n">
        <v>0</v>
      </c>
      <c r="C132" s="8" t="n">
        <v>0.5</v>
      </c>
    </row>
    <row r="133" spans="1:5">
      <c r="A133" s="4" t="s">
        <v>49</v>
      </c>
      <c r="B133" s="5" t="n">
        <v>11</v>
      </c>
      <c r="C133" s="8" t="n">
        <v>9.699999999999999</v>
      </c>
    </row>
    <row r="134" spans="1:5">
      <c r="A134" s="4" t="s">
        <v>50</v>
      </c>
      <c r="B134" s="8" t="n">
        <v>167.2</v>
      </c>
      <c r="C134" s="8" t="n">
        <v>169.2</v>
      </c>
    </row>
    <row r="135" spans="1:5">
      <c r="A135" s="4" t="s">
        <v>51</v>
      </c>
      <c r="B135" s="5" t="n">
        <v>0</v>
      </c>
      <c r="C135" s="5" t="n">
        <v>0</v>
      </c>
    </row>
    <row r="136" spans="1:5">
      <c r="A136" s="4" t="s">
        <v>52</v>
      </c>
      <c r="B136" s="8" t="n">
        <v>178.2</v>
      </c>
      <c r="C136" s="8" t="n">
        <v>178.9</v>
      </c>
    </row>
    <row r="137" spans="1:5">
      <c r="A137" s="4" t="s">
        <v>56</v>
      </c>
      <c r="B137" s="8" t="n">
        <v>234.4</v>
      </c>
      <c r="C137" s="8" t="n">
        <v>219.6</v>
      </c>
    </row>
    <row r="138" spans="1:5">
      <c r="A138" s="4" t="s">
        <v>680</v>
      </c>
      <c r="B138" s="8" t="n">
        <v>-122.3</v>
      </c>
      <c r="C138" s="8" t="n">
        <v>-103.2</v>
      </c>
    </row>
    <row r="139" spans="1:5">
      <c r="A139" s="4" t="s">
        <v>58</v>
      </c>
      <c r="B139" s="8" t="n">
        <v>112.1</v>
      </c>
      <c r="C139" s="8" t="n">
        <v>116.4</v>
      </c>
    </row>
    <row r="140" spans="1:5">
      <c r="A140" s="4" t="s">
        <v>59</v>
      </c>
      <c r="B140" s="8" t="n">
        <v>290.3</v>
      </c>
      <c r="C140" s="8" t="n">
        <v>295.3</v>
      </c>
    </row>
    <row r="141" spans="1:5">
      <c r="A141" s="4" t="s">
        <v>685</v>
      </c>
    </row>
    <row r="142" spans="1:5">
      <c r="A142" s="3" t="s">
        <v>612</v>
      </c>
    </row>
    <row r="143" spans="1:5">
      <c r="A143" s="4" t="s">
        <v>31</v>
      </c>
      <c r="B143" s="5" t="n">
        <v>0</v>
      </c>
      <c r="C143" s="5" t="n">
        <v>0</v>
      </c>
    </row>
    <row r="144" spans="1:5">
      <c r="A144" s="4" t="s">
        <v>678</v>
      </c>
      <c r="B144" s="5" t="n">
        <v>0</v>
      </c>
      <c r="C144" s="5" t="n">
        <v>0</v>
      </c>
    </row>
    <row r="145" spans="1:5">
      <c r="A145" s="4" t="s">
        <v>33</v>
      </c>
      <c r="B145" s="5" t="n">
        <v>0</v>
      </c>
      <c r="C145" s="5" t="n">
        <v>0</v>
      </c>
    </row>
    <row r="146" spans="1:5">
      <c r="A146" s="4" t="s">
        <v>34</v>
      </c>
      <c r="B146" s="5" t="n">
        <v>0</v>
      </c>
      <c r="C146" s="5" t="n">
        <v>0</v>
      </c>
    </row>
    <row r="147" spans="1:5">
      <c r="A147" s="4" t="s">
        <v>35</v>
      </c>
      <c r="B147" s="5" t="n">
        <v>0</v>
      </c>
      <c r="C147" s="5" t="n">
        <v>0</v>
      </c>
    </row>
    <row r="148" spans="1:5">
      <c r="A148" s="4" t="s">
        <v>36</v>
      </c>
      <c r="B148" s="5" t="n">
        <v>0</v>
      </c>
      <c r="C148" s="5" t="n">
        <v>0</v>
      </c>
    </row>
    <row r="149" spans="1:5">
      <c r="A149" s="4" t="s">
        <v>186</v>
      </c>
      <c r="B149" s="5" t="n">
        <v>0</v>
      </c>
      <c r="C149" s="5" t="n">
        <v>0</v>
      </c>
    </row>
    <row r="150" spans="1:5">
      <c r="A150" s="4" t="s">
        <v>679</v>
      </c>
      <c r="B150" s="8" t="n">
        <v>-2854.9</v>
      </c>
      <c r="C150" s="8" t="n">
        <v>-2945.1</v>
      </c>
    </row>
    <row r="151" spans="1:5">
      <c r="A151" s="4" t="s">
        <v>38</v>
      </c>
      <c r="B151" s="5" t="n">
        <v>0</v>
      </c>
      <c r="C151" s="5" t="n">
        <v>0</v>
      </c>
    </row>
    <row r="152" spans="1:5">
      <c r="A152" s="4" t="s">
        <v>39</v>
      </c>
      <c r="B152" s="5" t="n">
        <v>0</v>
      </c>
      <c r="C152" s="5" t="n">
        <v>0</v>
      </c>
    </row>
    <row r="153" spans="1:5">
      <c r="A153" s="4" t="s">
        <v>40</v>
      </c>
      <c r="B153" s="5" t="n">
        <v>0</v>
      </c>
      <c r="C153" s="5" t="n">
        <v>0</v>
      </c>
    </row>
    <row r="154" spans="1:5">
      <c r="A154" s="4" t="s">
        <v>41</v>
      </c>
      <c r="B154" s="5" t="n">
        <v>0</v>
      </c>
      <c r="C154" s="5" t="n">
        <v>0</v>
      </c>
    </row>
    <row r="155" spans="1:5">
      <c r="A155" s="4" t="s">
        <v>42</v>
      </c>
      <c r="B155" s="8" t="n">
        <v>-2854.9</v>
      </c>
      <c r="C155" s="8" t="n">
        <v>-2945.1</v>
      </c>
    </row>
    <row r="156" spans="1:5">
      <c r="A156" s="4" t="s">
        <v>44</v>
      </c>
      <c r="B156" s="5" t="n">
        <v>0</v>
      </c>
      <c r="C156" s="5" t="n">
        <v>0</v>
      </c>
    </row>
    <row r="157" spans="1:5">
      <c r="A157" s="4" t="s">
        <v>45</v>
      </c>
      <c r="B157" s="5" t="n">
        <v>0</v>
      </c>
      <c r="C157" s="5" t="n">
        <v>0</v>
      </c>
    </row>
    <row r="158" spans="1:5">
      <c r="A158" s="4" t="s">
        <v>46</v>
      </c>
      <c r="B158" s="5" t="n">
        <v>0</v>
      </c>
      <c r="C158" s="5" t="n">
        <v>0</v>
      </c>
    </row>
    <row r="159" spans="1:5">
      <c r="A159" s="4" t="s">
        <v>47</v>
      </c>
      <c r="B159" s="8" t="n">
        <v>-10.5</v>
      </c>
      <c r="C159" s="8" t="n">
        <v>-10.5</v>
      </c>
    </row>
    <row r="160" spans="1:5">
      <c r="A160" s="4" t="s">
        <v>48</v>
      </c>
      <c r="B160" s="5" t="n">
        <v>0</v>
      </c>
      <c r="C160" s="5" t="n">
        <v>0</v>
      </c>
    </row>
    <row r="161" spans="1:5">
      <c r="A161" s="4" t="s">
        <v>49</v>
      </c>
      <c r="B161" s="8" t="n">
        <v>-10.5</v>
      </c>
      <c r="C161" s="8" t="n">
        <v>-10.5</v>
      </c>
    </row>
    <row r="162" spans="1:5">
      <c r="A162" s="4" t="s">
        <v>50</v>
      </c>
      <c r="B162" s="5" t="n">
        <v>-675</v>
      </c>
      <c r="C162" s="5" t="n">
        <v>-675</v>
      </c>
    </row>
    <row r="163" spans="1:5">
      <c r="A163" s="4" t="s">
        <v>51</v>
      </c>
      <c r="B163" s="5" t="n">
        <v>0</v>
      </c>
      <c r="C163" s="5" t="n">
        <v>0</v>
      </c>
    </row>
    <row r="164" spans="1:5">
      <c r="A164" s="4" t="s">
        <v>52</v>
      </c>
      <c r="B164" s="8" t="n">
        <v>-685.5</v>
      </c>
      <c r="C164" s="8" t="n">
        <v>-685.5</v>
      </c>
    </row>
    <row r="165" spans="1:5">
      <c r="A165" s="4" t="s">
        <v>56</v>
      </c>
      <c r="B165" s="8" t="n">
        <v>-1889.9</v>
      </c>
      <c r="C165" s="8" t="n">
        <v>-2173.6</v>
      </c>
    </row>
    <row r="166" spans="1:5">
      <c r="A166" s="4" t="s">
        <v>680</v>
      </c>
      <c r="B166" s="8" t="n">
        <v>-279.5</v>
      </c>
      <c r="C166" s="5" t="n">
        <v>-86</v>
      </c>
    </row>
    <row r="167" spans="1:5">
      <c r="A167" s="4" t="s">
        <v>58</v>
      </c>
      <c r="B167" s="8" t="n">
        <v>-2169.4</v>
      </c>
      <c r="C167" s="8" t="n">
        <v>-2259.6</v>
      </c>
    </row>
    <row r="168" spans="1:5">
      <c r="A168" s="4" t="s">
        <v>59</v>
      </c>
      <c r="B168" s="7" t="n">
        <v>-2854.9</v>
      </c>
      <c r="C168" s="7" t="n">
        <v>-29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452</v>
      </c>
      <c r="J1" s="2" t="s">
        <v>1</v>
      </c>
    </row>
    <row r="2" spans="1:12">
      <c r="B2" s="2" t="s">
        <v>2</v>
      </c>
      <c r="C2" s="2" t="s">
        <v>672</v>
      </c>
      <c r="D2" s="2" t="s">
        <v>3</v>
      </c>
      <c r="E2" s="2" t="s">
        <v>673</v>
      </c>
      <c r="F2" s="2" t="s">
        <v>29</v>
      </c>
      <c r="G2" s="2" t="s">
        <v>674</v>
      </c>
      <c r="H2" s="2" t="s">
        <v>622</v>
      </c>
      <c r="I2" s="2" t="s">
        <v>675</v>
      </c>
      <c r="J2" s="2" t="s">
        <v>2</v>
      </c>
      <c r="K2" s="2" t="s">
        <v>29</v>
      </c>
      <c r="L2" s="2" t="s">
        <v>64</v>
      </c>
    </row>
    <row r="3" spans="1:12">
      <c r="A3" s="3" t="s">
        <v>65</v>
      </c>
    </row>
    <row r="4" spans="1:12">
      <c r="A4" s="4" t="s">
        <v>66</v>
      </c>
      <c r="J4" s="6" t="n">
        <v>709600000</v>
      </c>
      <c r="K4" s="6" t="n">
        <v>723400000</v>
      </c>
      <c r="L4" s="6" t="n">
        <v>703100000</v>
      </c>
    </row>
    <row r="5" spans="1:12">
      <c r="A5" s="4" t="s">
        <v>67</v>
      </c>
      <c r="J5" s="5" t="n">
        <v>242900000</v>
      </c>
      <c r="K5" s="5" t="n">
        <v>244200000</v>
      </c>
      <c r="L5" s="5" t="n">
        <v>231200000</v>
      </c>
    </row>
    <row r="6" spans="1:12">
      <c r="A6" s="4" t="s">
        <v>68</v>
      </c>
      <c r="J6" s="5" t="n">
        <v>360900000</v>
      </c>
      <c r="K6" s="5" t="n">
        <v>323200000</v>
      </c>
      <c r="L6" s="5" t="n">
        <v>258400000</v>
      </c>
    </row>
    <row r="7" spans="1:12">
      <c r="A7" s="4" t="s">
        <v>69</v>
      </c>
      <c r="J7" s="5" t="n">
        <v>192500000</v>
      </c>
      <c r="K7" s="5" t="n">
        <v>161000000</v>
      </c>
      <c r="L7" s="5" t="n">
        <v>158300000</v>
      </c>
    </row>
    <row r="8" spans="1:12">
      <c r="A8" s="4" t="s">
        <v>70</v>
      </c>
      <c r="J8" s="5" t="n">
        <v>-188000000</v>
      </c>
      <c r="K8" s="5" t="n">
        <v>-182600000</v>
      </c>
      <c r="L8" s="5" t="n">
        <v>-177900000</v>
      </c>
    </row>
    <row r="9" spans="1:12">
      <c r="A9" s="4" t="s">
        <v>71</v>
      </c>
      <c r="B9" s="6" t="n">
        <v>319000000</v>
      </c>
      <c r="C9" s="6" t="n">
        <v>328400000</v>
      </c>
      <c r="D9" s="6" t="n">
        <v>335300000</v>
      </c>
      <c r="E9" s="6" t="n">
        <v>335200000</v>
      </c>
      <c r="F9" s="6" t="n">
        <v>310900000</v>
      </c>
      <c r="G9" s="6" t="n">
        <v>327600000</v>
      </c>
      <c r="H9" s="6" t="n">
        <v>317400000</v>
      </c>
      <c r="I9" s="6" t="n">
        <v>313300000</v>
      </c>
      <c r="J9" s="5" t="n">
        <v>1317900000</v>
      </c>
      <c r="K9" s="5" t="n">
        <v>1269200000</v>
      </c>
      <c r="L9" s="5" t="n">
        <v>1173100000</v>
      </c>
    </row>
    <row r="10" spans="1:12">
      <c r="A10" s="3" t="s">
        <v>687</v>
      </c>
    </row>
    <row r="11" spans="1:12">
      <c r="A11" s="4" t="s">
        <v>66</v>
      </c>
      <c r="J11" s="5" t="n">
        <v>352700000</v>
      </c>
      <c r="K11" s="5" t="n">
        <v>350800000</v>
      </c>
      <c r="L11" s="5" t="n">
        <v>373800000</v>
      </c>
    </row>
    <row r="12" spans="1:12">
      <c r="A12" s="4" t="s">
        <v>67</v>
      </c>
      <c r="J12" s="5" t="n">
        <v>112800000</v>
      </c>
      <c r="K12" s="5" t="n">
        <v>116000000</v>
      </c>
      <c r="L12" s="5" t="n">
        <v>111400000</v>
      </c>
    </row>
    <row r="13" spans="1:12">
      <c r="A13" s="4" t="s">
        <v>68</v>
      </c>
      <c r="J13" s="5" t="n">
        <v>93400000</v>
      </c>
      <c r="K13" s="5" t="n">
        <v>82700000</v>
      </c>
      <c r="L13" s="5" t="n">
        <v>72000000</v>
      </c>
    </row>
    <row r="14" spans="1:12">
      <c r="A14" s="4" t="s">
        <v>73</v>
      </c>
      <c r="J14" s="5" t="n">
        <v>383100000</v>
      </c>
      <c r="K14" s="5" t="n">
        <v>371000000</v>
      </c>
      <c r="L14" s="5" t="n">
        <v>346000000</v>
      </c>
    </row>
    <row r="15" spans="1:12">
      <c r="A15" s="4" t="s">
        <v>74</v>
      </c>
      <c r="J15" s="5" t="n">
        <v>37000000</v>
      </c>
      <c r="K15" s="5" t="n">
        <v>35800000</v>
      </c>
      <c r="L15" s="5" t="n">
        <v>24400000</v>
      </c>
    </row>
    <row r="16" spans="1:12">
      <c r="A16" s="4" t="s">
        <v>75</v>
      </c>
      <c r="J16" s="5" t="n">
        <v>2800000</v>
      </c>
      <c r="K16" s="5" t="n">
        <v>10000000</v>
      </c>
      <c r="L16" s="5" t="n">
        <v>22600000</v>
      </c>
    </row>
    <row r="17" spans="1:12">
      <c r="A17" s="4" t="s">
        <v>76</v>
      </c>
      <c r="J17" s="5" t="n">
        <v>147500000</v>
      </c>
      <c r="K17" s="5" t="n">
        <v>119000000</v>
      </c>
      <c r="L17" s="5" t="n">
        <v>102400000</v>
      </c>
    </row>
    <row r="18" spans="1:12">
      <c r="A18" s="4" t="s">
        <v>77</v>
      </c>
      <c r="J18" s="5" t="n">
        <v>0</v>
      </c>
      <c r="K18" s="5" t="n">
        <v>1000000</v>
      </c>
      <c r="L18" s="5" t="n">
        <v>147500000</v>
      </c>
    </row>
    <row r="19" spans="1:12">
      <c r="A19" s="4" t="s">
        <v>688</v>
      </c>
      <c r="J19" s="5" t="n">
        <v>0</v>
      </c>
      <c r="K19" s="5" t="n">
        <v>0</v>
      </c>
      <c r="L19" s="5" t="n">
        <v>147500000</v>
      </c>
    </row>
    <row r="20" spans="1:12">
      <c r="A20" s="4" t="s">
        <v>78</v>
      </c>
      <c r="J20" s="5" t="n">
        <v>1129300000</v>
      </c>
      <c r="K20" s="5" t="n">
        <v>1086300000</v>
      </c>
      <c r="L20" s="5" t="n">
        <v>1200100000</v>
      </c>
    </row>
    <row r="21" spans="1:12">
      <c r="A21" s="4" t="s">
        <v>79</v>
      </c>
      <c r="B21" s="5" t="n">
        <v>33100000</v>
      </c>
      <c r="C21" s="5" t="n">
        <v>41700000</v>
      </c>
      <c r="D21" s="5" t="n">
        <v>57700000</v>
      </c>
      <c r="E21" s="5" t="n">
        <v>56100000</v>
      </c>
      <c r="F21" s="5" t="n">
        <v>30400000</v>
      </c>
      <c r="G21" s="5" t="n">
        <v>48300000</v>
      </c>
      <c r="H21" s="5" t="n">
        <v>54400000</v>
      </c>
      <c r="I21" s="5" t="n">
        <v>49800000</v>
      </c>
      <c r="J21" s="5" t="n">
        <v>188600000</v>
      </c>
      <c r="K21" s="5" t="n">
        <v>182900000</v>
      </c>
      <c r="L21" s="5" t="n">
        <v>-27000000</v>
      </c>
    </row>
    <row r="22" spans="1:12">
      <c r="A22" s="4" t="s">
        <v>80</v>
      </c>
      <c r="J22" s="5" t="n">
        <v>-168100000</v>
      </c>
      <c r="K22" s="5" t="n">
        <v>-163900000</v>
      </c>
      <c r="L22" s="5" t="n">
        <v>-158000000</v>
      </c>
    </row>
    <row r="23" spans="1:12">
      <c r="A23" s="4" t="s">
        <v>82</v>
      </c>
      <c r="J23" s="5" t="n">
        <v>0</v>
      </c>
      <c r="K23" s="5" t="n">
        <v>0</v>
      </c>
      <c r="L23" s="5" t="n">
        <v>-23800000</v>
      </c>
    </row>
    <row r="24" spans="1:12">
      <c r="A24" s="4" t="s">
        <v>689</v>
      </c>
      <c r="J24" s="5" t="n">
        <v>21300000</v>
      </c>
      <c r="K24" s="5" t="n">
        <v>19000000</v>
      </c>
      <c r="L24" s="5" t="n">
        <v>-208800000</v>
      </c>
    </row>
    <row r="25" spans="1:12">
      <c r="A25" s="4" t="s">
        <v>84</v>
      </c>
      <c r="J25" s="5" t="n">
        <v>0</v>
      </c>
      <c r="K25" s="5" t="n">
        <v>0</v>
      </c>
      <c r="L25" s="5" t="n">
        <v>-12600000</v>
      </c>
    </row>
    <row r="26" spans="1:12">
      <c r="A26" s="4" t="s">
        <v>81</v>
      </c>
      <c r="J26" s="5" t="n">
        <v>800000</v>
      </c>
    </row>
    <row r="27" spans="1:12">
      <c r="A27" s="4" t="s">
        <v>690</v>
      </c>
      <c r="J27" s="5" t="n">
        <v>21300000</v>
      </c>
      <c r="K27" s="5" t="n">
        <v>19000000</v>
      </c>
      <c r="L27" s="5" t="n">
        <v>-221400000</v>
      </c>
    </row>
    <row r="28" spans="1:12">
      <c r="A28" s="4" t="s">
        <v>691</v>
      </c>
      <c r="J28" s="5" t="n">
        <v>0</v>
      </c>
      <c r="K28" s="5" t="n">
        <v>0</v>
      </c>
      <c r="L28" s="5" t="n">
        <v>0</v>
      </c>
    </row>
    <row r="29" spans="1:12">
      <c r="A29" s="4" t="s">
        <v>85</v>
      </c>
      <c r="B29" s="6" t="n">
        <v>-7500000</v>
      </c>
      <c r="C29" s="6" t="n">
        <v>100000</v>
      </c>
      <c r="D29" s="6" t="n">
        <v>16000000</v>
      </c>
      <c r="E29" s="6" t="n">
        <v>12700000</v>
      </c>
      <c r="F29" s="6" t="n">
        <v>-12200000</v>
      </c>
      <c r="G29" s="6" t="n">
        <v>6200000</v>
      </c>
      <c r="H29" s="6" t="n">
        <v>14800000</v>
      </c>
      <c r="I29" s="6" t="n">
        <v>10200000</v>
      </c>
      <c r="J29" s="5" t="n">
        <v>21300000</v>
      </c>
      <c r="K29" s="5" t="n">
        <v>19000000</v>
      </c>
      <c r="L29" s="5" t="n">
        <v>-221400000</v>
      </c>
    </row>
    <row r="30" spans="1:12">
      <c r="A30" s="4" t="s">
        <v>86</v>
      </c>
      <c r="J30" s="5" t="n">
        <v>0</v>
      </c>
      <c r="K30" s="5" t="n">
        <v>0</v>
      </c>
      <c r="L30" s="5" t="n">
        <v>0</v>
      </c>
    </row>
    <row r="31" spans="1:12">
      <c r="A31" s="4" t="s">
        <v>87</v>
      </c>
      <c r="J31" s="5" t="n">
        <v>21300000</v>
      </c>
      <c r="K31" s="5" t="n">
        <v>19000000</v>
      </c>
      <c r="L31" s="5" t="n">
        <v>-221400000</v>
      </c>
    </row>
    <row r="32" spans="1:12">
      <c r="A32" s="4" t="s">
        <v>681</v>
      </c>
    </row>
    <row r="33" spans="1:12">
      <c r="A33" s="3" t="s">
        <v>65</v>
      </c>
    </row>
    <row r="34" spans="1:12">
      <c r="A34" s="4" t="s">
        <v>66</v>
      </c>
      <c r="J34" s="5" t="n">
        <v>0</v>
      </c>
      <c r="K34" s="5" t="n">
        <v>0</v>
      </c>
      <c r="L34" s="5" t="n">
        <v>0</v>
      </c>
    </row>
    <row r="35" spans="1:12">
      <c r="A35" s="4" t="s">
        <v>67</v>
      </c>
      <c r="J35" s="5" t="n">
        <v>0</v>
      </c>
      <c r="K35" s="5" t="n">
        <v>0</v>
      </c>
      <c r="L35" s="5" t="n">
        <v>0</v>
      </c>
    </row>
    <row r="36" spans="1:12">
      <c r="A36" s="4" t="s">
        <v>68</v>
      </c>
      <c r="J36" s="5" t="n">
        <v>0</v>
      </c>
      <c r="K36" s="5" t="n">
        <v>0</v>
      </c>
      <c r="L36" s="5" t="n">
        <v>0</v>
      </c>
    </row>
    <row r="37" spans="1:12">
      <c r="A37" s="4" t="s">
        <v>69</v>
      </c>
      <c r="J37" s="5" t="n">
        <v>0</v>
      </c>
      <c r="K37" s="5" t="n">
        <v>0</v>
      </c>
      <c r="L37" s="5" t="n">
        <v>0</v>
      </c>
    </row>
    <row r="38" spans="1:12">
      <c r="A38" s="4" t="s">
        <v>70</v>
      </c>
      <c r="J38" s="5" t="n">
        <v>0</v>
      </c>
      <c r="K38" s="5" t="n">
        <v>0</v>
      </c>
      <c r="L38" s="5" t="n">
        <v>0</v>
      </c>
    </row>
    <row r="39" spans="1:12">
      <c r="A39" s="4" t="s">
        <v>71</v>
      </c>
      <c r="J39" s="5" t="n">
        <v>0</v>
      </c>
      <c r="K39" s="5" t="n">
        <v>0</v>
      </c>
      <c r="L39" s="5" t="n">
        <v>0</v>
      </c>
    </row>
    <row r="40" spans="1:12">
      <c r="A40" s="3" t="s">
        <v>687</v>
      </c>
    </row>
    <row r="41" spans="1:12">
      <c r="A41" s="4" t="s">
        <v>66</v>
      </c>
      <c r="J41" s="5" t="n">
        <v>0</v>
      </c>
      <c r="K41" s="5" t="n">
        <v>0</v>
      </c>
      <c r="L41" s="5" t="n">
        <v>0</v>
      </c>
    </row>
    <row r="42" spans="1:12">
      <c r="A42" s="4" t="s">
        <v>67</v>
      </c>
      <c r="J42" s="5" t="n">
        <v>0</v>
      </c>
      <c r="K42" s="5" t="n">
        <v>0</v>
      </c>
      <c r="L42" s="5" t="n">
        <v>0</v>
      </c>
    </row>
    <row r="43" spans="1:12">
      <c r="A43" s="4" t="s">
        <v>68</v>
      </c>
      <c r="J43" s="5" t="n">
        <v>0</v>
      </c>
      <c r="K43" s="5" t="n">
        <v>0</v>
      </c>
      <c r="L43" s="5" t="n">
        <v>0</v>
      </c>
    </row>
    <row r="44" spans="1:12">
      <c r="A44" s="4" t="s">
        <v>73</v>
      </c>
      <c r="J44" s="5" t="n">
        <v>24900000</v>
      </c>
      <c r="K44" s="5" t="n">
        <v>22000000</v>
      </c>
      <c r="L44" s="5" t="n">
        <v>11800000</v>
      </c>
    </row>
    <row r="45" spans="1:12">
      <c r="A45" s="4" t="s">
        <v>74</v>
      </c>
      <c r="J45" s="5" t="n">
        <v>0</v>
      </c>
      <c r="K45" s="5" t="n">
        <v>0</v>
      </c>
      <c r="L45" s="5" t="n">
        <v>0</v>
      </c>
    </row>
    <row r="46" spans="1:12">
      <c r="A46" s="4" t="s">
        <v>75</v>
      </c>
      <c r="J46" s="5" t="n">
        <v>400000</v>
      </c>
      <c r="K46" s="5" t="n">
        <v>1600000</v>
      </c>
      <c r="L46" s="5" t="n">
        <v>100000</v>
      </c>
    </row>
    <row r="47" spans="1:12">
      <c r="A47" s="4" t="s">
        <v>76</v>
      </c>
      <c r="J47" s="5" t="n">
        <v>1100000</v>
      </c>
      <c r="K47" s="5" t="n">
        <v>0</v>
      </c>
      <c r="L47" s="5" t="n">
        <v>0</v>
      </c>
    </row>
    <row r="48" spans="1:12">
      <c r="A48" s="4" t="s">
        <v>77</v>
      </c>
      <c r="K48" s="5" t="n">
        <v>0</v>
      </c>
    </row>
    <row r="49" spans="1:12">
      <c r="A49" s="4" t="s">
        <v>688</v>
      </c>
      <c r="L49" s="5" t="n">
        <v>0</v>
      </c>
    </row>
    <row r="50" spans="1:12">
      <c r="A50" s="4" t="s">
        <v>78</v>
      </c>
      <c r="J50" s="5" t="n">
        <v>26400000</v>
      </c>
      <c r="K50" s="5" t="n">
        <v>23600000</v>
      </c>
      <c r="L50" s="5" t="n">
        <v>11900000</v>
      </c>
    </row>
    <row r="51" spans="1:12">
      <c r="A51" s="4" t="s">
        <v>79</v>
      </c>
      <c r="J51" s="5" t="n">
        <v>-26400000</v>
      </c>
      <c r="K51" s="5" t="n">
        <v>-23600000</v>
      </c>
      <c r="L51" s="5" t="n">
        <v>-11900000</v>
      </c>
    </row>
    <row r="52" spans="1:12">
      <c r="A52" s="4" t="s">
        <v>80</v>
      </c>
      <c r="J52" s="5" t="n">
        <v>-145800000</v>
      </c>
      <c r="K52" s="5" t="n">
        <v>-147700000</v>
      </c>
      <c r="L52" s="5" t="n">
        <v>-126300000</v>
      </c>
    </row>
    <row r="53" spans="1:12">
      <c r="A53" s="4" t="s">
        <v>82</v>
      </c>
      <c r="L53" s="5" t="n">
        <v>0</v>
      </c>
    </row>
    <row r="54" spans="1:12">
      <c r="A54" s="4" t="s">
        <v>689</v>
      </c>
      <c r="L54" s="5" t="n">
        <v>-138200000</v>
      </c>
    </row>
    <row r="55" spans="1:12">
      <c r="A55" s="4" t="s">
        <v>84</v>
      </c>
      <c r="L55" s="5" t="n">
        <v>0</v>
      </c>
    </row>
    <row r="56" spans="1:12">
      <c r="A56" s="4" t="s">
        <v>81</v>
      </c>
      <c r="J56" s="5" t="n">
        <v>0</v>
      </c>
    </row>
    <row r="57" spans="1:12">
      <c r="A57" s="4" t="s">
        <v>690</v>
      </c>
      <c r="J57" s="5" t="n">
        <v>-172200000</v>
      </c>
      <c r="K57" s="5" t="n">
        <v>-171300000</v>
      </c>
      <c r="L57" s="5" t="n">
        <v>-138200000</v>
      </c>
    </row>
    <row r="58" spans="1:12">
      <c r="A58" s="4" t="s">
        <v>691</v>
      </c>
      <c r="J58" s="5" t="n">
        <v>193500000</v>
      </c>
      <c r="K58" s="5" t="n">
        <v>190300000</v>
      </c>
      <c r="L58" s="5" t="n">
        <v>0</v>
      </c>
    </row>
    <row r="59" spans="1:12">
      <c r="A59" s="4" t="s">
        <v>85</v>
      </c>
      <c r="J59" s="5" t="n">
        <v>21300000</v>
      </c>
      <c r="K59" s="5" t="n">
        <v>19000000</v>
      </c>
      <c r="L59" s="5" t="n">
        <v>-138200000</v>
      </c>
    </row>
    <row r="60" spans="1:12">
      <c r="A60" s="4" t="s">
        <v>86</v>
      </c>
      <c r="J60" s="5" t="n">
        <v>0</v>
      </c>
      <c r="K60" s="5" t="n">
        <v>0</v>
      </c>
      <c r="L60" s="5" t="n">
        <v>0</v>
      </c>
    </row>
    <row r="61" spans="1:12">
      <c r="A61" s="4" t="s">
        <v>87</v>
      </c>
      <c r="J61" s="5" t="n">
        <v>21300000</v>
      </c>
      <c r="K61" s="5" t="n">
        <v>19000000</v>
      </c>
      <c r="L61" s="5" t="n">
        <v>-138200000</v>
      </c>
    </row>
    <row r="62" spans="1:12">
      <c r="A62" s="4" t="s">
        <v>682</v>
      </c>
    </row>
    <row r="63" spans="1:12">
      <c r="A63" s="3" t="s">
        <v>65</v>
      </c>
    </row>
    <row r="64" spans="1:12">
      <c r="A64" s="4" t="s">
        <v>66</v>
      </c>
      <c r="J64" s="5" t="n">
        <v>0</v>
      </c>
      <c r="K64" s="5" t="n">
        <v>0</v>
      </c>
      <c r="L64" s="5" t="n">
        <v>0</v>
      </c>
    </row>
    <row r="65" spans="1:12">
      <c r="A65" s="4" t="s">
        <v>67</v>
      </c>
      <c r="J65" s="5" t="n">
        <v>0</v>
      </c>
      <c r="K65" s="5" t="n">
        <v>0</v>
      </c>
      <c r="L65" s="5" t="n">
        <v>0</v>
      </c>
    </row>
    <row r="66" spans="1:12">
      <c r="A66" s="4" t="s">
        <v>68</v>
      </c>
      <c r="J66" s="5" t="n">
        <v>0</v>
      </c>
      <c r="K66" s="5" t="n">
        <v>0</v>
      </c>
      <c r="L66" s="5" t="n">
        <v>0</v>
      </c>
    </row>
    <row r="67" spans="1:12">
      <c r="A67" s="4" t="s">
        <v>69</v>
      </c>
      <c r="J67" s="5" t="n">
        <v>0</v>
      </c>
      <c r="K67" s="5" t="n">
        <v>0</v>
      </c>
      <c r="L67" s="5" t="n">
        <v>0</v>
      </c>
    </row>
    <row r="68" spans="1:12">
      <c r="A68" s="4" t="s">
        <v>70</v>
      </c>
      <c r="J68" s="5" t="n">
        <v>0</v>
      </c>
      <c r="K68" s="5" t="n">
        <v>0</v>
      </c>
      <c r="L68" s="5" t="n">
        <v>0</v>
      </c>
    </row>
    <row r="69" spans="1:12">
      <c r="A69" s="4" t="s">
        <v>71</v>
      </c>
      <c r="J69" s="5" t="n">
        <v>0</v>
      </c>
      <c r="K69" s="5" t="n">
        <v>0</v>
      </c>
      <c r="L69" s="5" t="n">
        <v>0</v>
      </c>
    </row>
    <row r="70" spans="1:12">
      <c r="A70" s="3" t="s">
        <v>687</v>
      </c>
    </row>
    <row r="71" spans="1:12">
      <c r="A71" s="4" t="s">
        <v>66</v>
      </c>
      <c r="J71" s="5" t="n">
        <v>0</v>
      </c>
      <c r="K71" s="5" t="n">
        <v>0</v>
      </c>
      <c r="L71" s="5" t="n">
        <v>0</v>
      </c>
    </row>
    <row r="72" spans="1:12">
      <c r="A72" s="4" t="s">
        <v>67</v>
      </c>
      <c r="J72" s="5" t="n">
        <v>0</v>
      </c>
      <c r="K72" s="5" t="n">
        <v>0</v>
      </c>
      <c r="L72" s="5" t="n">
        <v>0</v>
      </c>
    </row>
    <row r="73" spans="1:12">
      <c r="A73" s="4" t="s">
        <v>68</v>
      </c>
      <c r="J73" s="5" t="n">
        <v>0</v>
      </c>
      <c r="K73" s="5" t="n">
        <v>0</v>
      </c>
      <c r="L73" s="5" t="n">
        <v>0</v>
      </c>
    </row>
    <row r="74" spans="1:12">
      <c r="A74" s="4" t="s">
        <v>73</v>
      </c>
      <c r="J74" s="5" t="n">
        <v>0</v>
      </c>
      <c r="K74" s="5" t="n">
        <v>0</v>
      </c>
      <c r="L74" s="5" t="n">
        <v>0</v>
      </c>
    </row>
    <row r="75" spans="1:12">
      <c r="A75" s="4" t="s">
        <v>74</v>
      </c>
      <c r="J75" s="5" t="n">
        <v>0</v>
      </c>
      <c r="K75" s="5" t="n">
        <v>0</v>
      </c>
      <c r="L75" s="5" t="n">
        <v>0</v>
      </c>
    </row>
    <row r="76" spans="1:12">
      <c r="A76" s="4" t="s">
        <v>75</v>
      </c>
      <c r="J76" s="5" t="n">
        <v>0</v>
      </c>
      <c r="K76" s="5" t="n">
        <v>0</v>
      </c>
      <c r="L76" s="5" t="n">
        <v>0</v>
      </c>
    </row>
    <row r="77" spans="1:12">
      <c r="A77" s="4" t="s">
        <v>76</v>
      </c>
      <c r="J77" s="5" t="n">
        <v>0</v>
      </c>
      <c r="K77" s="5" t="n">
        <v>0</v>
      </c>
      <c r="L77" s="5" t="n">
        <v>0</v>
      </c>
    </row>
    <row r="78" spans="1:12">
      <c r="A78" s="4" t="s">
        <v>77</v>
      </c>
      <c r="K78" s="5" t="n">
        <v>0</v>
      </c>
    </row>
    <row r="79" spans="1:12">
      <c r="A79" s="4" t="s">
        <v>688</v>
      </c>
      <c r="L79" s="5" t="n">
        <v>0</v>
      </c>
    </row>
    <row r="80" spans="1:12">
      <c r="A80" s="4" t="s">
        <v>78</v>
      </c>
      <c r="J80" s="5" t="n">
        <v>0</v>
      </c>
      <c r="K80" s="5" t="n">
        <v>0</v>
      </c>
      <c r="L80" s="5" t="n">
        <v>0</v>
      </c>
    </row>
    <row r="81" spans="1:12">
      <c r="A81" s="4" t="s">
        <v>79</v>
      </c>
      <c r="J81" s="5" t="n">
        <v>0</v>
      </c>
      <c r="K81" s="5" t="n">
        <v>0</v>
      </c>
      <c r="L81" s="5" t="n">
        <v>0</v>
      </c>
    </row>
    <row r="82" spans="1:12">
      <c r="A82" s="4" t="s">
        <v>80</v>
      </c>
      <c r="J82" s="5" t="n">
        <v>0</v>
      </c>
      <c r="K82" s="5" t="n">
        <v>0</v>
      </c>
      <c r="L82" s="5" t="n">
        <v>0</v>
      </c>
    </row>
    <row r="83" spans="1:12">
      <c r="A83" s="4" t="s">
        <v>82</v>
      </c>
      <c r="L83" s="5" t="n">
        <v>0</v>
      </c>
    </row>
    <row r="84" spans="1:12">
      <c r="A84" s="4" t="s">
        <v>689</v>
      </c>
      <c r="L84" s="5" t="n">
        <v>0</v>
      </c>
    </row>
    <row r="85" spans="1:12">
      <c r="A85" s="4" t="s">
        <v>84</v>
      </c>
      <c r="L85" s="5" t="n">
        <v>0</v>
      </c>
    </row>
    <row r="86" spans="1:12">
      <c r="A86" s="4" t="s">
        <v>81</v>
      </c>
      <c r="J86" s="5" t="n">
        <v>0</v>
      </c>
    </row>
    <row r="87" spans="1:12">
      <c r="A87" s="4" t="s">
        <v>690</v>
      </c>
      <c r="J87" s="5" t="n">
        <v>0</v>
      </c>
      <c r="K87" s="5" t="n">
        <v>0</v>
      </c>
      <c r="L87" s="5" t="n">
        <v>0</v>
      </c>
    </row>
    <row r="88" spans="1:12">
      <c r="A88" s="4" t="s">
        <v>691</v>
      </c>
      <c r="J88" s="5" t="n">
        <v>0</v>
      </c>
      <c r="K88" s="5" t="n">
        <v>0</v>
      </c>
      <c r="L88" s="5" t="n">
        <v>0</v>
      </c>
    </row>
    <row r="89" spans="1:12">
      <c r="A89" s="4" t="s">
        <v>85</v>
      </c>
      <c r="J89" s="5" t="n">
        <v>0</v>
      </c>
      <c r="K89" s="5" t="n">
        <v>0</v>
      </c>
      <c r="L89" s="5" t="n">
        <v>0</v>
      </c>
    </row>
    <row r="90" spans="1:12">
      <c r="A90" s="4" t="s">
        <v>86</v>
      </c>
      <c r="J90" s="5" t="n">
        <v>0</v>
      </c>
      <c r="K90" s="5" t="n">
        <v>0</v>
      </c>
      <c r="L90" s="5" t="n">
        <v>0</v>
      </c>
    </row>
    <row r="91" spans="1:12">
      <c r="A91" s="4" t="s">
        <v>87</v>
      </c>
      <c r="J91" s="5" t="n">
        <v>0</v>
      </c>
      <c r="K91" s="5" t="n">
        <v>0</v>
      </c>
      <c r="L91" s="5" t="n">
        <v>0</v>
      </c>
    </row>
    <row r="92" spans="1:12">
      <c r="A92" s="4" t="s">
        <v>683</v>
      </c>
    </row>
    <row r="93" spans="1:12">
      <c r="A93" s="3" t="s">
        <v>65</v>
      </c>
    </row>
    <row r="94" spans="1:12">
      <c r="A94" s="4" t="s">
        <v>66</v>
      </c>
      <c r="J94" s="5" t="n">
        <v>667600000</v>
      </c>
      <c r="K94" s="5" t="n">
        <v>680600000</v>
      </c>
      <c r="L94" s="5" t="n">
        <v>674000000</v>
      </c>
    </row>
    <row r="95" spans="1:12">
      <c r="A95" s="4" t="s">
        <v>67</v>
      </c>
      <c r="J95" s="5" t="n">
        <v>215400000</v>
      </c>
      <c r="K95" s="5" t="n">
        <v>215200000</v>
      </c>
      <c r="L95" s="5" t="n">
        <v>211800000</v>
      </c>
    </row>
    <row r="96" spans="1:12">
      <c r="A96" s="4" t="s">
        <v>68</v>
      </c>
      <c r="J96" s="5" t="n">
        <v>348200000</v>
      </c>
      <c r="K96" s="5" t="n">
        <v>311200000</v>
      </c>
      <c r="L96" s="5" t="n">
        <v>251500000</v>
      </c>
    </row>
    <row r="97" spans="1:12">
      <c r="A97" s="4" t="s">
        <v>69</v>
      </c>
      <c r="J97" s="5" t="n">
        <v>179900000</v>
      </c>
      <c r="K97" s="5" t="n">
        <v>147500000</v>
      </c>
      <c r="L97" s="5" t="n">
        <v>145000000</v>
      </c>
    </row>
    <row r="98" spans="1:12">
      <c r="A98" s="4" t="s">
        <v>70</v>
      </c>
      <c r="J98" s="5" t="n">
        <v>-176400000</v>
      </c>
      <c r="K98" s="5" t="n">
        <v>-170900000</v>
      </c>
      <c r="L98" s="5" t="n">
        <v>-167000000</v>
      </c>
    </row>
    <row r="99" spans="1:12">
      <c r="A99" s="4" t="s">
        <v>71</v>
      </c>
      <c r="J99" s="5" t="n">
        <v>1234700000</v>
      </c>
      <c r="K99" s="5" t="n">
        <v>1183600000</v>
      </c>
      <c r="L99" s="5" t="n">
        <v>1115300000</v>
      </c>
    </row>
    <row r="100" spans="1:12">
      <c r="A100" s="3" t="s">
        <v>687</v>
      </c>
    </row>
    <row r="101" spans="1:12">
      <c r="A101" s="4" t="s">
        <v>66</v>
      </c>
      <c r="J101" s="5" t="n">
        <v>326400000</v>
      </c>
      <c r="K101" s="5" t="n">
        <v>325400000</v>
      </c>
      <c r="L101" s="5" t="n">
        <v>353500000</v>
      </c>
    </row>
    <row r="102" spans="1:12">
      <c r="A102" s="4" t="s">
        <v>67</v>
      </c>
      <c r="J102" s="5" t="n">
        <v>95900000</v>
      </c>
      <c r="K102" s="5" t="n">
        <v>96200000</v>
      </c>
      <c r="L102" s="5" t="n">
        <v>100100000</v>
      </c>
    </row>
    <row r="103" spans="1:12">
      <c r="A103" s="4" t="s">
        <v>68</v>
      </c>
      <c r="J103" s="5" t="n">
        <v>89500000</v>
      </c>
      <c r="K103" s="5" t="n">
        <v>79100000</v>
      </c>
      <c r="L103" s="5" t="n">
        <v>69400000</v>
      </c>
    </row>
    <row r="104" spans="1:12">
      <c r="A104" s="4" t="s">
        <v>73</v>
      </c>
      <c r="J104" s="5" t="n">
        <v>341300000</v>
      </c>
      <c r="K104" s="5" t="n">
        <v>331200000</v>
      </c>
      <c r="L104" s="5" t="n">
        <v>324000000</v>
      </c>
    </row>
    <row r="105" spans="1:12">
      <c r="A105" s="4" t="s">
        <v>74</v>
      </c>
      <c r="J105" s="5" t="n">
        <v>35000000</v>
      </c>
      <c r="K105" s="5" t="n">
        <v>33800000</v>
      </c>
      <c r="L105" s="5" t="n">
        <v>23100000</v>
      </c>
    </row>
    <row r="106" spans="1:12">
      <c r="A106" s="4" t="s">
        <v>75</v>
      </c>
      <c r="J106" s="5" t="n">
        <v>2500000</v>
      </c>
      <c r="K106" s="5" t="n">
        <v>8300000</v>
      </c>
      <c r="L106" s="5" t="n">
        <v>10800000</v>
      </c>
    </row>
    <row r="107" spans="1:12">
      <c r="A107" s="4" t="s">
        <v>76</v>
      </c>
      <c r="J107" s="5" t="n">
        <v>130600000</v>
      </c>
      <c r="K107" s="5" t="n">
        <v>103900000</v>
      </c>
      <c r="L107" s="5" t="n">
        <v>95100000</v>
      </c>
    </row>
    <row r="108" spans="1:12">
      <c r="A108" s="4" t="s">
        <v>77</v>
      </c>
      <c r="K108" s="5" t="n">
        <v>1000000</v>
      </c>
    </row>
    <row r="109" spans="1:12">
      <c r="A109" s="4" t="s">
        <v>688</v>
      </c>
      <c r="L109" s="5" t="n">
        <v>147500000</v>
      </c>
    </row>
    <row r="110" spans="1:12">
      <c r="A110" s="4" t="s">
        <v>78</v>
      </c>
      <c r="J110" s="5" t="n">
        <v>1021200000</v>
      </c>
      <c r="K110" s="5" t="n">
        <v>978900000</v>
      </c>
      <c r="L110" s="5" t="n">
        <v>1123500000</v>
      </c>
    </row>
    <row r="111" spans="1:12">
      <c r="A111" s="4" t="s">
        <v>79</v>
      </c>
      <c r="J111" s="5" t="n">
        <v>213500000</v>
      </c>
      <c r="K111" s="5" t="n">
        <v>204700000</v>
      </c>
      <c r="L111" s="5" t="n">
        <v>-8200000</v>
      </c>
    </row>
    <row r="112" spans="1:12">
      <c r="A112" s="4" t="s">
        <v>80</v>
      </c>
      <c r="J112" s="5" t="n">
        <v>-1700000</v>
      </c>
      <c r="K112" s="5" t="n">
        <v>5300000</v>
      </c>
      <c r="L112" s="5" t="n">
        <v>-15100000</v>
      </c>
    </row>
    <row r="113" spans="1:12">
      <c r="A113" s="4" t="s">
        <v>82</v>
      </c>
      <c r="L113" s="5" t="n">
        <v>-23800000</v>
      </c>
    </row>
    <row r="114" spans="1:12">
      <c r="A114" s="4" t="s">
        <v>689</v>
      </c>
      <c r="L114" s="5" t="n">
        <v>-47100000</v>
      </c>
    </row>
    <row r="115" spans="1:12">
      <c r="A115" s="4" t="s">
        <v>84</v>
      </c>
      <c r="L115" s="5" t="n">
        <v>-16400000</v>
      </c>
    </row>
    <row r="116" spans="1:12">
      <c r="A116" s="4" t="s">
        <v>81</v>
      </c>
      <c r="J116" s="5" t="n">
        <v>800000</v>
      </c>
    </row>
    <row r="117" spans="1:12">
      <c r="A117" s="4" t="s">
        <v>690</v>
      </c>
      <c r="J117" s="5" t="n">
        <v>212600000</v>
      </c>
      <c r="K117" s="5" t="n">
        <v>210000000</v>
      </c>
      <c r="L117" s="5" t="n">
        <v>-63500000</v>
      </c>
    </row>
    <row r="118" spans="1:12">
      <c r="A118" s="4" t="s">
        <v>691</v>
      </c>
      <c r="J118" s="5" t="n">
        <v>0</v>
      </c>
      <c r="K118" s="5" t="n">
        <v>0</v>
      </c>
      <c r="L118" s="5" t="n">
        <v>0</v>
      </c>
    </row>
    <row r="119" spans="1:12">
      <c r="A119" s="4" t="s">
        <v>85</v>
      </c>
      <c r="J119" s="5" t="n">
        <v>212600000</v>
      </c>
      <c r="K119" s="5" t="n">
        <v>210000000</v>
      </c>
      <c r="L119" s="5" t="n">
        <v>-63500000</v>
      </c>
    </row>
    <row r="120" spans="1:12">
      <c r="A120" s="4" t="s">
        <v>86</v>
      </c>
      <c r="J120" s="5" t="n">
        <v>0</v>
      </c>
      <c r="K120" s="5" t="n">
        <v>0</v>
      </c>
      <c r="L120" s="5" t="n">
        <v>0</v>
      </c>
    </row>
    <row r="121" spans="1:12">
      <c r="A121" s="4" t="s">
        <v>87</v>
      </c>
      <c r="J121" s="5" t="n">
        <v>212600000</v>
      </c>
      <c r="K121" s="5" t="n">
        <v>210000000</v>
      </c>
      <c r="L121" s="5" t="n">
        <v>-63500000</v>
      </c>
    </row>
    <row r="122" spans="1:12">
      <c r="A122" s="4" t="s">
        <v>684</v>
      </c>
    </row>
    <row r="123" spans="1:12">
      <c r="A123" s="3" t="s">
        <v>65</v>
      </c>
    </row>
    <row r="124" spans="1:12">
      <c r="A124" s="4" t="s">
        <v>66</v>
      </c>
      <c r="J124" s="5" t="n">
        <v>42000000</v>
      </c>
      <c r="K124" s="5" t="n">
        <v>42800000</v>
      </c>
      <c r="L124" s="5" t="n">
        <v>29100000</v>
      </c>
    </row>
    <row r="125" spans="1:12">
      <c r="A125" s="4" t="s">
        <v>67</v>
      </c>
      <c r="J125" s="5" t="n">
        <v>27500000</v>
      </c>
      <c r="K125" s="5" t="n">
        <v>29000000</v>
      </c>
      <c r="L125" s="5" t="n">
        <v>19400000</v>
      </c>
    </row>
    <row r="126" spans="1:12">
      <c r="A126" s="4" t="s">
        <v>68</v>
      </c>
      <c r="J126" s="5" t="n">
        <v>12700000</v>
      </c>
      <c r="K126" s="5" t="n">
        <v>12000000</v>
      </c>
      <c r="L126" s="5" t="n">
        <v>6900000</v>
      </c>
    </row>
    <row r="127" spans="1:12">
      <c r="A127" s="4" t="s">
        <v>69</v>
      </c>
      <c r="J127" s="5" t="n">
        <v>12600000</v>
      </c>
      <c r="K127" s="5" t="n">
        <v>13500000</v>
      </c>
      <c r="L127" s="5" t="n">
        <v>13300000</v>
      </c>
    </row>
    <row r="128" spans="1:12">
      <c r="A128" s="4" t="s">
        <v>70</v>
      </c>
      <c r="J128" s="5" t="n">
        <v>-11600000</v>
      </c>
      <c r="K128" s="5" t="n">
        <v>-11700000</v>
      </c>
      <c r="L128" s="5" t="n">
        <v>-10900000</v>
      </c>
    </row>
    <row r="129" spans="1:12">
      <c r="A129" s="4" t="s">
        <v>71</v>
      </c>
      <c r="J129" s="5" t="n">
        <v>83200000</v>
      </c>
      <c r="K129" s="5" t="n">
        <v>85600000</v>
      </c>
      <c r="L129" s="5" t="n">
        <v>57800000</v>
      </c>
    </row>
    <row r="130" spans="1:12">
      <c r="A130" s="3" t="s">
        <v>687</v>
      </c>
    </row>
    <row r="131" spans="1:12">
      <c r="A131" s="4" t="s">
        <v>66</v>
      </c>
      <c r="J131" s="5" t="n">
        <v>26300000</v>
      </c>
      <c r="K131" s="5" t="n">
        <v>25400000</v>
      </c>
      <c r="L131" s="5" t="n">
        <v>20300000</v>
      </c>
    </row>
    <row r="132" spans="1:12">
      <c r="A132" s="4" t="s">
        <v>67</v>
      </c>
      <c r="J132" s="5" t="n">
        <v>16900000</v>
      </c>
      <c r="K132" s="5" t="n">
        <v>19800000</v>
      </c>
      <c r="L132" s="5" t="n">
        <v>11300000</v>
      </c>
    </row>
    <row r="133" spans="1:12">
      <c r="A133" s="4" t="s">
        <v>68</v>
      </c>
      <c r="J133" s="5" t="n">
        <v>3900000</v>
      </c>
      <c r="K133" s="5" t="n">
        <v>3600000</v>
      </c>
      <c r="L133" s="5" t="n">
        <v>2600000</v>
      </c>
    </row>
    <row r="134" spans="1:12">
      <c r="A134" s="4" t="s">
        <v>73</v>
      </c>
      <c r="J134" s="5" t="n">
        <v>16900000</v>
      </c>
      <c r="K134" s="5" t="n">
        <v>17800000</v>
      </c>
      <c r="L134" s="5" t="n">
        <v>10200000</v>
      </c>
    </row>
    <row r="135" spans="1:12">
      <c r="A135" s="4" t="s">
        <v>74</v>
      </c>
      <c r="J135" s="5" t="n">
        <v>2000000</v>
      </c>
      <c r="K135" s="5" t="n">
        <v>2000000</v>
      </c>
      <c r="L135" s="5" t="n">
        <v>1300000</v>
      </c>
    </row>
    <row r="136" spans="1:12">
      <c r="A136" s="4" t="s">
        <v>75</v>
      </c>
      <c r="J136" s="5" t="n">
        <v>-100000</v>
      </c>
      <c r="K136" s="5" t="n">
        <v>100000</v>
      </c>
      <c r="L136" s="5" t="n">
        <v>11700000</v>
      </c>
    </row>
    <row r="137" spans="1:12">
      <c r="A137" s="4" t="s">
        <v>76</v>
      </c>
      <c r="J137" s="5" t="n">
        <v>15800000</v>
      </c>
      <c r="K137" s="5" t="n">
        <v>15100000</v>
      </c>
      <c r="L137" s="5" t="n">
        <v>7300000</v>
      </c>
    </row>
    <row r="138" spans="1:12">
      <c r="A138" s="4" t="s">
        <v>77</v>
      </c>
      <c r="K138" s="5" t="n">
        <v>0</v>
      </c>
    </row>
    <row r="139" spans="1:12">
      <c r="A139" s="4" t="s">
        <v>688</v>
      </c>
      <c r="L139" s="5" t="n">
        <v>0</v>
      </c>
    </row>
    <row r="140" spans="1:12">
      <c r="A140" s="4" t="s">
        <v>78</v>
      </c>
      <c r="J140" s="5" t="n">
        <v>81700000</v>
      </c>
      <c r="K140" s="5" t="n">
        <v>83800000</v>
      </c>
      <c r="L140" s="5" t="n">
        <v>64700000</v>
      </c>
    </row>
    <row r="141" spans="1:12">
      <c r="A141" s="4" t="s">
        <v>79</v>
      </c>
      <c r="J141" s="5" t="n">
        <v>1500000</v>
      </c>
      <c r="K141" s="5" t="n">
        <v>1800000</v>
      </c>
      <c r="L141" s="5" t="n">
        <v>-6900000</v>
      </c>
    </row>
    <row r="142" spans="1:12">
      <c r="A142" s="4" t="s">
        <v>80</v>
      </c>
      <c r="J142" s="5" t="n">
        <v>-20600000</v>
      </c>
      <c r="K142" s="5" t="n">
        <v>-21500000</v>
      </c>
      <c r="L142" s="5" t="n">
        <v>-16600000</v>
      </c>
    </row>
    <row r="143" spans="1:12">
      <c r="A143" s="4" t="s">
        <v>82</v>
      </c>
      <c r="L143" s="5" t="n">
        <v>0</v>
      </c>
    </row>
    <row r="144" spans="1:12">
      <c r="A144" s="4" t="s">
        <v>689</v>
      </c>
      <c r="L144" s="5" t="n">
        <v>-23500000</v>
      </c>
    </row>
    <row r="145" spans="1:12">
      <c r="A145" s="4" t="s">
        <v>84</v>
      </c>
      <c r="L145" s="5" t="n">
        <v>3800000</v>
      </c>
    </row>
    <row r="146" spans="1:12">
      <c r="A146" s="4" t="s">
        <v>81</v>
      </c>
      <c r="J146" s="5" t="n">
        <v>0</v>
      </c>
    </row>
    <row r="147" spans="1:12">
      <c r="A147" s="4" t="s">
        <v>690</v>
      </c>
      <c r="J147" s="5" t="n">
        <v>-19100000</v>
      </c>
      <c r="K147" s="5" t="n">
        <v>-19700000</v>
      </c>
      <c r="L147" s="5" t="n">
        <v>-19700000</v>
      </c>
    </row>
    <row r="148" spans="1:12">
      <c r="A148" s="4" t="s">
        <v>691</v>
      </c>
      <c r="J148" s="5" t="n">
        <v>0</v>
      </c>
      <c r="K148" s="5" t="n">
        <v>0</v>
      </c>
      <c r="L148" s="5" t="n">
        <v>0</v>
      </c>
    </row>
    <row r="149" spans="1:12">
      <c r="A149" s="4" t="s">
        <v>85</v>
      </c>
      <c r="J149" s="5" t="n">
        <v>-19100000</v>
      </c>
      <c r="K149" s="5" t="n">
        <v>-19700000</v>
      </c>
      <c r="L149" s="5" t="n">
        <v>-19700000</v>
      </c>
    </row>
    <row r="150" spans="1:12">
      <c r="A150" s="4" t="s">
        <v>86</v>
      </c>
      <c r="J150" s="5" t="n">
        <v>0</v>
      </c>
      <c r="K150" s="5" t="n">
        <v>0</v>
      </c>
      <c r="L150" s="5" t="n">
        <v>0</v>
      </c>
    </row>
    <row r="151" spans="1:12">
      <c r="A151" s="4" t="s">
        <v>87</v>
      </c>
      <c r="J151" s="5" t="n">
        <v>-19100000</v>
      </c>
      <c r="K151" s="5" t="n">
        <v>-19700000</v>
      </c>
      <c r="L151" s="5" t="n">
        <v>-19700000</v>
      </c>
    </row>
    <row r="152" spans="1:12">
      <c r="A152" s="4" t="s">
        <v>685</v>
      </c>
    </row>
    <row r="153" spans="1:12">
      <c r="A153" s="3" t="s">
        <v>65</v>
      </c>
    </row>
    <row r="154" spans="1:12">
      <c r="A154" s="4" t="s">
        <v>66</v>
      </c>
      <c r="J154" s="5" t="n">
        <v>0</v>
      </c>
      <c r="K154" s="5" t="n">
        <v>0</v>
      </c>
      <c r="L154" s="5" t="n">
        <v>0</v>
      </c>
    </row>
    <row r="155" spans="1:12">
      <c r="A155" s="4" t="s">
        <v>67</v>
      </c>
      <c r="J155" s="5" t="n">
        <v>0</v>
      </c>
      <c r="K155" s="5" t="n">
        <v>0</v>
      </c>
      <c r="L155" s="5" t="n">
        <v>0</v>
      </c>
    </row>
    <row r="156" spans="1:12">
      <c r="A156" s="4" t="s">
        <v>68</v>
      </c>
      <c r="J156" s="5" t="n">
        <v>0</v>
      </c>
      <c r="K156" s="5" t="n">
        <v>0</v>
      </c>
      <c r="L156" s="5" t="n">
        <v>0</v>
      </c>
    </row>
    <row r="157" spans="1:12">
      <c r="A157" s="4" t="s">
        <v>69</v>
      </c>
      <c r="J157" s="5" t="n">
        <v>0</v>
      </c>
      <c r="K157" s="5" t="n">
        <v>0</v>
      </c>
      <c r="L157" s="5" t="n">
        <v>0</v>
      </c>
    </row>
    <row r="158" spans="1:12">
      <c r="A158" s="4" t="s">
        <v>70</v>
      </c>
      <c r="J158" s="5" t="n">
        <v>0</v>
      </c>
      <c r="K158" s="5" t="n">
        <v>0</v>
      </c>
      <c r="L158" s="5" t="n">
        <v>0</v>
      </c>
    </row>
    <row r="159" spans="1:12">
      <c r="A159" s="4" t="s">
        <v>71</v>
      </c>
      <c r="J159" s="5" t="n">
        <v>0</v>
      </c>
      <c r="K159" s="5" t="n">
        <v>0</v>
      </c>
      <c r="L159" s="5" t="n">
        <v>0</v>
      </c>
    </row>
    <row r="160" spans="1:12">
      <c r="A160" s="3" t="s">
        <v>687</v>
      </c>
    </row>
    <row r="161" spans="1:12">
      <c r="A161" s="4" t="s">
        <v>66</v>
      </c>
      <c r="J161" s="5" t="n">
        <v>0</v>
      </c>
      <c r="K161" s="5" t="n">
        <v>0</v>
      </c>
      <c r="L161" s="5" t="n">
        <v>0</v>
      </c>
    </row>
    <row r="162" spans="1:12">
      <c r="A162" s="4" t="s">
        <v>67</v>
      </c>
      <c r="J162" s="5" t="n">
        <v>0</v>
      </c>
      <c r="K162" s="5" t="n">
        <v>0</v>
      </c>
      <c r="L162" s="5" t="n">
        <v>0</v>
      </c>
    </row>
    <row r="163" spans="1:12">
      <c r="A163" s="4" t="s">
        <v>68</v>
      </c>
      <c r="J163" s="5" t="n">
        <v>0</v>
      </c>
      <c r="K163" s="5" t="n">
        <v>0</v>
      </c>
      <c r="L163" s="5" t="n">
        <v>0</v>
      </c>
    </row>
    <row r="164" spans="1:12">
      <c r="A164" s="4" t="s">
        <v>73</v>
      </c>
      <c r="J164" s="5" t="n">
        <v>0</v>
      </c>
      <c r="K164" s="5" t="n">
        <v>0</v>
      </c>
      <c r="L164" s="5" t="n">
        <v>0</v>
      </c>
    </row>
    <row r="165" spans="1:12">
      <c r="A165" s="4" t="s">
        <v>74</v>
      </c>
      <c r="J165" s="5" t="n">
        <v>0</v>
      </c>
      <c r="K165" s="5" t="n">
        <v>0</v>
      </c>
      <c r="L165" s="5" t="n">
        <v>0</v>
      </c>
    </row>
    <row r="166" spans="1:12">
      <c r="A166" s="4" t="s">
        <v>75</v>
      </c>
      <c r="J166" s="5" t="n">
        <v>0</v>
      </c>
      <c r="K166" s="5" t="n">
        <v>0</v>
      </c>
      <c r="L166" s="5" t="n">
        <v>0</v>
      </c>
    </row>
    <row r="167" spans="1:12">
      <c r="A167" s="4" t="s">
        <v>76</v>
      </c>
      <c r="J167" s="5" t="n">
        <v>0</v>
      </c>
      <c r="K167" s="5" t="n">
        <v>0</v>
      </c>
      <c r="L167" s="5" t="n">
        <v>0</v>
      </c>
    </row>
    <row r="168" spans="1:12">
      <c r="A168" s="4" t="s">
        <v>77</v>
      </c>
      <c r="K168" s="5" t="n">
        <v>0</v>
      </c>
    </row>
    <row r="169" spans="1:12">
      <c r="A169" s="4" t="s">
        <v>688</v>
      </c>
      <c r="L169" s="5" t="n">
        <v>0</v>
      </c>
    </row>
    <row r="170" spans="1:12">
      <c r="A170" s="4" t="s">
        <v>78</v>
      </c>
      <c r="J170" s="5" t="n">
        <v>0</v>
      </c>
      <c r="K170" s="5" t="n">
        <v>0</v>
      </c>
      <c r="L170" s="5" t="n">
        <v>0</v>
      </c>
    </row>
    <row r="171" spans="1:12">
      <c r="A171" s="4" t="s">
        <v>79</v>
      </c>
      <c r="J171" s="5" t="n">
        <v>0</v>
      </c>
      <c r="K171" s="5" t="n">
        <v>0</v>
      </c>
      <c r="L171" s="5" t="n">
        <v>0</v>
      </c>
    </row>
    <row r="172" spans="1:12">
      <c r="A172" s="4" t="s">
        <v>80</v>
      </c>
      <c r="J172" s="5" t="n">
        <v>0</v>
      </c>
      <c r="K172" s="5" t="n">
        <v>0</v>
      </c>
      <c r="L172" s="5" t="n">
        <v>0</v>
      </c>
    </row>
    <row r="173" spans="1:12">
      <c r="A173" s="4" t="s">
        <v>82</v>
      </c>
      <c r="L173" s="5" t="n">
        <v>0</v>
      </c>
    </row>
    <row r="174" spans="1:12">
      <c r="A174" s="4" t="s">
        <v>689</v>
      </c>
      <c r="L174" s="5" t="n">
        <v>0</v>
      </c>
    </row>
    <row r="175" spans="1:12">
      <c r="A175" s="4" t="s">
        <v>84</v>
      </c>
      <c r="L175" s="5" t="n">
        <v>0</v>
      </c>
    </row>
    <row r="176" spans="1:12">
      <c r="A176" s="4" t="s">
        <v>81</v>
      </c>
      <c r="J176" s="5" t="n">
        <v>0</v>
      </c>
    </row>
    <row r="177" spans="1:12">
      <c r="A177" s="4" t="s">
        <v>690</v>
      </c>
      <c r="J177" s="5" t="n">
        <v>0</v>
      </c>
      <c r="K177" s="5" t="n">
        <v>0</v>
      </c>
      <c r="L177" s="5" t="n">
        <v>0</v>
      </c>
    </row>
    <row r="178" spans="1:12">
      <c r="A178" s="4" t="s">
        <v>691</v>
      </c>
      <c r="J178" s="5" t="n">
        <v>-193500000</v>
      </c>
      <c r="K178" s="5" t="n">
        <v>-190300000</v>
      </c>
      <c r="L178" s="5" t="n">
        <v>0</v>
      </c>
    </row>
    <row r="179" spans="1:12">
      <c r="A179" s="4" t="s">
        <v>85</v>
      </c>
      <c r="J179" s="5" t="n">
        <v>-193500000</v>
      </c>
      <c r="K179" s="5" t="n">
        <v>-190300000</v>
      </c>
      <c r="L179" s="5" t="n">
        <v>0</v>
      </c>
    </row>
    <row r="180" spans="1:12">
      <c r="A180" s="4" t="s">
        <v>86</v>
      </c>
      <c r="J180" s="5" t="n">
        <v>0</v>
      </c>
      <c r="K180" s="5" t="n">
        <v>0</v>
      </c>
      <c r="L180" s="5" t="n">
        <v>0</v>
      </c>
    </row>
    <row r="181" spans="1:12">
      <c r="A181" s="4" t="s">
        <v>87</v>
      </c>
      <c r="J181" s="6" t="n">
        <v>-193500000</v>
      </c>
      <c r="K181" s="5" t="n">
        <v>-190300000</v>
      </c>
      <c r="L181" s="5" t="n">
        <v>0</v>
      </c>
    </row>
    <row r="182" spans="1:12">
      <c r="A182" s="4" t="s">
        <v>290</v>
      </c>
    </row>
    <row r="183" spans="1:12">
      <c r="A183" s="3" t="s">
        <v>65</v>
      </c>
    </row>
    <row r="184" spans="1:12">
      <c r="A184" s="4" t="s">
        <v>67</v>
      </c>
      <c r="K184" s="5" t="n">
        <v>-6800000</v>
      </c>
      <c r="L184" s="5" t="n">
        <v>-5500000</v>
      </c>
    </row>
    <row r="185" spans="1:12">
      <c r="A185" s="4" t="s">
        <v>69</v>
      </c>
      <c r="K185" s="6" t="n">
        <v>6800000</v>
      </c>
      <c r="L185" s="6" t="n">
        <v>55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92</v>
      </c>
      <c r="B1" s="2" t="s">
        <v>251</v>
      </c>
      <c r="C1" s="2" t="s">
        <v>453</v>
      </c>
      <c r="D1" s="2" t="s">
        <v>64</v>
      </c>
      <c r="E1" s="2" t="s">
        <v>2</v>
      </c>
      <c r="F1" s="2" t="s">
        <v>29</v>
      </c>
      <c r="G1" s="2" t="s">
        <v>64</v>
      </c>
      <c r="H1" s="2" t="s">
        <v>292</v>
      </c>
    </row>
    <row r="2" spans="1:8">
      <c r="A2" s="3" t="s">
        <v>693</v>
      </c>
    </row>
    <row r="3" spans="1:8">
      <c r="A3" s="4" t="s">
        <v>694</v>
      </c>
      <c r="E3" s="7" t="n">
        <v>202.6</v>
      </c>
      <c r="F3" s="7" t="n">
        <v>119.6</v>
      </c>
      <c r="G3" s="7" t="n">
        <v>157.3</v>
      </c>
    </row>
    <row r="4" spans="1:8">
      <c r="A4" s="4" t="s">
        <v>111</v>
      </c>
      <c r="E4" s="8" t="n">
        <v>-68.59999999999999</v>
      </c>
      <c r="F4" s="8" t="n">
        <v>-144.2</v>
      </c>
      <c r="G4" s="8" t="n">
        <v>-301.7</v>
      </c>
    </row>
    <row r="5" spans="1:8">
      <c r="A5" s="4" t="s">
        <v>112</v>
      </c>
      <c r="B5" s="6" t="n">
        <v>-2000</v>
      </c>
      <c r="E5" s="5" t="n">
        <v>0</v>
      </c>
      <c r="F5" s="5" t="n">
        <v>0</v>
      </c>
      <c r="G5" s="8" t="n">
        <v>-1808.2</v>
      </c>
    </row>
    <row r="6" spans="1:8">
      <c r="A6" s="4" t="s">
        <v>679</v>
      </c>
      <c r="E6" s="5" t="n">
        <v>0</v>
      </c>
      <c r="F6" s="5" t="n">
        <v>0</v>
      </c>
    </row>
    <row r="7" spans="1:8">
      <c r="A7" s="4" t="s">
        <v>113</v>
      </c>
      <c r="C7" s="7" t="n">
        <v>-22.5</v>
      </c>
      <c r="D7" s="7" t="n">
        <v>-0.1</v>
      </c>
      <c r="E7" s="8" t="n">
        <v>-3.8</v>
      </c>
      <c r="F7" s="8" t="n">
        <v>-3.9</v>
      </c>
      <c r="G7" s="5" t="n">
        <v>0</v>
      </c>
    </row>
    <row r="8" spans="1:8">
      <c r="A8" s="4" t="s">
        <v>114</v>
      </c>
      <c r="E8" s="8" t="n">
        <v>-72.40000000000001</v>
      </c>
      <c r="F8" s="8" t="n">
        <v>-148.1</v>
      </c>
      <c r="G8" s="8" t="n">
        <v>-2109.9</v>
      </c>
    </row>
    <row r="9" spans="1:8">
      <c r="A9" s="4" t="s">
        <v>116</v>
      </c>
      <c r="E9" s="5" t="n">
        <v>15</v>
      </c>
      <c r="F9" s="5" t="n">
        <v>80</v>
      </c>
      <c r="G9" s="8" t="n">
        <v>2494.1</v>
      </c>
    </row>
    <row r="10" spans="1:8">
      <c r="A10" s="4" t="s">
        <v>117</v>
      </c>
      <c r="E10" s="5" t="n">
        <v>0</v>
      </c>
      <c r="F10" s="5" t="n">
        <v>0</v>
      </c>
      <c r="G10" s="8" t="n">
        <v>-30.6</v>
      </c>
    </row>
    <row r="11" spans="1:8">
      <c r="A11" s="4" t="s">
        <v>118</v>
      </c>
      <c r="E11" s="8" t="n">
        <v>-78.7</v>
      </c>
      <c r="F11" s="8" t="n">
        <v>-61.5</v>
      </c>
      <c r="G11" s="8" t="n">
        <v>-1205.6</v>
      </c>
    </row>
    <row r="12" spans="1:8">
      <c r="A12" s="4" t="s">
        <v>695</v>
      </c>
      <c r="E12" s="5" t="n">
        <v>0</v>
      </c>
      <c r="F12" s="8" t="n">
        <v>-0.1</v>
      </c>
      <c r="G12" s="5" t="n">
        <v>497</v>
      </c>
    </row>
    <row r="13" spans="1:8">
      <c r="A13" s="4" t="s">
        <v>120</v>
      </c>
      <c r="E13" s="8" t="n">
        <v>-63.7</v>
      </c>
      <c r="F13" s="8" t="n">
        <v>18.4</v>
      </c>
      <c r="G13" s="8" t="n">
        <v>1754.9</v>
      </c>
    </row>
    <row r="14" spans="1:8">
      <c r="A14" s="4" t="s">
        <v>121</v>
      </c>
      <c r="E14" s="8" t="n">
        <v>66.5</v>
      </c>
      <c r="F14" s="8" t="n">
        <v>-10.1</v>
      </c>
      <c r="G14" s="8" t="n">
        <v>-197.7</v>
      </c>
    </row>
    <row r="15" spans="1:8">
      <c r="A15" s="4" t="s">
        <v>122</v>
      </c>
      <c r="E15" s="8" t="n">
        <v>100.7</v>
      </c>
      <c r="F15" s="8" t="n">
        <v>110.8</v>
      </c>
      <c r="G15" s="8" t="n">
        <v>308.5</v>
      </c>
    </row>
    <row r="16" spans="1:8">
      <c r="A16" s="4" t="s">
        <v>123</v>
      </c>
      <c r="D16" s="8" t="n">
        <v>110.8</v>
      </c>
      <c r="E16" s="8" t="n">
        <v>167.2</v>
      </c>
      <c r="F16" s="8" t="n">
        <v>100.7</v>
      </c>
      <c r="G16" s="8" t="n">
        <v>110.8</v>
      </c>
    </row>
    <row r="17" spans="1:8">
      <c r="A17" s="4" t="s">
        <v>681</v>
      </c>
    </row>
    <row r="18" spans="1:8">
      <c r="A18" s="3" t="s">
        <v>693</v>
      </c>
    </row>
    <row r="19" spans="1:8">
      <c r="A19" s="4" t="s">
        <v>694</v>
      </c>
      <c r="E19" s="8" t="n">
        <v>136.2</v>
      </c>
      <c r="F19" s="8" t="n">
        <v>-35.4</v>
      </c>
      <c r="G19" s="8" t="n">
        <v>-381.8</v>
      </c>
    </row>
    <row r="20" spans="1:8">
      <c r="A20" s="4" t="s">
        <v>111</v>
      </c>
      <c r="E20" s="5" t="n">
        <v>-2</v>
      </c>
      <c r="F20" s="5" t="n">
        <v>0</v>
      </c>
      <c r="G20" s="5" t="n">
        <v>0</v>
      </c>
    </row>
    <row r="21" spans="1:8">
      <c r="A21" s="4" t="s">
        <v>112</v>
      </c>
      <c r="G21" s="8" t="n">
        <v>-1808.2</v>
      </c>
    </row>
    <row r="22" spans="1:8">
      <c r="A22" s="4" t="s">
        <v>679</v>
      </c>
      <c r="E22" s="8" t="n">
        <v>-14.7</v>
      </c>
      <c r="F22" s="8" t="n">
        <v>-9.6</v>
      </c>
    </row>
    <row r="23" spans="1:8">
      <c r="A23" s="4" t="s">
        <v>113</v>
      </c>
      <c r="E23" s="8" t="n">
        <v>-3.8</v>
      </c>
      <c r="F23" s="8" t="n">
        <v>-3.9</v>
      </c>
    </row>
    <row r="24" spans="1:8">
      <c r="A24" s="4" t="s">
        <v>114</v>
      </c>
      <c r="E24" s="8" t="n">
        <v>-20.5</v>
      </c>
      <c r="F24" s="8" t="n">
        <v>-13.5</v>
      </c>
      <c r="G24" s="8" t="n">
        <v>-1808.2</v>
      </c>
    </row>
    <row r="25" spans="1:8">
      <c r="A25" s="4" t="s">
        <v>116</v>
      </c>
      <c r="E25" s="5" t="n">
        <v>15</v>
      </c>
      <c r="F25" s="5" t="n">
        <v>80</v>
      </c>
      <c r="G25" s="8" t="n">
        <v>2494.1</v>
      </c>
    </row>
    <row r="26" spans="1:8">
      <c r="A26" s="4" t="s">
        <v>117</v>
      </c>
      <c r="G26" s="8" t="n">
        <v>-30.6</v>
      </c>
    </row>
    <row r="27" spans="1:8">
      <c r="A27" s="4" t="s">
        <v>118</v>
      </c>
      <c r="E27" s="8" t="n">
        <v>-71.90000000000001</v>
      </c>
      <c r="F27" s="8" t="n">
        <v>-46.8</v>
      </c>
      <c r="G27" s="5" t="n">
        <v>-700</v>
      </c>
    </row>
    <row r="28" spans="1:8">
      <c r="A28" s="4" t="s">
        <v>695</v>
      </c>
      <c r="E28" s="5" t="n">
        <v>0</v>
      </c>
      <c r="F28" s="5" t="n">
        <v>0</v>
      </c>
      <c r="G28" s="8" t="n">
        <v>463.2</v>
      </c>
    </row>
    <row r="29" spans="1:8">
      <c r="A29" s="4" t="s">
        <v>120</v>
      </c>
      <c r="E29" s="8" t="n">
        <v>-56.9</v>
      </c>
      <c r="F29" s="8" t="n">
        <v>33.2</v>
      </c>
      <c r="G29" s="8" t="n">
        <v>2226.7</v>
      </c>
    </row>
    <row r="30" spans="1:8">
      <c r="A30" s="4" t="s">
        <v>121</v>
      </c>
      <c r="E30" s="8" t="n">
        <v>58.8</v>
      </c>
      <c r="F30" s="8" t="n">
        <v>-15.7</v>
      </c>
      <c r="G30" s="8" t="n">
        <v>36.7</v>
      </c>
    </row>
    <row r="31" spans="1:8">
      <c r="A31" s="4" t="s">
        <v>122</v>
      </c>
      <c r="E31" s="5" t="n">
        <v>21</v>
      </c>
      <c r="F31" s="8" t="n">
        <v>36.7</v>
      </c>
      <c r="G31" s="5" t="n">
        <v>0</v>
      </c>
    </row>
    <row r="32" spans="1:8">
      <c r="A32" s="4" t="s">
        <v>123</v>
      </c>
      <c r="D32" s="8" t="n">
        <v>36.7</v>
      </c>
      <c r="E32" s="8" t="n">
        <v>79.8</v>
      </c>
      <c r="F32" s="5" t="n">
        <v>21</v>
      </c>
      <c r="G32" s="8" t="n">
        <v>36.7</v>
      </c>
    </row>
    <row r="33" spans="1:8">
      <c r="A33" s="4" t="s">
        <v>682</v>
      </c>
    </row>
    <row r="34" spans="1:8">
      <c r="A34" s="3" t="s">
        <v>693</v>
      </c>
    </row>
    <row r="35" spans="1:8">
      <c r="A35" s="4" t="s">
        <v>694</v>
      </c>
      <c r="E35" s="5" t="n">
        <v>0</v>
      </c>
      <c r="F35" s="5" t="n">
        <v>0</v>
      </c>
      <c r="G35" s="5" t="n">
        <v>0</v>
      </c>
    </row>
    <row r="36" spans="1:8">
      <c r="A36" s="4" t="s">
        <v>111</v>
      </c>
      <c r="E36" s="5" t="n">
        <v>0</v>
      </c>
      <c r="F36" s="5" t="n">
        <v>0</v>
      </c>
      <c r="G36" s="5" t="n">
        <v>0</v>
      </c>
    </row>
    <row r="37" spans="1:8">
      <c r="A37" s="4" t="s">
        <v>112</v>
      </c>
      <c r="G37" s="5" t="n">
        <v>0</v>
      </c>
    </row>
    <row r="38" spans="1:8">
      <c r="A38" s="4" t="s">
        <v>679</v>
      </c>
      <c r="E38" s="5" t="n">
        <v>0</v>
      </c>
      <c r="F38" s="5" t="n">
        <v>0</v>
      </c>
    </row>
    <row r="39" spans="1:8">
      <c r="A39" s="4" t="s">
        <v>113</v>
      </c>
      <c r="E39" s="5" t="n">
        <v>0</v>
      </c>
      <c r="F39" s="5" t="n">
        <v>0</v>
      </c>
    </row>
    <row r="40" spans="1:8">
      <c r="A40" s="4" t="s">
        <v>114</v>
      </c>
      <c r="E40" s="5" t="n">
        <v>0</v>
      </c>
      <c r="F40" s="5" t="n">
        <v>0</v>
      </c>
      <c r="G40" s="5" t="n">
        <v>0</v>
      </c>
    </row>
    <row r="41" spans="1:8">
      <c r="A41" s="4" t="s">
        <v>116</v>
      </c>
      <c r="E41" s="5" t="n">
        <v>0</v>
      </c>
      <c r="F41" s="5" t="n">
        <v>0</v>
      </c>
      <c r="G41" s="5" t="n">
        <v>0</v>
      </c>
    </row>
    <row r="42" spans="1:8">
      <c r="A42" s="4" t="s">
        <v>117</v>
      </c>
      <c r="G42" s="5" t="n">
        <v>0</v>
      </c>
    </row>
    <row r="43" spans="1:8">
      <c r="A43" s="4" t="s">
        <v>118</v>
      </c>
      <c r="E43" s="5" t="n">
        <v>0</v>
      </c>
      <c r="F43" s="5" t="n">
        <v>0</v>
      </c>
      <c r="G43" s="5" t="n">
        <v>0</v>
      </c>
    </row>
    <row r="44" spans="1:8">
      <c r="A44" s="4" t="s">
        <v>695</v>
      </c>
      <c r="E44" s="5" t="n">
        <v>0</v>
      </c>
      <c r="F44" s="5" t="n">
        <v>0</v>
      </c>
      <c r="G44" s="5" t="n">
        <v>0</v>
      </c>
    </row>
    <row r="45" spans="1:8">
      <c r="A45" s="4" t="s">
        <v>120</v>
      </c>
      <c r="E45" s="5" t="n">
        <v>0</v>
      </c>
      <c r="F45" s="5" t="n">
        <v>0</v>
      </c>
      <c r="G45" s="5" t="n">
        <v>0</v>
      </c>
    </row>
    <row r="46" spans="1:8">
      <c r="A46" s="4" t="s">
        <v>121</v>
      </c>
      <c r="E46" s="5" t="n">
        <v>0</v>
      </c>
      <c r="F46" s="5" t="n">
        <v>0</v>
      </c>
      <c r="G46" s="5" t="n">
        <v>0</v>
      </c>
    </row>
    <row r="47" spans="1:8">
      <c r="A47" s="4" t="s">
        <v>122</v>
      </c>
      <c r="E47" s="5" t="n">
        <v>0</v>
      </c>
      <c r="F47" s="5" t="n">
        <v>0</v>
      </c>
      <c r="G47" s="5" t="n">
        <v>0</v>
      </c>
    </row>
    <row r="48" spans="1:8">
      <c r="A48" s="4" t="s">
        <v>123</v>
      </c>
      <c r="D48" s="5" t="n">
        <v>0</v>
      </c>
      <c r="E48" s="5" t="n">
        <v>0</v>
      </c>
      <c r="F48" s="5" t="n">
        <v>0</v>
      </c>
      <c r="G48" s="5" t="n">
        <v>0</v>
      </c>
    </row>
    <row r="49" spans="1:8">
      <c r="A49" s="4" t="s">
        <v>683</v>
      </c>
    </row>
    <row r="50" spans="1:8">
      <c r="A50" s="3" t="s">
        <v>693</v>
      </c>
    </row>
    <row r="51" spans="1:8">
      <c r="A51" s="4" t="s">
        <v>694</v>
      </c>
      <c r="E51" s="8" t="n">
        <v>367.2</v>
      </c>
      <c r="F51" s="8" t="n">
        <v>315.2</v>
      </c>
      <c r="G51" s="8" t="n">
        <v>609.2</v>
      </c>
    </row>
    <row r="52" spans="1:8">
      <c r="A52" s="4" t="s">
        <v>111</v>
      </c>
      <c r="E52" s="8" t="n">
        <v>-65.3</v>
      </c>
      <c r="F52" s="8" t="n">
        <v>-141.5</v>
      </c>
      <c r="G52" s="8" t="n">
        <v>-163.5</v>
      </c>
    </row>
    <row r="53" spans="1:8">
      <c r="A53" s="4" t="s">
        <v>112</v>
      </c>
      <c r="G53" s="5" t="n">
        <v>0</v>
      </c>
    </row>
    <row r="54" spans="1:8">
      <c r="A54" s="4" t="s">
        <v>679</v>
      </c>
      <c r="E54" s="5" t="n">
        <v>0</v>
      </c>
      <c r="F54" s="5" t="n">
        <v>0</v>
      </c>
    </row>
    <row r="55" spans="1:8">
      <c r="A55" s="4" t="s">
        <v>113</v>
      </c>
      <c r="E55" s="5" t="n">
        <v>0</v>
      </c>
      <c r="F55" s="5" t="n">
        <v>0</v>
      </c>
    </row>
    <row r="56" spans="1:8">
      <c r="A56" s="4" t="s">
        <v>114</v>
      </c>
      <c r="E56" s="8" t="n">
        <v>-65.3</v>
      </c>
      <c r="F56" s="8" t="n">
        <v>-141.5</v>
      </c>
      <c r="G56" s="8" t="n">
        <v>-163.5</v>
      </c>
    </row>
    <row r="57" spans="1:8">
      <c r="A57" s="4" t="s">
        <v>116</v>
      </c>
      <c r="E57" s="5" t="n">
        <v>0</v>
      </c>
      <c r="F57" s="5" t="n">
        <v>0</v>
      </c>
      <c r="G57" s="5" t="n">
        <v>0</v>
      </c>
    </row>
    <row r="58" spans="1:8">
      <c r="A58" s="4" t="s">
        <v>117</v>
      </c>
      <c r="G58" s="5" t="n">
        <v>0</v>
      </c>
    </row>
    <row r="59" spans="1:8">
      <c r="A59" s="4" t="s">
        <v>118</v>
      </c>
      <c r="E59" s="8" t="n">
        <v>-3.1</v>
      </c>
      <c r="F59" s="8" t="n">
        <v>-4.6</v>
      </c>
      <c r="G59" s="8" t="n">
        <v>-504.6</v>
      </c>
    </row>
    <row r="60" spans="1:8">
      <c r="A60" s="4" t="s">
        <v>695</v>
      </c>
      <c r="E60" s="8" t="n">
        <v>-300.1</v>
      </c>
      <c r="F60" s="8" t="n">
        <v>-157.3</v>
      </c>
      <c r="G60" s="8" t="n">
        <v>-83.5</v>
      </c>
    </row>
    <row r="61" spans="1:8">
      <c r="A61" s="4" t="s">
        <v>120</v>
      </c>
      <c r="E61" s="8" t="n">
        <v>-303.2</v>
      </c>
      <c r="F61" s="8" t="n">
        <v>-161.9</v>
      </c>
      <c r="G61" s="8" t="n">
        <v>-588.1</v>
      </c>
    </row>
    <row r="62" spans="1:8">
      <c r="A62" s="4" t="s">
        <v>121</v>
      </c>
      <c r="E62" s="8" t="n">
        <v>-1.3</v>
      </c>
      <c r="F62" s="8" t="n">
        <v>11.8</v>
      </c>
      <c r="G62" s="8" t="n">
        <v>-142.4</v>
      </c>
    </row>
    <row r="63" spans="1:8">
      <c r="A63" s="4" t="s">
        <v>122</v>
      </c>
      <c r="E63" s="8" t="n">
        <v>62.1</v>
      </c>
      <c r="F63" s="8" t="n">
        <v>50.3</v>
      </c>
      <c r="G63" s="8" t="n">
        <v>192.7</v>
      </c>
    </row>
    <row r="64" spans="1:8">
      <c r="A64" s="4" t="s">
        <v>123</v>
      </c>
      <c r="D64" s="8" t="n">
        <v>50.3</v>
      </c>
      <c r="E64" s="8" t="n">
        <v>60.8</v>
      </c>
      <c r="F64" s="8" t="n">
        <v>62.1</v>
      </c>
      <c r="G64" s="8" t="n">
        <v>50.3</v>
      </c>
    </row>
    <row r="65" spans="1:8">
      <c r="A65" s="4" t="s">
        <v>684</v>
      </c>
    </row>
    <row r="66" spans="1:8">
      <c r="A66" s="3" t="s">
        <v>693</v>
      </c>
    </row>
    <row r="67" spans="1:8">
      <c r="A67" s="4" t="s">
        <v>694</v>
      </c>
      <c r="E67" s="8" t="n">
        <v>-0.6</v>
      </c>
      <c r="F67" s="5" t="n">
        <v>-3</v>
      </c>
      <c r="G67" s="8" t="n">
        <v>0.1</v>
      </c>
    </row>
    <row r="68" spans="1:8">
      <c r="A68" s="4" t="s">
        <v>111</v>
      </c>
      <c r="E68" s="8" t="n">
        <v>-1.3</v>
      </c>
      <c r="F68" s="8" t="n">
        <v>-2.7</v>
      </c>
      <c r="G68" s="8" t="n">
        <v>-138.2</v>
      </c>
    </row>
    <row r="69" spans="1:8">
      <c r="A69" s="4" t="s">
        <v>112</v>
      </c>
      <c r="G69" s="5" t="n">
        <v>0</v>
      </c>
    </row>
    <row r="70" spans="1:8">
      <c r="A70" s="4" t="s">
        <v>679</v>
      </c>
      <c r="E70" s="5" t="n">
        <v>0</v>
      </c>
      <c r="F70" s="5" t="n">
        <v>0</v>
      </c>
    </row>
    <row r="71" spans="1:8">
      <c r="A71" s="4" t="s">
        <v>113</v>
      </c>
      <c r="E71" s="5" t="n">
        <v>0</v>
      </c>
      <c r="F71" s="5" t="n">
        <v>0</v>
      </c>
    </row>
    <row r="72" spans="1:8">
      <c r="A72" s="4" t="s">
        <v>114</v>
      </c>
      <c r="E72" s="8" t="n">
        <v>-1.3</v>
      </c>
      <c r="F72" s="8" t="n">
        <v>-2.7</v>
      </c>
      <c r="G72" s="8" t="n">
        <v>-138.2</v>
      </c>
    </row>
    <row r="73" spans="1:8">
      <c r="A73" s="4" t="s">
        <v>116</v>
      </c>
      <c r="E73" s="5" t="n">
        <v>0</v>
      </c>
      <c r="F73" s="5" t="n">
        <v>0</v>
      </c>
      <c r="G73" s="5" t="n">
        <v>0</v>
      </c>
    </row>
    <row r="74" spans="1:8">
      <c r="A74" s="4" t="s">
        <v>117</v>
      </c>
      <c r="G74" s="5" t="n">
        <v>0</v>
      </c>
    </row>
    <row r="75" spans="1:8">
      <c r="A75" s="4" t="s">
        <v>118</v>
      </c>
      <c r="E75" s="8" t="n">
        <v>-3.7</v>
      </c>
      <c r="F75" s="8" t="n">
        <v>-10.1</v>
      </c>
      <c r="G75" s="5" t="n">
        <v>-1</v>
      </c>
    </row>
    <row r="76" spans="1:8">
      <c r="A76" s="4" t="s">
        <v>695</v>
      </c>
      <c r="E76" s="8" t="n">
        <v>14.6</v>
      </c>
      <c r="F76" s="8" t="n">
        <v>9.6</v>
      </c>
      <c r="G76" s="8" t="n">
        <v>47.1</v>
      </c>
    </row>
    <row r="77" spans="1:8">
      <c r="A77" s="4" t="s">
        <v>120</v>
      </c>
      <c r="E77" s="8" t="n">
        <v>10.9</v>
      </c>
      <c r="F77" s="8" t="n">
        <v>-0.5</v>
      </c>
      <c r="G77" s="8" t="n">
        <v>46.1</v>
      </c>
    </row>
    <row r="78" spans="1:8">
      <c r="A78" s="4" t="s">
        <v>121</v>
      </c>
      <c r="E78" s="5" t="n">
        <v>9</v>
      </c>
      <c r="F78" s="8" t="n">
        <v>-6.2</v>
      </c>
      <c r="G78" s="5" t="n">
        <v>-92</v>
      </c>
    </row>
    <row r="79" spans="1:8">
      <c r="A79" s="4" t="s">
        <v>122</v>
      </c>
      <c r="E79" s="8" t="n">
        <v>17.6</v>
      </c>
      <c r="F79" s="8" t="n">
        <v>23.8</v>
      </c>
      <c r="G79" s="8" t="n">
        <v>115.8</v>
      </c>
    </row>
    <row r="80" spans="1:8">
      <c r="A80" s="4" t="s">
        <v>123</v>
      </c>
      <c r="D80" s="8" t="n">
        <v>23.8</v>
      </c>
      <c r="E80" s="8" t="n">
        <v>26.6</v>
      </c>
      <c r="F80" s="8" t="n">
        <v>17.6</v>
      </c>
      <c r="G80" s="8" t="n">
        <v>23.8</v>
      </c>
    </row>
    <row r="81" spans="1:8">
      <c r="A81" s="4" t="s">
        <v>685</v>
      </c>
    </row>
    <row r="82" spans="1:8">
      <c r="A82" s="3" t="s">
        <v>693</v>
      </c>
    </row>
    <row r="83" spans="1:8">
      <c r="A83" s="4" t="s">
        <v>694</v>
      </c>
      <c r="E83" s="8" t="n">
        <v>-300.2</v>
      </c>
      <c r="F83" s="8" t="n">
        <v>-157.2</v>
      </c>
      <c r="G83" s="8" t="n">
        <v>-70.2</v>
      </c>
    </row>
    <row r="84" spans="1:8">
      <c r="A84" s="4" t="s">
        <v>111</v>
      </c>
      <c r="E84" s="5" t="n">
        <v>0</v>
      </c>
      <c r="F84" s="5" t="n">
        <v>0</v>
      </c>
      <c r="G84" s="5" t="n">
        <v>0</v>
      </c>
    </row>
    <row r="85" spans="1:8">
      <c r="A85" s="4" t="s">
        <v>112</v>
      </c>
      <c r="G85" s="5" t="n">
        <v>0</v>
      </c>
    </row>
    <row r="86" spans="1:8">
      <c r="A86" s="4" t="s">
        <v>679</v>
      </c>
      <c r="E86" s="8" t="n">
        <v>14.7</v>
      </c>
      <c r="F86" s="8" t="n">
        <v>9.6</v>
      </c>
    </row>
    <row r="87" spans="1:8">
      <c r="A87" s="4" t="s">
        <v>113</v>
      </c>
      <c r="E87" s="5" t="n">
        <v>0</v>
      </c>
      <c r="F87" s="5" t="n">
        <v>0</v>
      </c>
    </row>
    <row r="88" spans="1:8">
      <c r="A88" s="4" t="s">
        <v>114</v>
      </c>
      <c r="E88" s="8" t="n">
        <v>14.7</v>
      </c>
      <c r="F88" s="8" t="n">
        <v>9.6</v>
      </c>
      <c r="G88" s="5" t="n">
        <v>0</v>
      </c>
    </row>
    <row r="89" spans="1:8">
      <c r="A89" s="4" t="s">
        <v>116</v>
      </c>
      <c r="E89" s="5" t="n">
        <v>0</v>
      </c>
      <c r="F89" s="5" t="n">
        <v>0</v>
      </c>
      <c r="G89" s="5" t="n">
        <v>0</v>
      </c>
    </row>
    <row r="90" spans="1:8">
      <c r="A90" s="4" t="s">
        <v>117</v>
      </c>
      <c r="G90" s="5" t="n">
        <v>0</v>
      </c>
    </row>
    <row r="91" spans="1:8">
      <c r="A91" s="4" t="s">
        <v>118</v>
      </c>
      <c r="E91" s="5" t="n">
        <v>0</v>
      </c>
      <c r="F91" s="5" t="n">
        <v>0</v>
      </c>
      <c r="G91" s="5" t="n">
        <v>0</v>
      </c>
    </row>
    <row r="92" spans="1:8">
      <c r="A92" s="4" t="s">
        <v>695</v>
      </c>
      <c r="E92" s="8" t="n">
        <v>285.5</v>
      </c>
      <c r="F92" s="8" t="n">
        <v>147.6</v>
      </c>
      <c r="G92" s="8" t="n">
        <v>70.2</v>
      </c>
    </row>
    <row r="93" spans="1:8">
      <c r="A93" s="4" t="s">
        <v>120</v>
      </c>
      <c r="E93" s="8" t="n">
        <v>285.5</v>
      </c>
      <c r="F93" s="8" t="n">
        <v>147.6</v>
      </c>
      <c r="G93" s="8" t="n">
        <v>70.2</v>
      </c>
    </row>
    <row r="94" spans="1:8">
      <c r="A94" s="4" t="s">
        <v>121</v>
      </c>
      <c r="E94" s="5" t="n">
        <v>0</v>
      </c>
      <c r="F94" s="5" t="n">
        <v>0</v>
      </c>
      <c r="G94" s="5" t="n">
        <v>0</v>
      </c>
    </row>
    <row r="95" spans="1:8">
      <c r="A95" s="4" t="s">
        <v>122</v>
      </c>
      <c r="E95" s="5" t="n">
        <v>0</v>
      </c>
      <c r="F95" s="5" t="n">
        <v>0</v>
      </c>
      <c r="G95" s="5" t="n">
        <v>0</v>
      </c>
    </row>
    <row r="96" spans="1:8">
      <c r="A96" s="4" t="s">
        <v>123</v>
      </c>
      <c r="D96" s="5" t="n">
        <v>0</v>
      </c>
      <c r="E96" s="6" t="n">
        <v>0</v>
      </c>
      <c r="F96" s="5" t="n">
        <v>0</v>
      </c>
      <c r="G96" s="5" t="n">
        <v>0</v>
      </c>
    </row>
    <row r="97" spans="1:8">
      <c r="A97" s="4" t="s">
        <v>696</v>
      </c>
    </row>
    <row r="98" spans="1:8">
      <c r="A98" s="3" t="s">
        <v>693</v>
      </c>
    </row>
    <row r="99" spans="1:8">
      <c r="A99" s="4" t="s">
        <v>33</v>
      </c>
      <c r="D99" s="8" t="n">
        <v>7.7</v>
      </c>
      <c r="F99" s="8" t="n">
        <v>2.6</v>
      </c>
      <c r="G99" s="8" t="n">
        <v>7.7</v>
      </c>
      <c r="H99" s="7" t="n">
        <v>140.4</v>
      </c>
    </row>
    <row r="100" spans="1:8">
      <c r="A100" s="4" t="s">
        <v>697</v>
      </c>
      <c r="F100" s="8" t="n">
        <v>5.1</v>
      </c>
      <c r="G100" s="8" t="n">
        <v>132.7</v>
      </c>
    </row>
    <row r="101" spans="1:8">
      <c r="A101" s="4" t="s">
        <v>698</v>
      </c>
    </row>
    <row r="102" spans="1:8">
      <c r="A102" s="3" t="s">
        <v>693</v>
      </c>
    </row>
    <row r="103" spans="1:8">
      <c r="A103" s="4" t="s">
        <v>33</v>
      </c>
      <c r="D103" s="8" t="n">
        <v>2.6</v>
      </c>
      <c r="F103" s="8" t="n">
        <v>2.6</v>
      </c>
      <c r="G103" s="8" t="n">
        <v>2.6</v>
      </c>
      <c r="H103" s="5" t="n">
        <v>42</v>
      </c>
    </row>
    <row r="104" spans="1:8">
      <c r="A104" s="4" t="s">
        <v>697</v>
      </c>
      <c r="G104" s="8" t="n">
        <v>39.4</v>
      </c>
    </row>
    <row r="105" spans="1:8">
      <c r="A105" s="4" t="s">
        <v>699</v>
      </c>
    </row>
    <row r="106" spans="1:8">
      <c r="A106" s="3" t="s">
        <v>693</v>
      </c>
    </row>
    <row r="107" spans="1:8">
      <c r="A107" s="4" t="s">
        <v>33</v>
      </c>
      <c r="D107" s="7" t="n">
        <v>5.1</v>
      </c>
      <c r="F107" s="5" t="n">
        <v>0</v>
      </c>
      <c r="G107" s="8" t="n">
        <v>5.1</v>
      </c>
      <c r="H107" s="7" t="n">
        <v>98.40000000000001</v>
      </c>
    </row>
    <row r="108" spans="1:8">
      <c r="A108" s="4" t="s">
        <v>697</v>
      </c>
      <c r="F108" s="7" t="n">
        <v>5.1</v>
      </c>
      <c r="G108" s="7" t="n">
        <v>9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34:52Z</dcterms:created>
  <dcterms:modified xmlns:dcterms="http://purl.org/dc/terms/" xmlns:xsi="http://www.w3.org/2001/XMLSchema-instance" xsi:type="dcterms:W3CDTF">2017-02-14T18:34:52Z</dcterms:modified>
</cp:coreProperties>
</file>